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GOODWILL" sheetId="9" r:id="rId9"/>
    <s:sheet name="INTANGIBLE ASSETS" sheetId="10" r:id="rId10"/>
    <s:sheet name="BALANCE SHEET COMPONENTS" sheetId="11" r:id="rId11"/>
    <s:sheet name="RESTRUCTURING" sheetId="12" r:id="rId12"/>
    <s:sheet name="FAIR VALUE MEASUREMENTS" sheetId="13" r:id="rId13"/>
    <s:sheet name="EMPLOYEE STOCK PLANS AND STOCK-" sheetId="14" r:id="rId14"/>
    <s:sheet name="DEBT" sheetId="15" r:id="rId15"/>
    <s:sheet name="EQUITY TRANSACTIONS" sheetId="16" r:id="rId16"/>
    <s:sheet name="COMMITMENTS AND CONTINGENCIES" sheetId="17" r:id="rId17"/>
    <s:sheet name="FOREIGN CURRENCY DERIVATIVES" sheetId="18" r:id="rId18"/>
    <s:sheet name="INCOME TAXES" sheetId="19" r:id="rId19"/>
    <s:sheet name="NET LOSS PER SHARE" sheetId="20" r:id="rId20"/>
    <s:sheet name="SEGMENT, GEOGRAPHICAL AND CUSTO" sheetId="21" r:id="rId21"/>
    <s:sheet name="SUBSEQUENT EVENTS" sheetId="22" r:id="rId22"/>
    <s:sheet name="BASIS OF PRESENTATION AND SUM23" sheetId="23" r:id="rId23"/>
    <s:sheet name="GOODWILL (Tables)" sheetId="24" r:id="rId24"/>
    <s:sheet name="INTANGIBLE ASSETS (Tables)" sheetId="25" r:id="rId25"/>
    <s:sheet name="BALANCE SHEET COMPONENTS (Table" sheetId="26" r:id="rId26"/>
    <s:sheet name="RESTRUCTURING (Tables)" sheetId="27" r:id="rId27"/>
    <s:sheet name="FAIR VALUE MEASUREMENTS (Tables" sheetId="28" r:id="rId28"/>
    <s:sheet name="EMPLOYEE STOCK PLANS AND STOC29" sheetId="29" r:id="rId29"/>
    <s:sheet name="DEBT (Tables)" sheetId="30" r:id="rId30"/>
    <s:sheet name="COMMITMENTS AND CONTINGENCIES (" sheetId="31" r:id="rId31"/>
    <s:sheet name="FOREIGN CURRENCY DERIVATIVES (T" sheetId="32" r:id="rId32"/>
    <s:sheet name="NET LOSS PER SHARE (Tables)" sheetId="33" r:id="rId33"/>
    <s:sheet name="SEGMENT, GEOGRAPHICAL AND CUS34" sheetId="34" r:id="rId34"/>
    <s:sheet name="BASIS OF PRESENTATION AND SUM35" sheetId="35" r:id="rId35"/>
    <s:sheet name="GOODWILL - Narrative (Detail)" sheetId="36" r:id="rId36"/>
    <s:sheet name="GOODWILL - Changes in Carrying " sheetId="37" r:id="rId37"/>
    <s:sheet name="GOODWILL - Changes in Carryin38" sheetId="38" r:id="rId38"/>
    <s:sheet name="INTANGIBLE ASSETS - Total Intan" sheetId="39" r:id="rId39"/>
    <s:sheet name="INTANGIBLE ASSETS - Total Int40" sheetId="40" r:id="rId40"/>
    <s:sheet name="INTANGIBLE ASSETS - Narrative (" sheetId="41" r:id="rId41"/>
    <s:sheet name="INTANGIBLE ASSETS - Estimated F" sheetId="42" r:id="rId42"/>
    <s:sheet name="BALANCE SHEET COMPONENTS - Acco" sheetId="43" r:id="rId43"/>
    <s:sheet name="BALANCE SHEET COMPONENTS - Inve" sheetId="44" r:id="rId44"/>
    <s:sheet name="BALANCE SHEET COMPONENTS - Othe" sheetId="45" r:id="rId45"/>
    <s:sheet name="BALANCE SHEET COMPONENTS - Ot46" sheetId="46" r:id="rId46"/>
    <s:sheet name="BALANCE SHEET COMPONENTS - Ot47" sheetId="47" r:id="rId47"/>
    <s:sheet name="BALANCE SHEET COMPONENTS - Ot48" sheetId="48" r:id="rId48"/>
    <s:sheet name="RESTRUCTURING - Schedule of Res" sheetId="49" r:id="rId49"/>
    <s:sheet name="RESTRUCTURING - Restructuring A" sheetId="50" r:id="rId50"/>
    <s:sheet name="FAIR VALUE MEASUREMENTS - Finan" sheetId="51" r:id="rId51"/>
    <s:sheet name="FAIR VALUE MEASUREMENTS - Fin52" sheetId="52" r:id="rId52"/>
    <s:sheet name="FAIR VALUE MEASUREMENTS -Narrat" sheetId="53" r:id="rId53"/>
    <s:sheet name="EMPLOYEE STOCK PLANS AND STOC54" sheetId="54" r:id="rId54"/>
    <s:sheet name="EMPLOYEE STOCK PLANS AND STOC55" sheetId="55" r:id="rId55"/>
    <s:sheet name="EMPLOYEE STOCK PLANS AND STOC56" sheetId="56" r:id="rId56"/>
    <s:sheet name="EMPLOYEE STOCK PLANS AND STOC57" sheetId="57" r:id="rId57"/>
    <s:sheet name="EMPLOYEE STOCK PLANS AND STOC58" sheetId="58" r:id="rId58"/>
    <s:sheet name="EMPLOYEE STOCK PLANS AND STOC59" sheetId="59" r:id="rId59"/>
    <s:sheet name="DEBT - Schedule of Debt (Detail" sheetId="60" r:id="rId60"/>
    <s:sheet name="DEBT - Narrative (Detail)" sheetId="61" r:id="rId61"/>
    <s:sheet name="DEBT - Schedule of Convertible " sheetId="62" r:id="rId62"/>
    <s:sheet name="DEBT - Schedule of Total Intere" sheetId="63" r:id="rId63"/>
    <s:sheet name="DEBT - Schedule of Net Liabilit" sheetId="64" r:id="rId64"/>
    <s:sheet name="DEBT - Schedule of Spansion Not" sheetId="65" r:id="rId65"/>
    <s:sheet name="DEBT - Scheduled Maturities of " sheetId="66" r:id="rId66"/>
    <s:sheet name="EQUITY TRANSACTIONS - Narrative" sheetId="67" r:id="rId67"/>
    <s:sheet name="COMMITMENTS AND CONTINGENCIES -" sheetId="68" r:id="rId68"/>
    <s:sheet name="COMMITMENTS AND CONTINGENCIES69" sheetId="69" r:id="rId69"/>
    <s:sheet name="COMMITMENTS AND CONTINGENCIES70" sheetId="70" r:id="rId70"/>
    <s:sheet name="FOREIGN CURRENCY DERIVATIVES - " sheetId="71" r:id="rId71"/>
    <s:sheet name="FOREIGN CURRENCY DERIVATIVES 72" sheetId="72" r:id="rId72"/>
    <s:sheet name="FOREIGN CURRENCY DERIVATIVES 73" sheetId="73" r:id="rId73"/>
    <s:sheet name="INCOME TAXES - Narrative (Detai" sheetId="74" r:id="rId74"/>
    <s:sheet name="NET LOSS PER SHARE - Computatio" sheetId="75" r:id="rId75"/>
    <s:sheet name="NET LOSS PER SHARE - Narrative " sheetId="76" r:id="rId76"/>
    <s:sheet name="SEGMENT, GEOGRAPHICAL AND CUS77" sheetId="77" r:id="rId77"/>
    <s:sheet name="SEGMENT, GEOGRAPHICAL AND CUS78" sheetId="78" r:id="rId78"/>
    <s:sheet name="SEGMENT, GEOGRAPHICAL AND CUS79" sheetId="79" r:id="rId79"/>
    <s:sheet name="SEGMENT, GEOGRAPHICAL AND CUS80" sheetId="80" r:id="rId80"/>
    <s:sheet name="SEGMENT, GEOGRAPHICAL AND CUS81" sheetId="81" r:id="rId81"/>
    <s:sheet name="SUBSEQUENT EVENTS - Narrative (" sheetId="82" r:id="rId82"/>
  </s:sheets>
  <s:definedNames/>
  <s:calcPr calcId="124519" calcMode="auto" fullCalcOnLoad="1"/>
</s:workbook>
</file>

<file path=xl/sharedStrings.xml><?xml version="1.0" encoding="utf-8"?>
<sst xmlns="http://schemas.openxmlformats.org/spreadsheetml/2006/main" uniqueCount="826">
  <si>
    <t>Document and Entity Information - shares</t>
  </si>
  <si>
    <t>6 Months Ended</t>
  </si>
  <si>
    <t>Jul. 03, 2016</t>
  </si>
  <si>
    <t>Aug. 02, 2016</t>
  </si>
  <si>
    <t>Document Document And Entity Information [Abstract]</t>
  </si>
  <si>
    <t>Document Type</t>
  </si>
  <si>
    <t>10-Q</t>
  </si>
  <si>
    <t>Amendment Flag</t>
  </si>
  <si>
    <t>false</t>
  </si>
  <si>
    <t>Document Period End Date</t>
  </si>
  <si>
    <t>Jul. 3,
		2016</t>
  </si>
  <si>
    <t>Document Fiscal Year Focus</t>
  </si>
  <si>
    <t>Document Fiscal Period Focus</t>
  </si>
  <si>
    <t>Q2</t>
  </si>
  <si>
    <t>Trading Symbol</t>
  </si>
  <si>
    <t>CY</t>
  </si>
  <si>
    <t>Entity Registrant Name</t>
  </si>
  <si>
    <t>CYPRESS SEMICONDUCTOR CORP /DE/</t>
  </si>
  <si>
    <t>Entity Central Index Key</t>
  </si>
  <si>
    <t>Current Fiscal Year End Date</t>
  </si>
  <si>
    <t>--01-01</t>
  </si>
  <si>
    <t>Entity Filer Category</t>
  </si>
  <si>
    <t>Large Accelerated Filer</t>
  </si>
  <si>
    <t>Entity Common Stock, Shares Outstanding</t>
  </si>
  <si>
    <t>CONDENSED CONSOLIDATED BALANCE SHEETS - USD ($) $ in Thousands</t>
  </si>
  <si>
    <t>Jan. 03, 2016</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Current portion of debt</t>
  </si>
  <si>
    <t>Price adjustment reserve for sales to distributors</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10)</t>
  </si>
  <si>
    <t xml:space="preserve"> </t>
  </si>
  <si>
    <t>Equity:</t>
  </si>
  <si>
    <t>Preferred stock, $.01 par value, 5,000 shares authorized; none issued and outstanding</t>
  </si>
  <si>
    <t>Common stock, $.01 par value, 650,000 and 650,000 shares authorized; 494,273 and 481,912 shares issued;320,809 and 332,276 shares outstanding at July 3, 2016 and January 3, 2016 respectively</t>
  </si>
  <si>
    <t>Additional paid-in-capital</t>
  </si>
  <si>
    <t>Accumulated other comprehensive gain / (loss)</t>
  </si>
  <si>
    <t>Accumulated deficit</t>
  </si>
  <si>
    <t>Stockholders’ equity before treasury stock</t>
  </si>
  <si>
    <t>Less: Shares of common stock held in treasury, at cost; 173,464 and 149,636 shares at July 3, 2016 and January 3, 2016 respectively</t>
  </si>
  <si>
    <t>Total Cypress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DENSED CONSOLIDATED STATEMENTS OF OPERATIONS - USD ($) shares in Thousands, $ in Thousands</t>
  </si>
  <si>
    <t>3 Months Ended</t>
  </si>
  <si>
    <t>Jun. 28, 2015</t>
  </si>
  <si>
    <t>Income Statement [Abstract]</t>
  </si>
  <si>
    <t>Revenues</t>
  </si>
  <si>
    <t>Costs and expenses:</t>
  </si>
  <si>
    <t>Cost of revenues</t>
  </si>
  <si>
    <t>Research and development</t>
  </si>
  <si>
    <t>Selling, general and administrative</t>
  </si>
  <si>
    <t>Amortization of intangible assets</t>
  </si>
  <si>
    <t>Impairment of acquisition-related intangible assets</t>
  </si>
  <si>
    <t>Goodwill impairment charge</t>
  </si>
  <si>
    <t>Restructuring costs</t>
  </si>
  <si>
    <t>Total costs and expenses</t>
  </si>
  <si>
    <t>Operating loss</t>
  </si>
  <si>
    <t>Interest expense</t>
  </si>
  <si>
    <t>Other income (expense), net</t>
  </si>
  <si>
    <t>Loss before income taxes and non-controlling interest</t>
  </si>
  <si>
    <t>Income tax benefit (provision)</t>
  </si>
  <si>
    <t>Share in net loss of equity method investee</t>
  </si>
  <si>
    <t>Net loss</t>
  </si>
  <si>
    <t>Net loss attributable to non-controlling interests</t>
  </si>
  <si>
    <t>Net loss attributable to Cypress</t>
  </si>
  <si>
    <t>Net loss per share attributable to Cypress:</t>
  </si>
  <si>
    <t>Basic</t>
  </si>
  <si>
    <t>Diluted</t>
  </si>
  <si>
    <t>Cash dividend declared per share</t>
  </si>
  <si>
    <t>Shares used in net loss per share calculation:</t>
  </si>
  <si>
    <t>CONDENSED CONSOLIDATED STATEMENTS OF COMPREHENSIVE INCOME (LOSS) - USD ($) $ in Thousands</t>
  </si>
  <si>
    <t>Other comprehensive loss, net of taxes:</t>
  </si>
  <si>
    <t>Net change in unrealized (losses) gains on available for sale securities</t>
  </si>
  <si>
    <t>Net unrealized gain (loss) on cash flow hedges:</t>
  </si>
  <si>
    <t>Net unrealized loss arising during the period</t>
  </si>
  <si>
    <t>Net unrealized gain (loss) on cash flow hedges</t>
  </si>
  <si>
    <t>Other comprehensive gain (loss)</t>
  </si>
  <si>
    <t>Comprehensive loss</t>
  </si>
  <si>
    <t>Comprehensive loss attributable to non-controlling interest</t>
  </si>
  <si>
    <t>Comprehensive loss attributable to Cypress</t>
  </si>
  <si>
    <t>Sales Revenue, Net | Cash Flow Hedging</t>
  </si>
  <si>
    <t>Net loss (gain) cash flow hedge reclassified into earnings</t>
  </si>
  <si>
    <t>Cost of revenues | Cash Flow Hedging | Ineffective Portion</t>
  </si>
  <si>
    <t>Cost of revenues | Cash Flow Hedging | Effective Portion</t>
  </si>
  <si>
    <t>CONDENSED CONSOLIDATED STATEMENTS OF CASH FLOWS - USD ($) $ in Thousands</t>
  </si>
  <si>
    <t>Cash flows from operating activities:</t>
  </si>
  <si>
    <t>Adjustments to reconcile net loss to net cash provided by (used in) operating activities:</t>
  </si>
  <si>
    <t>Stock-based compensation expense</t>
  </si>
  <si>
    <t>Depreciation and amortization</t>
  </si>
  <si>
    <t>Impairment of goodwill</t>
  </si>
  <si>
    <t>Loss on disposal of property and equipment</t>
  </si>
  <si>
    <t>Accretion of interest expense on Senior Exchangeable Notes</t>
  </si>
  <si>
    <t>Loss (gain) on assets held under deferred compensation plan</t>
  </si>
  <si>
    <t>Unrealized loss on trading securities</t>
  </si>
  <si>
    <t>Restructuring and other costs</t>
  </si>
  <si>
    <t>Changes in operating assets and liabilities, net of acquisition and divestiture</t>
  </si>
  <si>
    <t>Accounts receivable</t>
  </si>
  <si>
    <t>Other current and long-term assets</t>
  </si>
  <si>
    <t>Accounts payable and other liabilities</t>
  </si>
  <si>
    <t>Net cash provided by (used in) operating activities</t>
  </si>
  <si>
    <t>Cash flows from investing activities:</t>
  </si>
  <si>
    <t>Purchases of marketable securities</t>
  </si>
  <si>
    <t>Proceeds from maturities of available-for-sale investments</t>
  </si>
  <si>
    <t>Proceeds from sales of available-for-sale investments</t>
  </si>
  <si>
    <t>Business acquisition, net of cash acquired</t>
  </si>
  <si>
    <t>Contribution, net of distributions to deferred compensation plan</t>
  </si>
  <si>
    <t>Acquisition of property, plant and equipment</t>
  </si>
  <si>
    <t>Cash paid for equity and cost method investments, and other</t>
  </si>
  <si>
    <t>Net cash used in investing activities</t>
  </si>
  <si>
    <t>Cash flows from financing activities:</t>
  </si>
  <si>
    <t>Borrowings under revolving credit facility</t>
  </si>
  <si>
    <t>Repayment of revolving credit facility</t>
  </si>
  <si>
    <t>Repayment of Term Loan A</t>
  </si>
  <si>
    <t>Repurchase of treasury stock</t>
  </si>
  <si>
    <t>Payment of dividends</t>
  </si>
  <si>
    <t>Proceeds from employee equity awards</t>
  </si>
  <si>
    <t>Repayment of equipment leases, loans, net and other</t>
  </si>
  <si>
    <t>Purchase of capped calls</t>
  </si>
  <si>
    <t>Proceeds from settlement of capped calls</t>
  </si>
  <si>
    <t>Financing costs related to revolving credit facility</t>
  </si>
  <si>
    <t>Net cash (used in) provided by financing activities</t>
  </si>
  <si>
    <t>Net (decrease) increase in cash and cash equivalents</t>
  </si>
  <si>
    <t>Cash and cash equivalents, beginning of period</t>
  </si>
  <si>
    <t>Cash and cash equivalents, end of period</t>
  </si>
  <si>
    <t>Supplemental Cash Flows Disclosures:</t>
  </si>
  <si>
    <t>Unpaid purchase of property, plant and equipment</t>
  </si>
  <si>
    <t>Cash paid for interest</t>
  </si>
  <si>
    <t>Cash paid for income taxes</t>
  </si>
  <si>
    <t>Four Point Five Zero Percentage Senior Convertible Notes</t>
  </si>
  <si>
    <t>Net proceeds from issuance of 4.50% Senior Exchangeable Notes</t>
  </si>
  <si>
    <t>CONDENSED CONSOLIDATED STATEMENTS OF CASH FLOWS (Parenthetical)</t>
  </si>
  <si>
    <t>Debt instrument, interest rate</t>
  </si>
  <si>
    <t>4.50%</t>
  </si>
  <si>
    <t>BASIS OF PRESENTATION AND SUMMARY OF SIGNIFICANT ACCOUNTING POLICIES</t>
  </si>
  <si>
    <t>Accounting Policies [Abstract]</t>
  </si>
  <si>
    <t xml:space="preserve">NOTE 1. BASIS OF PRESENTATION AND SUMMARY OF SIGNIFICANT ACCOUNTING POLICIES 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6 has 52 weeks and Fiscal 2015 had 53 weeks. The second quarter of fiscal 2016 ended on July 3, 2016 and the second quarter of fiscal 2015 ended on June 28, 2015. Basis of Present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3, 2016. The year-end condensed balance sheet data was derived from audited financial statements, but does not include all disclosures required by accounting principles generally accepted in the United States of America. On March 12, 2015, the Company completed the merger (“Merger”) with Spansion Inc. ("Spansion") pursuant to the Agreement and Plan of Merger and Reorganization, as of December 1, 2014 (the "Merger Agreement"), for a total consideration of approximately $2.8 billion. Consequently, the financial condition and results of operations includes the financial results of legacy Spansion beginning March 12, 2015. The comparability of our results for the six months ended July 3, 2016 to the same periods in fiscal 2015 is significantly impacted by the Merger. Certain balances included in the Condensed Consolidated Balance Sheet and Condensed Consolidated Statement of Cash Flows for prior periods have been reclassified to conform to the current period present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condensed consolidated results of operations for the three and six months ended July 3, 2016 are not necessarily indicative of the results to be expected for the full fiscal year. Summary of Significant Accounting Policies Revenue Recognition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the financial framework we use for estimating potential price adjustments, in the fourth quarter of 2014 the Company began recognizing revenue on certain product families and with certain distributors (less its estimate of future price adjustments and returns) upon shipment to the distributors (also referred to as the sell-in basis of revenue recognition). During the three months ended July 3, 2016, the Company recognized an incremental $24.2 million as it determined that it could This change resulted in a reduction of the Company’s net loss of $6.8 million or $0.02 per basic and diluted share for the three months ended July 3, 2016. During the six months ended July 3, 2016, the Company recognized approximately $40.6 million of incremental revenue from this change in revenue recognition, which resulted in a reduction of the Company’s net loss of approximately $14.2 million for the six months ended July 3, 2016, or approximately $0.05 per basic and diluted share. During the six months ended June 28, 2015, the Company recognized approximately $22.7 million of incremental revenue from this change, which resulted in a benefit to net income of approximately $13.7 million for the six months ended June 28, 2015, or approximately $0.05 per basic and diluted share. During the three months ended July 3, 2016, we recognized approximately $306.5 million or 92.8% of distribution revenue on a sell-in basis. During the three months ended June 28, 2015, we recognized approximately $220.7million or 62.5% of distribution revenue on a sell-in basis. During the six months ended July 3, 2016, the Company recognized approximately $540.0 million or 86.9% of distribution revenue on a sell-in basis. During the six months ended June 28, 2015, we recognized approximately $329.1 million or 51.1% of distribution revenue on a sell-in basis. Net Loss per Share Basic net loss per share is calculated by dividing net loss available to common stockholders by the weighted average number of common shares outstanding during the period.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using the treasury stock method. Diluted EPS excludes all dilutive potential of shares of common stock if their effect is anti-dilutive. Convertible debt In accounting for the Senior Exchangeable Notes at issuance, the Company separated the Notes into debt and equity components according to accounting standards In accounting for the cost of the capped call transaction entered in connection with issuance of the Senior Exchangeable Notes, the Company included the cost as a net reduction to additional paid-in capital in the stockholders’ equity section of the consolidated balance sheet, in accordance with the guidance in ASC 815-40 Derivatives and Hedging-Contracts in Entity’s Own Equity. See Note 8 for further details. </t>
  </si>
  <si>
    <t>GOODWILL</t>
  </si>
  <si>
    <t>Goodwill Disclosure [Abstract]</t>
  </si>
  <si>
    <t xml:space="preserve">NOTE 2. GOODWILL Goodwill represents the excess of the purchase price over the fair value of the net tangible and identifiable intangible assets acquired in a business combination. The Company has four reporting units of which two, Memory Products Division (MPD) and Programmable Systems Division (PSD), carried goodwill in the amounts of $770.0 million and $968.8 million respectively, as of January 3, 2016. During the quarter ended July 3, 2016, the Company concluded that a combination of factors, including (a) decreases in our forecasted operating results when compared with the expectations of the PSD reporting unit at the time of the Merger, primarily in consumer markets as the Company has subsequently increased its focus on the automotive and industrial end markets, (b) evaluation of business priorities due to recent changes in management, and (c) certain market conditions necessitated a quantitative impairment analysis for the carrying value of the Goodwill related to PSD which resulted in an impairment charge of $488.5 million. As the first step of the quantitative test (“Step 1”), the Company estimated the fair value of the net assets, including goodwill related to PSD. In estimating these fair values, a combination of a market approach and an income approach was utilized. This combination was deemed to be the most indicative of the reporting unit’s estimated fair value in an orderly transaction between market participants and is consistent with the methodology of the Company used for the goodwill impairment tests in prior years. In performing the step 1 analysis in the second quarter of fiscal 2016, the Company applied a weighting of 75% to the income approach and 25% to the market approach. Under the market approach, the Company utilizes publicly-traded comparable company information to determine revenue and earnings multiples that are used to value the reporting units. Under the income approach, the Company determines fair value based on estimated future cash flows of the reporting unit discounted by an estimated weighted-average cost of capital, reflecting the overall level of inherent risk of the reporting unit and the rate of return an outside investor would expect to earn. The Company based cash flow projections for PSD using a forecast of cash flows and a terminal value based on the industry’s perpetuity growth model. The forecast and related assumptions were derived from a recently completed five-year outlook which included adjustments arising from the changes in strategic decisions as discussed above. Based on the Step 1 analysis, the Company concluded that the carrying value of PSD’s net assets exceeded their estimated fair value as of June 1, 2016, the date of the analysis. The Company performed an analysis as required by ASC 350 and did not note an impairment in the carrying value of the long-lived assets related to PSD. The deficiency between the carrying and estimated fair value of the net assets as noted in Step 1, required the second step of the quantitative test (“Step 2”) to be performed by comparing the carrying value of the goodwill related to PSD to its implied fair value. The implied fair value is calculated by allocating all of the assets and liabilities of the reporting unit, including any unrecognized intangible assets, in a hypothetical analysis that calculates the implied fair value of goodwill in the same manner as if the reporting unit was being acquired in a business combination. An impairment charge is recognized for the excess of the carrying value of goodwill over its implied fair value. The Company has completed a preliminary assessment of the implied fair value of the PSD reporting unit, which resulted in a partial impairment of goodwill of $488.5 million. Due to the complexity and effort required to estimate the fair value of the reporting unit in the second step of the analysis, the fair value estimates were based on preliminary analysis and assumptions that are subject to change. The measurement of impairment will be completed in the third quarter of fiscal 2016 and further adjustments to the preliminary goodwill impairment charge, if any, may be recognized when the Company finalizes the second step of the goodwill impairment test. Given the partial impairment recorded in the PSD reporting unit, it is reasonably possible that even small future changes in judgments, assumptions and estimates the Company made in assessing the implied fair value of goodwill could cause the Company to determine that some or all of the remaining goodwill of the PSD reporting unit has become impaired. In addition, a future decline in market conditions and/or changes in the Company’s market share could negatively impact the market comparables, estimated future cash flows and discount rates used in the market and income approaches to determine the fair value of the reporting unit and could result in another material impairment charge in the future. During the six months ended July 3, 2016, the Company did not note any triggers that necessitated an impairment analysis for the MPD reporting unit. The changes in the carrying amount of goodwill by reportable segment for the six months ended July 3, 2016 were as follows:
MPD
PSD
Total
Goodwill as of January 3, 2016 (1)
$
770,046
$
968,836
$
1,738,882
Impairment
-
(488,504
)
(488,504
)
Goodwill as of July 3, 2016
$
770,046
$
480,332
$
1,250,378
(1)
The Company previously recorded an impairment charge of $351.3 million in the fourth quarter of fiscal 2008. </t>
  </si>
  <si>
    <t>INTANGIBLE ASSETS</t>
  </si>
  <si>
    <t>Intangible Assets Gross Excluding Goodwill [Abstract]</t>
  </si>
  <si>
    <t>NOTE 3. INTANGIBLE ASSETS The following table presents details of the Company's intangible assets:
As of July 3, 2016
As of January 3, 2016
Gross
Accumulated Amortization
Net (a)
Gross
Accumulated Amortization
Net (a)
(In thousands)
Developed technology and other intangible assets
Acquisition-related intangible assets
$
879,709
$
(294,210
)
$
585,499
$
836,256
$
(226,417
)
$
609,839
Non-acquisition related intangible assets
12,714
(10,367
)
2,347
13,368
(10,228
)
3,140
Total developed technology and other intangible assets
892,423
(304,577
)
587,846
849,624
(236,645
)
612,979
In-process research and development
99,039
—
99,039
176,216
—
176,216
Total intangible assets
$
991,462
$
(304,577
)
$
686,885
$
1,025,840
$
(236,645
)
$
789,195
(a)
Included in the intangible assets are in-process research and development projects acquired as part of the Merger (“IPR&amp;D”) that had not attained technological feasibility and commercial production:
(in thousands)
As of January 3, 2016
$
176,216
Technological feasibility achieved
(43,233
)
Projects impaired
(33,944
)
As of July 3, 2016
$
99,039
In the first half of fiscal 2016, the Company recognized a $33.9 million impairment charge related to two IPR&amp;D projects that were cancelled due to changes in the Company’s product portfolio strategy. The impairment charges are included in the “Impairment of acquisition-related intangible assets” line in the Condensed Consolidated Statements of Operations. The Company expects the remaining IPR&amp;D projects as of July 3, 2016 to attain technological feasibility by the first half of fiscal 2017. The estimated future amortization expense related to developed technology and other intangible assets as of July 3, 2016 is as follows:
(In thousands)
2016 (remaining six months)
$
65,820
2017
130,986
2018
128,440
2019
121,212
2020
85,886
2021 and future
55,502
Total future amortization expense
$
587,846</t>
  </si>
  <si>
    <t>BALANCE SHEET COMPONENTS</t>
  </si>
  <si>
    <t>Balance Sheet Component [Abstract]</t>
  </si>
  <si>
    <t>NOTE 4. BALANCE SHEET COMPONENTS Accounts Receivable, Net
As of
July 3, 2016
January 3, 2016
(In thousands)
Accounts receivable, gross
$
328,635
$
295,803
Allowance for doubtful accounts receivable and sales returns
(3,493
)
(3,067
)
Total accounts receivable, net
$
325,142
$
292,736
Inventories
As of
July 3, 2016
January 3, 2016
(In thousands)
Raw materials
$
15,430
$
13,516
Work-in-process
161,494
192,245
Finished goods
43,966
37,834
Total inventories
$
220,890
$
243,595
Other Current Assets
As of
July 3, 2016
January 3, 2016
(In thousands)
Prepaid tooling assets
$
20,771
$
19,379
Restricted cash relating to defined benefit pension plan, current
4,181
3,730
Foundry service prepayments - current portion
5,903
5,753
Advances to suppliers
10,844
10,683
Prepaid royalty and licenses
19,975
14,281
Derivative Asset
11,317
966
Value added tax receivable
16,867
12,493
Receivable from sale of TrueTouch Mobile ®
10,000
—
Other current assets
27,812
19,595
Total other current assets
$
127,670
$
86,880
Other Long-term Assets
As of
July 3, 2016
January 3, 2016
(In thousands)
Employee deferred compensation plan
$
40,030
$
41,249
Investments in equity securities
61,121
57,030
Deferred tax assets
4,199
4,080
Long-term license
25,793
24,079
Restricted cash relating to defined benefit pension plan, non current
4,377
3,462
Long-term receivable from sale of TrueTouch Mobile ®
—
10,000
Foundry service prepayments - non-current portion
30,976
26,237
Other assets
34,621
34,272
Total other long-term assets
$
201,117
$
200,409
Other Current Liabilities
As of
July 3, 2016
January 3, 2016
(In thousands)
Employee deferred compensation plan
$
40,941
$
41,457
Restructuring accrual - current portion (See Note 5)
4,642
7,270
Deferred revenue on sale of True Touch mobile ®
5,789
15,295
Rebate reserve
10,236
7,944
Derivative liability
10,358
1,283
Other current liabilities
55,347
76,444
Total other current liabilities
$
127,313
$
149,693
Other Long-term Liabilities
As of
July 3, 2016
January 3, 2016
(In thousands)
Long-term defined benefit pension plan liabilities
$
4,935
$
8,712
Restructuring accrual - non-current portion (See Note 5)
12,654
14,217
Asset retirement obligation
5,024
2,783
Other long-term liabilities
18,550
12,072
Total other long-term liabilities
$
41,163
$
37,784</t>
  </si>
  <si>
    <t>RESTRUCTURING</t>
  </si>
  <si>
    <t>Restructuring And Related Activities [Abstract]</t>
  </si>
  <si>
    <t>NOTE 5. RESTRUCTURING Spansion Integration-Related Restructuring Plan In March 2015, the Company began the implementation of planned cost reduction and restructuring activities in connection with the Merger. The following table summarizes the restructuring charges recorded in the Company’s Condensed Consolidated Statements of Operations for the periods presented pursuant to the Spansion Integration-Related Restructuring Plan:
Three Months Ended
Six Months Ended
July 3, 2016
June 28, 2015
July 3, 2016
June 28, 2015
(In thousands)
Personnel costs
$
369
$
11,120
$
615
$
55,326
Lease termination costs and other related charges
285
(845
)
309
17,897
Impairment of property, plant and equipment
—
(236
)
—
12,531
Total restructuring costs
$
654
$
10,039
$
924
$
85,754
All restructuring costs are included in Costs and expenses under "Restructuring costs" in the Condensed Consolidated Statements of Operations. Restructuring activity under the Spansion Integration – Related Restructuring Plan during the six months ended July 3, 2016 was as follows:
Six Months Ended
July 3, 2016
(In thousands)
Accrued restructuring balance as of January 3, 2016
$
21,487
Provision
270
Cash payments and other adjustments
(3,028
)
Accrued restructuring balance as of April 3, 2016
$
18,729
Provision
$
654
Cash payments and other
(2,087
)
Accrued restructuring balance as of July 3, 2016
$
17,296
Current portion of the restructuring accrual
$
4,642
Non-current portion of the restructuring accrual
$
12,654
The Company anticipates that the remaining restructuring accrual balance will be paid out in cash through the remainder of 2016 for employee terminations and over the remaining lease term through 2026 for the excess lease obligation related to the buildings Spansion had leased prior to the Merger, which the Company decided not to occupy in the post-Merger period.</t>
  </si>
  <si>
    <t>FAIR VALUE MEASUREMENTS</t>
  </si>
  <si>
    <t>Fair Value Disclosures [Abstract]</t>
  </si>
  <si>
    <t>NOTE 6. FAIR VALUE MEASUREMENTS Assets/Liabilities Measured at Fair Value on a Recurring Basis The following tables present the fair value hierarchy for the Company's financial assets and liabilities measured at fair value on a recurring basis and its non-financial liabilities measured at fair value on a non-recurring basis as of July 3, 2016 and January 3, 2016:
As of July 3, 2016
As of January 3, 2016
Level 1
Level 2
Total
Level 1
Level 2
Total
(In thousands)
Financial Assets
Cash equivalents:
Money market funds (1)
$
116
$
—
$
116
$
119
$
—
$
119
Total cash equivalents
116
—
116
119
—
119
Short-term investments:
Certificates of deposit (1)
970
970
—
871
871
Total short-term investments
—
970
970
—
871
871
Long-term investments:
Marketable equity securities
1,587
—
1,587
6,516
—
6,516
Total long-term investments
1,587
—
1,587
6,516
—
6,516
Employee deferred compensation plan assets:
Cash equivalents
3,755
—
3,755
3,333
—
3,333
Mutual funds
21,927
—
21,927
22,023
—
22,023
Equity securities
8,179
—
8,179
8,624
—
8,624
Fixed income
—
3,243
3,243
—
3,227
3,227
Money market funds
2,926
—
2,926
4,042
—
4,042
Total employee deferred compensation plan assets
36,787
3,243
40,030
38,022
3,227
41,249
Foreign exchange forward contracts
—
11,317
11,317
—
966
966
Total financial assets
$
38,490
$
15,530
$
54,020
$
44,657
$
5,064
$
49,721
Financial Liabilities
Foreign exchange forward contracts
$
—
$
10,358
$
10,358
$
—
$
1,283
$
1,283
Employee deferred compensation plan liability
—
40,941
40,941
—
41,457
41,457
Total financial liabilities
$
—
$
51,299
$
51,299
$
—
$
42,740
$
42,740
(1)
Available for sale securities, maturing within one year. There were no unrealized gains or losses recorded during the three and six months ended July 3, 2016 and June 28, 2015 related to these securities. The Company did not have any assets or liabilities measured at fair value using level 3 inputs as of July 3, 2016 and January 3, 2016. There were no transfers between Level 1, Level 2 and Level 3 fair value hierarchies during the six months ended July 3, 2016. Valuation Techniques: There have been no changes to the valuation techniques used to measure the fair value of the Company's assets and liabilities. For a description of the valuation techniques, refer to Note 5 of the Notes to the Consolidated Financial Statements included in the Company's Annual report on Form 10-K for the year ended January 3, 2016. Assets and Liabilities Measured at Fair Value on a Nonrecurring Basis Certain of the Company’s assets, including Intangible Assets and Goodwill are carried at historical cost but are remeasured on a non-recurring basis and are subject to fair value adjustments only in certain circumstances (for example, when there is evidence of impairment). For the six months ended July 3, 2016, the Company recorded a $33.9 million impairment charge related to two IPR&amp;D projects acquired in the Merger. During the same period the Company recorded a $488.5 million goodwill impairment charge related to PSD reporting unit based on a fair value measurement that included level 3 inputs. There were no impairment charges recorded for the three and six months ended June 28, 2015. As of July 3, 2016, the carrying value of the Company's Revolving Credit Facility was $367.0 million (See Note 8). The carrying value of the Company's Credit Facility approximates its fair value since it bears an interest rate that is comparable to rates on similar credit facilities and is determined using level 2 inputs. The Company's 2.00% Senior Exchangeable Notes assumed as part of the Merger are traded in the market and are categorized as a Level 2 liability. The carrying value and the estimated fair value of the said Notes as of July 3, 2016 were $133.6 million and $303.4 million, respectively. See Note 8 for further details. The Company’s 4.50% Senior Convertible Notes are traded in the secondary market and the fair value is determined using Level 2 inputs. The carrying value and the estimated fair value of the debt portion of the said Notes as of July 3, 2016 were $231.5 million and $320.4 million, respectively. See Note 8 for further details. Investments in Equity Securities The Company's investments in equity securities include long-term investments in non-marketable equity securities of privately-held companies valued at approximately $59.5 million and $50.5 million as of July 3, 2016 and January 3, 2016, respectively. Included in the Company's non-marketable equity securities recorded within “Other long-term assets” line item of the Condensed Consolidated Balance Sheet is an investment in a company that designs, develops and manufactures certain battery storage products for mobile consumer devices. This investment is being accounted for using the equity method. During the three and six months ended July 3, 2016, the Company invested an additional $7.0 million and $12.0 million, respectively, in this battery products company, which increased the Company’s cumulative total investment to $68.5 million. This represented 42.5% of the investee's outstanding voting shares as of July 3, 2016. The Company held 38.7% of this investee’s voting shares as of January 3, 2016. In the second quarter of fiscal 2016, the Company partially sold shares of its investments in Hua Hong Semiconductor Limited (HHSL), a publicly traded company, which is the parent company of Grace Semiconductor Manufacturing Corporation, one of the Company's strategic foundry partners, resulting in cash proceeds of approximately $4.3 million. The loss on the sale of said investment was not material. The remaining privately-held equity investments are accounted for under the cost method and are periodically reviewed for other-than-temporary declines in fair value.</t>
  </si>
  <si>
    <t>EMPLOYEE STOCK PLANS AND STOCK-BASED COMPENSATION</t>
  </si>
  <si>
    <t>Disclosure Of Compensation Related Costs Sharebased Payments [Abstract]</t>
  </si>
  <si>
    <t xml:space="preserve">NOTE 7. EMPLOYEE STOCK PLANS AND STOCK-BASED COMPENSATION The Company's equity incentive plans are broad-based, long-term programs intended to attract and retain talented employees and align stockholder and employee interests. The following table summarizes the stock-based compensation expense by line item recorded in the Condensed Consolidated Statements of Operations:
Three Months Ended
Six months ended
July 3, 2016
June 28, 2015
July 3, 2016
June 28, 2015
(In thousands)
Cost of revenues
$
4,278
$
3,910
$
9,925
$
8,631
Research and development
5,329
6,908
12,259
12,661
Selling, general and administrative
9,242
16,849
20,203
25,172
Total stock-based compensation expense
$
18,849
$
27,667
$
42,387
$
46,464
As of July 3, 2016 and January 3, 2016, stock-based compensation capitalized in inventories totaled $4.0 million and $4.3 million, respectively. The following table summarizes the stock-based compensation expense by type of awards:
Three Months Ended
Six months ended
July 3, 2016
June 28, 2015
July 3, 2016
June 28, 2015
(In thousands)
Stock options
$
206
$
572
$
504
$
1,268
Restricted stock units ("RSUs"), including Performance-Based Restricted Stock Units ("PSUs")
13,204
23,882
30,597
38,770
Employee Stock Purchase Plan (“ESPP”)
5,439
3,213
11,286
6,426
Total stock-based compensation expense
$
18,849
$
27,667
$
42,387
$
46,464
The following table summarizes the unrecognized stock-based compensation expense, net of estimated forfeitures, by type of awards:
As of
July 3, 2016
Weighted- Average Amortization Period
(In thousands)
(In years)
Stock options
$
1,481
1.02
RSUs including PSUs
59,244
1.38
ESPP
7,475
0.54
Total unrecognized stock-based compensation expense
$
68,200
1.28
During the three months ended July 3, 2016, the Company, as part of the severance agreement executed with Dr. T.J. Rodgers, accelerated the vesting of the PSU’s previously granted and modified the vesting conditions such that 100% of such awards vested on the effective date of his termination which was April 28, 2016. Included in the stock-based compensation expense for the three and six months ended July 3, 2016, is an amount of $3.1 million related to the impact of the said modification. Equity Incentive Program As of July 3, 2016, approximately 31.9 million stock options, or 21.8 million RSUs/PSUs were available for grant as share based awards under the 2013 Stock Plan, the 2010 Equity Incentive Award Plan (formerly the Spansion 2010 Equity Incentive Award Plan) and the 2012 Incentive Award Plan (formerly the Ramtron Plan). As of July 3, 2016, there were 2.6 million shares of stock available for issuance under the ESPP plan. Stock Options The following table summarizes the Company's stock option activities:
Shares
Weighted- Average Exercise Price Per Share
Weighted Average Remaining Contractual term
Aggregate Intrinsic Value
(In thousands, except per-share amounts)
(In years)
($ in millions)
Options outstanding as of January 3, 2016
16,840
$
7.99
Exercised
(191
)
$
4.19
Forfeited or expired
(163
)
$
11.35
Options outstanding as of April 3, 2016
16,486
$
8.00
Exercised
(7,069
)
$
4.85
Forfeited or expired
(97
)
$
12.88
Options outstanding as of July 3, 2016
9,320
$
10.35
3.39
$
14.60
Options exercisable as of July 3, 2016
7,483
$
10.11
3.05
$
14.27
There were no options granted for the three and six months ended July 3, 2016. Restricted Stock Units (“RSUs”) and Performance-Based Restricted Stock Units (“PSUs”) The following table summarizes the Company's RSU/PSU activities:
Shares
Weighted- Average Grant Date Fair Value Per Share
(In thousands, except per-share amounts)
Balance as of January 3, 2016
11,053
$
13.43
Granted
1,957
$
10.97
Vested
(2,903
)
$
14.53
Forfeited
(1,304
)
$
12.66
Balance as of April 3, 2016
8,803
$
12.63
Granted
1,316
$
9.31
Released
(1,073
)
$
12.56
Forfeited
(199
)
$
12.17
Balance as of July 3, 2016
8,847
$
12.16
On April 1, 2016, the Compensation Committee of the Company approved the grant of 0.9 million awards of restricted stock units to certain of the Company’s executive officers (the “2016 Grants”). Approximately 57% of the 2016 Grants are in the form of PSUs which vest based on achievement of two performance milestones: product development and production milestones and Gross Margin goals—over the next two years. Such PSU grants will be capped at target levels if Cypress’s total shareholder return (TSR) is negative, even if the Product Development/Production or Gross Margin performance milestones are achieved at above-target or maximum levels. The remaining 43% of the 2016 Grants are in the form of RSUs which cliff vest based on continued service over two years. In addition to PSUs subject to the milestones specified above, a portion of the grants under the 2015 performance based restricted stock (“PARS”) Program are RSUs which have service-based vesting terms under which employees are eligible to earn 100% of their RSUs if they remain an employee of the Company through specified dates between fiscal 2016 and 2018. </t>
  </si>
  <si>
    <t>DEBT</t>
  </si>
  <si>
    <t>Debt Disclosure [Abstract]</t>
  </si>
  <si>
    <t>NOTE 8. DEBT Total debt is comprised of the following:
As of
July 3, 2016
January 3, 2016
(In thousands)
Current portion of long-term debt
Capital lease obligations
$
5,675
$
6,603
Equipment loans
1,511
3,003
Term Loan A
6,250
5,000
Current portion of long-term debt
13,436
14,606
Revolving credit facility and long-term debt
Senior Secured Credit facility
367,000
449,000
Term Loan A
88,301
92,228
2.00% Senior Exchangeable Notes
133,607
131,845
4.50% Senior Exchangeable Notes
231,456
—
Capital lease obligations
—
586
Revolving credit facility and long-term debt
820,364
673,659
Total debt
$
833,800
$
688,265
4.50% Senior Exchangeable Notes On June 23, 2016, the Company U.S. Bank National Association The Notes are exchangeable for an initial exchange rate of 74.1372 shares of common stock per $1,000 principal amount of the Notes (equivalent to an initial exchange price of approximately $13.49 per share) subject to adjustments for anti-dilutive issuances and make-whole adjustments upon a fundamental change. A fundamental change includes a change in control, delisting of the Company’s stock and liquidation, consolidation or merger of the Company. Prior to October 15, 2021, the Notes will be exchangeable under certain specified circumstances as described in the Indenture. On or after October 15, 2021, until the close of business on the second scheduled trading day immediately preceding the maturity date, the Notes will be convertible in multiples of $1,000 principal amount regardless of the foregoing circumstance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onversion value. It is the Company’s intent that upon conversion, the Company would pay the holders of the Notes cash for an amount up to the aggregate principal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cash settled portion of the Notes, as that portion of the debt liability is expected to be settled in cash. The conversion spread, will be included in the denominator for the computation of diluted net income per common share, using the treasury stock method. In accordance with ASC 470-20, Debt with Conversion and Other Options, the Company separated the Convertible Notes into liability and equity components. The carrying amount of the liability component was calculated by measuring the estimated fair value of a similar liability that does not have an associated convertible feature. Such amount was based on the contractual cash flows discounted at an appropriate market rate for non-convertible debt at the date of issuance, which was determined to be 82.9% of the par value of the Notes or $238.3 million. The carrying amount of the equity component of $49.2 million representing the conversion option was determined by deducting the fair value of the liability component from the face value of the Convertible Notes as a whole. The excess of the principal amount of the liability component over its carrying amount ("debt discount") is accreted to interest expense over the term of the Notes using the effective interest method. The equity component is not re-measured as long as it continues to meet the conditions for equity classification. The Company incurred transaction costs of approximately $8.63 million relating to the issuance of the Notes. The transaction costs of $8.63 million include $7.91 million financing fees paid to the initial purchases of The Notes, and other estimated offering expenses payable by the Company. In accounting for these costs, the Company allocated the costs of the offering in proportion to the fair value of the debt and equity recognized in accordance with the accounting standards. The transaction costs allocated to the debt component of approximately $7.2 million and are being amortized as interest expense over the term of the Notes using the effective yield method. The transaction costs allocated to the equity component of approximately $1.5 million were recorded as a reduction of additional paid-in capital. At the debt issuance date, the Convertible Notes, net of issuance costs, consisted of the following (in thousands):
June 23, 2016
Liability component
Principal
238,338
Less: Issuance cost
(7,158
)
Net carrying amount
231,180
Equity component
Allocated amount
49,163
Less: Issuance cost
(1,477
)
Net carrying amount
47,686
Convertible Notes, net of issuance costs
278,866
The following table includes total interest expense related to the Notes recognized for during the three and six months ended July 3, 2016 (in thousands):
Three and Six months ended July 3, 2016
Contractual interest expense
$
354
Amortization of debt issuance costs
34
Accretion of debt discount
242
Total
$
630
The net liability component of Notes as of July 3, 2016 is comprised of the following (in thousands):
July 3, 2016
Net carrying amount at issuance date
$
231,180
Amortization of debt issuance costs during the year
34
Accretion of debt discount during the year
242
$
231,456
Capped Calls In connection with the issuance of the Notes, the Company entered into capped call transactions with certain bank counterparties to reduce the risk of potential dilution of the Company’s common stock upon the exchange of the Notes. The capped call transactions have a strike price of approximately $13.49 and a cap price of approximately $15.27, and are exercisable when and if the Notes are converted. If upon conversion of the Convertible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apped calls expire in January 2022. The Company paid $8.2 million for these capped calls which were recorded as a reduction in additional paid-in capital. Senior Secured Revolving Credit Facility On April 27, 2016, the Company amended and restated its existing senior secured revolving credit facility ("Credit Facility") and of $540 million. The borrowings under the Credit Facility bear interest, at the Company's option, at an adjusted base rate plus a spread of 1.25%, or an adjusted LIBOR rate plus a spread of 2.25%. The borrowings under the Credit Facility are guaranteed by certain present and future wholly-owned material domestic subsidiaries of the Company (the “Guarantors”) and secured by a security interest in substantially all assets of the Company and the Guarantors. The financial covenants include the following conditions: 1) maximum total leverage ratio of 4.50x through October 2016, 4.25x until January 1, 2017, 4.00 x until April 2, 2017 and 3.75x thereafter, 2) minimum fixed charge coverage ratio of 1.00x. The Company incurred financing costs of $2.6 million related to the Credit Facility which has been capitalized and recognized in other long-term assets on the Condensed Consolidated Balance Sheet. These costs will be amortized over the life of the Credit Facility and recorded in “Interest Expense” on the Condensed Consolidated Statement of Operations. As per the terms of the Credit Facility, the Company entered into a Joinder Agreement on December 22, 2015 under which the Company borrowed an additional $100 million (“Term Loan A”). Term Loan A is subject to, at the Company’s option, either an interest rate equal to (i) 3.25% over LIBOR or (ii) an interest rate equal to 2.25% over the greater of (x) the prime lending rate published by the Wall Street Journal, (y) the federal funds effective rate plus 0.50%, and (z) the LIBOR rate for a one month interest period plus 1%. The Company paid a 1.00% upfront fee in connection with the Term Loan A. Such Term Loan A is payable in quarterly installments equal to 1.25% of the principal per quarter for 2016, 1.875% of the principal per quarter for 2017 and 2018, and 2.50% of the principal per quarter thereafter, with the remaining outstanding principle amount due at final maturity on March 12, 2020. It may be voluntarily prepaid at the Company’s option and is subject to mandatory prepayments equal to (i) 50% of excess cash flow, as defined in the agreement, (stepping down to 25% and 0% based on a decrease in total leverage ratio over time) at the end of each fiscal year, (ii) the net cash proceeds from certain asset sales (subject to certain reinvestment rights) and (iii) the proceeds from any debt issuances not otherwise permitted under the Credit Agreement. The Company incurred financing costs of $2.8 million to the lenders of Term Loan A which has been capitalized and recognized as a deduction of the Term Loan A balance in “Long-term revolving credit facility and long term debt” on the Consolidated Balance Sheet. These costs will be amortized over the life of Term Loan A and recorded in “Interest Expense” on the Condensed Consolidated Statement of Operations. As of July 3, 2016, $464.5 million aggregate principal amount of loans, including Term Loan A, were outstanding under the Credit Facility. As of July 3, 2016, the Company was in compliance with all of the financial covenants under the Credit Facility. 2.00% Senior Exchangeable Notes Pursuant to the Merger, Cypress assumed Spansion's 2.00% Senior Exchangeable Notes (the “Assumed Notes”) on March 12, 2015. They are fully and unconditionally guaranteed on a senior unsecured basis by the Company. The Assumed Notes will mature on September 1, 2020, unless earlier repurchased or converted, and bear interest of 2.00% per year payable semi-annually in arrears on March 1 and September 1. The Assumed Notes may be due and payable immediately in certain events of default. As of July 3, 2016, the Assumed Notes are exchangeable for 188.5 shares of common stock per $1,000 principal amount of the Notes (equivalent to an exchange price of approximately $5.31)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Assumed Notes will be exchangeable under certain specified circumstances as described in the Indenture. Upon conversion, the Company may pay or deliver, as the case may be, cash, shares of our common stock or a combination of cash and shares of its common stock, at its election. If the Company satisfies its conversion obligation solely in cash or through payment and delivery, as the case may be, of a combination of cash and shares of our common stock, the amount of cash and shares of common stock, if any, due upon conversion will be based on a pre-defined conversion value. It is Company’s intent that upon conversion, the Company would pay the holders of the Notes cash for an amount up to the aggregate principal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on of diluted earnings per share, there would be no adjustment to the numerator in the net income per common share computation for the cash settled portion of the Notes, as that portion of the debt liability is expected to be settled in cash. The conversion spread, will be included in the denominator for the computation of diluted net income per common share, using the treasury stock method. The net carrying amount of the liability component of the Assumed Notes as of July 3, 2016 consists of the following:
(in thousands)
Principal amount
$
149,990
Unamortized debt discount
(16,383
)
Net carrying value
$
133,607
The following table presents the interest on the Assumed Notes recognized as an expense during the three and months ended July 3, 2016 and June 28, 2015:
Three Months Ended
Six Months Ended
July 3, 2016
June 28, 2015
July 3, 2016
June 28, 2015
(in thousands)
2.00% Senior Exchangeable Notes
Contractual interest expense at 2% per annum
$
742
$
742
$
1,489
$
889
Accretion of debt discount
890
820
1,762
983
Total
$
1,632
$
1,562
$
3,251
$
1,872
Equipment Loans In December 2011, the Company obtained equipment loans from a financial institution for an aggregate amount of approximately $14.1 million which are collateralized by certain manufacturing equipment and bear interest of 3.15% to 3.18% per annum payable in 60 equal installments. The balance of $1.5 million outstanding against these loans as of July 3, 2016 is payable within the remaining six months of fiscal 2016. Capital Leases In 2011, the Company entered into capital lease agreements which allow it to borrow up to $35.0 million to finance the acquisition of certain manufacturing equipment. Assets purchased under all capital leases are included in “Property, plant and equipment, net” on the Company's Condensed Consolidated Balance Sheet. As of July 3, 2016, the gross value and net book value of manufacturing equipment purchased under these capital leases were $11.1 million and $5.5 million, respectively. As of January 3, 2016, the gross value and net book value of manufacturing equipment purchased under these capital leases were $20.5 million and $11.9 million, respectively. Future Debt Payments For each of the next five years and beyond, the scheduled maturities of the Company's debt including interest as of July 3, 2016, are as follows:
Fiscal Year
Term Loan A
Senior Secured Credit Facility
2.00% Senior Exchangeable Notes
4.50% Senior Exchangeable Notes
Capital lease obligations and Equipment loans
Total
(In thousands)
2016 (remaining six months)
$
3,988
$
5,046
$
1,500
$
—
$
7,243
$
17,777
2017
13,131
10,093
3,000
13,717
—
$
39,941
2018
12,673
10,093
3,000
12,938
—
$
38,704
2019
14,657
10,093
3,000
12,938
—
$
40,688
2020 and after
71,069
369,523
152,990
319,930
—
$
913,512
Total
$
115,518
$
404,848
$
163,490
$
359,523
$
7,243
$
1,050,622</t>
  </si>
  <si>
    <t>EQUITY TRANSACTIONS</t>
  </si>
  <si>
    <t>Equity [Abstract]</t>
  </si>
  <si>
    <t>NOTE 9. EQUITY TRANSACTIONS $450 Million Stock Buyback Program On October 20, 2015, the Company entered into a new $450 million stock buyback program (“October 2015 program”). The program allows the Company to purchase its common stock or enter into equity derivative transactions related to our common stock. The timing and actual amount expended with the new authorized funds will depend on a variety of factors including the market price of the Company’s common stock, regulatory, legal, and contractual requirements, alternatives uses of cash, availability of on-shore cash and other market factors. The October 2015 program does not obligate the Company to repurchase any particular amount of common stock and may be modified or suspended at any time at the Company’s discretion. Through the end of second quarter of fiscal 2016, the Company has repurchased a total of 29.5 million shares for a total cost of $239.0 million under the October 2015 program. Of this, 23.8 million shares worth $182.5 million were repurchased in the three and six months ended July 3, 2016, which includes withholdings for tax obligations on vested stock-based awards. Dividends On May 11, 2016 the Company's Board of Directors approved a cash dividend of $0.11 per share payable to holders of record of its common stock at the close of business day on June 30, 2016. This cash dividend was paid on July 21, 2016 and totaled approximately $35.2 million which was accrued for and shown as “Dividends payable” on the Condensed Consolidated Balance Sheet as of July 3, 2016. For US income tax purposes, the Company will make a determination as to whether 2016 distributions are to be treated as a return of capital or a dividend after the Company's 2016 fiscal year end. At this time the Company anticipates that 2016 distributions will be taxable dividends and should be treated accordingly by dividend recipients until a final determination can be made. The Company’s distribution policy and the payment of cash distributions under that policy are subject to the Board's continuing determination that the distribution policy and the declaration of dividends are in the best interests of the Company’s stockholders and are in compliance with all laws and agreements of the Company applicable to the declaration and payment of cash distributions. This policy may be changed or cancelled in the Company’s discretion at any time.</t>
  </si>
  <si>
    <t>COMMITMENTS AND CONTINGENCIES</t>
  </si>
  <si>
    <t>Commitments And Contingencies Disclosure [Abstract]</t>
  </si>
  <si>
    <t xml:space="preserve">NOTE 10. COMMITMENTS AND CONTINGENCIES Operating Lease Commitments The Company leases certain facilities and equipment under non-cancelable operating lease agreements that expire at various dates through fiscal 2020. Some leases include renewal options, which would permit extensions of the expiration dates at rates approximating fair market rental values at the time of the extension. As of July 3, 2016, future minimum lease payments under non-cancelable operating leases were as follows:
Fiscal Year
(In thousands)
2016 (remaining six months)
$
9,406
2017
17,412
2018
11,308
2019
7,455
2020
6,699
2021 and thereafter
24,767
Total
$
77,047
Restructuring reserve balances related to operating facility leases were $15.7 million and $17.4 million as of July 3, 2016 and January 3, 2016, respectively. Product Warranties The Company generally warrants its products against defects in materials and workmanship for a period of on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the Company's warranty reserve activities:
Three Months Ended
Six Months Ended
July 3, 2016
June 28, 2015
July 3, 2016
June 28, 2015
(In thousands)
Beginning balance
$
4,176
$
2,370
$
4,096
$
2,370
Warranties assumed as part of the Merger
—
1,220
—
1,254
Settlements made
(651
)
(427
)
(1,081
)
(552
)
Provisions
2,439
871
2,949
962
Ending balance
$
5,964
$
4,034
$
5,964
$
4,034
Litigation and Asserted Claims In a matter associated with Ramtron International Corporation (“Ramtron”), a wholly owned subsidiary of Cypress, bankruptcy proceedings are ongoing in Italy where the trustee for four bankrupt entities of Finmek S.pA. is seeking refunds of approximately $2.8 million in payments made by Finmek to Ramtron prior to Finmek’s bankruptcy in 2004. In November 2014, one of the courts presiding over these proceedings found that two payments should be refunded to Finmek, which currently total approximately $0.5 million, including interest and fees. The Company believes this ruling was made in error and has filed an appeal (Court of Appeal of Venice, Docket no. 2706/2015). The Company has prevailed in all other related proceedings, which the trustee may appeal (Court of Appeal of Venice, Docket Nos. 1387/2014 and 2487/2015; Tribunal of Padua Docket No. 5378/2009). Due to the current stage of the proceedings and the appellate process, the Company cannot reasonably estimate the loss or the range of possible loss, if any. In 2013, a former employee filed a grievance against the Company with the U.S. Department of Labor (“DOL”) seeking back pay and reinstatement or forward pay. That matter was tried before an administrative law judge in July 2014. In December 2014, the administrative law judge issued a ruling in favor of the former employee for amounts totaling approximately $1.3 million. On March 30, 2016, the ruling was affirmed by the DOL Administrative Review Board (ARB). The Company believes both rulings were erroneous and filed an appeal in the United States Court of Appeals for the Tenth Circuit on April 29, 2016 (Case No. 16-9523). The respective positions of the parties and the appellate process prevent a reasonable determination of the outcome at this time. This former employee also filed a complaint for wrongful termination in state court in El Paso County, Colorado on March 4, 2015 (Case No. 2015-cv-030632). The state court litigation is stayed pending resolution of the DOL matter. The Company believes the state court action is meritless and will defend against the allegations. After our announcement of the merger between the Company and Spansion Inc. in December 2014, two separate putative class action complaints (Walter Jeter v. Spansion Inc., et. al. Shiva Y. Stein v. Spansion Inc., el. al. The Company is involved in various trademark opposition proceedings with Kingston Technology Corporation (“Kingston”) concerning Kingston’s “HYPERX” trademark and the Company’s “HYPERRAM” trademark, including Trademark Trial and Appeal Board Proceeding Nos. 91218100, 91222728, and 92061796. The Company believes its defenses and counterclaims have merit and will continue to defend its intellectual property. Due to the current stage of the proceedings, the Company cannot reasonably estimate the loss or the range of possible loss, if any. On May 17, 2016, a patent infringement case was filed by North Star Innovations, Inc. (“North Star”) against the Company and UMC Group USA in the U.S. District Court for the District of Delaware (Case No. 16-cv-00368). North Star alleges that the Company infringes three patents. The matter is still in the very early stages and the Company will defend against the allegations accordingly. Due to the current stage of the proceedings, the Company cannot reasonably estimate the loss or the range of possible loss, if any.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financial position, results of operation or cash flows. However, because of the nature and inherent uncertainties of the litigation, should the outcome of these actions be unfavorable, the Company's business, financial condition, results of operations or cash flows could be materially and adversely affected.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Management believes that if the Company were to incur a loss in any of these matters, such loss would not have a material effect on its business, financial condition, cash flows or results of operations, although there can be no assurance of this. As of July 3, 2016, the Company had no reason to believe a loss exceeding amounts already recognized had been incurred. </t>
  </si>
  <si>
    <t>FOREIGN CURRENCY DERIVATIVES</t>
  </si>
  <si>
    <t>Derivative Instruments And Hedging Activities Disclosure [Abstract]</t>
  </si>
  <si>
    <t xml:space="preserve">NOTE 11. FOREIGN CURRENCY DERIVATIVES The Company enters into multiple foreign exchange forward contracts to hedge certain operational exposures resulting from fluctuations in Japanese yen and Euro exchange rates. The Company does not enter into derivative securities for speculative purposes. The Company’s hedging policy is designed to mitigate the impact of foreign currency exchange rate fluctuations on its operating results. Some foreign currency forward contracts were considered to be economic hedges that were not designated as hedging instruments while others were designated as cash flow hedges. Whether designated or undesignated as cash flow hedges or not,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thirteen months.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nine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he Company evaluates hedge effectiveness at the inception of the hedge prospectively as well as retrospectively and records any ineffective portion of the hedge in interest and other income (expense), net in its Condensed Consolidated Statements of Operations. At July 3, 2016, the Company had outstanding forward contracts to buy approximately ¥1,522 million for $13.5 million. Non-designated hedges Total notional amounts of net outstanding contracts were as summarized below:
Buy / Sell
July 3, 2016
January 3, 2016
(in millions)
US dollar / Japanese Yen
-
$19.4 / ¥2,333
US dollar / EUR
$19.3/€17.4
$7.3/€6.8
Japanese Yen / US dollar
¥701.7 / $7.4
-
The effect of derivative instruments on the Condensed Consolidated Statements of Operations for the three and six months ended July 3, 2016 was immaterial. </t>
  </si>
  <si>
    <t>INCOME TAXES</t>
  </si>
  <si>
    <t>Income Tax Disclosure [Abstract]</t>
  </si>
  <si>
    <t xml:space="preserve">NOTE 12. INCOME TAXES The Company's income tax benefit was $5.2 million and income tax expense was $2.9 million for the three months ended July 3, 2016 and June 28, 2015, respectively. The Company’s income tax benefit was $1.5 million for the six months ended July 3, 2016 and the Company’s income tax benefit was $1.1 million for the six months ended June 28, 2015. The tax benefit for the six months ended July 3, 2016 was primarily attributable to a release of previously accrued taxes related to the lapsing of statutes of limitation, primarily offset by income taxes associated with the Company’s non-US operations. The tax benefit for the six months ended June 28, 2015 was primarily a result of non-U.S. income taxes on income earned in foreign jurisdictions which was partially offset by the tax impact of accounting for certain acquired assets and liabilities as a result of the Merger resulting in $5.3 million of the Company’s valuation allowance being released. Unrecognized Tax Benefits As of July 3, 2016 and January 3, 2016 the amount of unrecognized tax benefits that, if recognized, would affect the Company's effective tax rate totaled $26.4 million and $28.4 million, respectively. Management believes events that could occur in the next 12 months which could cause a material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believes it is reasonably possible that it may recognize up to approximately $4.1 million of its existing unrecognized tax benefits within the next twelve months as a result of the lapse of statutes of limitations and the resolution of agreements with domestic and various foreign tax authorities. Classification of Interest and Penalties The Company classifies interest and penalties as components of the income tax provision in the Condensed Consolidated Statements of Operations. As of July 3, 2016 and January 3, 2016, the amounts of accrued interest and penalties totaled $9.5 million and $12.0 million, respectively. </t>
  </si>
  <si>
    <t>NET LOSS PER SHARE</t>
  </si>
  <si>
    <t>Earnings Per Share [Abstract]</t>
  </si>
  <si>
    <t xml:space="preserve">NOTE 13. NET LOSS PER SHARE The following table sets forth the computation of basic and diluted net loss per share:
Three Months Ended
Six Months Ended
July 3, 2016
June 28, 2015
July 3, 2016
June 28, 2015
(In thousands, except per-share amounts)
Net loss attributable to Cypress
$
(519,274
)
$
(90,051
)
$
(623,296
)
$
(336,849
)
Weighted-average common shares
314,305
333,334
317,330
264,547
Weighted-average diluted shares
314,305
333,334
317,330
264,547
Net loss per share—basic
$
(1.65
)
$
(0.27
)
$
(1.96
)
$
(1.27
)
Net loss per share—diluted
$
(1.65
)
$
(0.27
)
$
(1.96
)
$
(1.27
) For the three months ended July 3, 2016 and June 28, 2015, approximately 7.7 million and 16.6 million, weighted average potentially dilutive securities consisting of outstanding stock options, RSUs and PSUs and Convertible debt, respectively, were excluded in the computation of diluted net income per share because their effect would have been anti-dilutive. For the six months ended July 3, 2016 and June 28, 2015, approximately 8.9 million and 30.4 million, weighted average potentially dilutive securities consisting of outstanding stock options, unvested restricted RSUs and PSU’s and Convertible debt, respectively, were excluded in the computation of diluted net income (loss) per share because their effect would have been anti-dilutive. </t>
  </si>
  <si>
    <t>SEGMENT, GEOGRAPHICAL AND CUSTOMER INFORMATION</t>
  </si>
  <si>
    <t>Segment Reporting [Abstract]</t>
  </si>
  <si>
    <t>NOTE 14. SEGMENT, GEOGRAPHICAL AND CUSTOMER INFORMATION Segment Information The Company designs, develops, manufactures and markets a broad range of high-performance solutions for embedded systems, from automotive, industrial and networking platforms to highly interactive consumer and mobile devices. In connection with Cypress’s merger with Spansion, the Company has aligned Spansion's two major product groups with Cypress's existing business segments: legacy Spansion flash memory products are reported in the Company's Memory Products Division and legacy Spansion microcontroller and analog products are reported in the Company's Programmable Systems Division. Revenue
Three Months Ended
Six Months Ended
July 3, 2016
June 28, 2015
July 3, 2016
June 28, 2015
(In thousands)
Programmable Systems Division
$
166,813
$
202,806
$
330,797
$
277,624
Memory Products Division
238,130
255,157
446,993
363,835
Data Communications Division
25,474
19,087
45,602
37,653
Emerging Technologies Division
19,710
7,728
45,699
14,803
Total revenue
$
450,127
$
484,778
$
869,091
$
693,915
Loss before Income Taxes
Three Months Ended
Six Months Ended
July 3, 2016
June 28, 2015
July 3, 2016
June 28, 2015
(In thousands)
Programmable Systems Division
$
(5,478
)
$
12,999
$
(16,080
)
$
(6,975
)
Memory Products Division
53,370
49,838
90,199
(12,737
)
Data Communications Division
(7,238
)
(3,630
)
(15,697
)
(6,145
)
Emerging Technologies Division
2,341
(3,208
)
11,007
(5,998
)
Unallocated items:
Stock-based compensation
(18,849
)
(27,667
)
(42,387
)
(46,464
)
Amortization of intangible assets
(32,605
)
(42,670
)
(67,792
)
(69,707
)
Restructuring costs, including CEO severance
(5,154
)
(10,039
)
(5,424
)
(85,754
)
Changes in value of deferred compensation plan
(254
)
54
(840
)
(1,187
)
Impact of purchase accounting and other
(19,937
)
(61,974
)
(51,180
)
(101,215
)
Impairment of acquisition-related intangible assets
—
—
(33,944
)
Goodwill impairment charge
(488,504
)
—
(488,504
)
—
Loss before income taxes
$
(522,308
)
$
(86,297
)
$
(620,642
)
$
(336,182
) The Company does not allocate goodwill and intangible assets impairment charges, impact of purchase accounting,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Geographical Information The following table presents revenues by geographical locations 1
Three Months Ended
Six Months Ended
July 3, 2016
June 28, 2015
July 3, 2016
June 28, 2015
(In thousands)
United States
$
41,037
$
44,698
$
89,214
$
75,362
Europe
68,297
59,623
129,873
92,293
Asia:
Greater China 2
190,806
158,028
334,389
227,317
Japan
93,387
160,711
206,582
194,870
Rest of the World
56,600
61,718
109,033
104,073
Total revenue
$
450,127
$
484,778
$
869,091
$
693,915
1.
Prior period numbers have been revised to conform to current period presentation. During the three months ended July 3, 2016, the Company started presenting this information based on location of customers to whom the sale of products was made.
2.
Greater China includes China, Taiwan and Hong Kong. Property, plant and equipment, net, by geographic locations were as follows:
As of
July 3, 2016
January 3, 2016
(In thousands)
United States
$
249,208
$
269,304
Philippines
88,160
90,356
Thailand
30,920
34,233
Japan
15,428
9,537
Other
18,653
21,573
Total property, plant and equipment, net
$
402,369
$
425,003
The Company tracks its assets by physical location. Although management reviews asset information on a corporate level and allocates depreciation expense by segment, the Company’s chief operating decision maker does not review asset information on a segment basis. Customer Information Outstanding accounts receivable from three of the Company's distributors accounted for 27.5%, 9.3% and 8.0% of its consolidated accounts receivable as of July 3, 2016. Outstanding accounts receivable from three of the Company's distributors, accounted for 42%, 11% and 9% of its consolidated accounts receivable as of January 3, 2016. Revenue generated through one of the Company's distributors accounted for 24.0% of its consolidated revenue for the three months ended July 3, 2016. Revenue generated through one of the Company’s distributor accounted for 24.0% of its consolidated revenue for the six months ended July 3, 2016. No end customer accounted for 10% or more of the Company's revenues for the three and six months ended July 3, 2016. Revenue generated through one of the Company's distributors accounted for 29% of its consolidated revenue for the three months ended June 28, 2015. Revenue generated through two of the Company’s distributors accounted for 23% and 10% of its consolidated revenue for the six months ended June 28, 2015. One end customer accounted for 10% or more of the Company’s revenue for the three and six months ended June 28, 2015.</t>
  </si>
  <si>
    <t>SUBSEQUENT EVENTS</t>
  </si>
  <si>
    <t>Subsequent Events [Abstract]</t>
  </si>
  <si>
    <t xml:space="preserve">NOTE 15. SUBSEQUENT EVENTS Joinder and Amendment Agreement On July 5, 2016 the Company entered into a Joinder and Amendment Agreement with the guarantors party thereto, the initial incremental term loan lenders party thereto and Morgan Stanley Senior Funding, Inc., as administrative agent and collateral agent . The Joinder Agreement supplements the Company’s existing Amended and Restated Credit and Guaranty Agreement, dated as of March 12, 2015, by and among the Company, the guarantors, the lenders, the Agent, and Morgan Stanley Bank, N.A., as issuing bank and others. The Joinder and Amendment Agreement provides for the incurrence by the Company of an incremental term loan in an aggregate principal amount of $450.0 million. The incurrence of the Incremental Term Loan is permitted as an incremental loan under the Credit Agreement and is subject to the terms of the Credit Agreement and to additional terms set forth in the Joinder and Amendment Agreement. The Incremental Term Loan will initially bear interest at (i) with respect to any portion of the Incremental Term Loan that is a LIBOR rate loan (ii) with respect to any portion of the Incremental Term Loan that is a base rate loan, Following the Company’s delivery of a compliance certificate and financial statements for the Company’s third fiscal quarter of 2016, the Incremental Term Loan shall bear interest, at the Company’s option, at (i) an adjusted LIBOR rate plus an applicable margin of either 5.25% or 5.50%, or (ii) an adjusted base plus an applicable margin of either 4.25% or 4.50%, with the applicable margin in each case determined on the Company’s total net leverage ratio for the trailing twelve month period ended as of the last day of Company’s most recently ended fiscal quarter. The Company paid an upfront fee to the initial incremental lenders in an amount equal to 1.5% of the aggregate principal amount of the Incremental Term Loan funded. The Company is required to pay a prepayment premium of 1% of the principal amount prepaid if it prepays the Incremental Term Loan in certain circumstances prior to the date that is twelve months after the Closing Date. The proceeds of the Incremental Term Loan were used to finance a portion of purchase price for the Company’s acquisition of certain assets used in the operation of Broadcom Corporation’s Internet of Things business, and to pay fees and expenses incurred in connection with the acquisition. Broadcom Asset Purchase Agreement On July 5, 2016, the Company completed its acquisition of certain assets primarily related to the Internet of Things business of Broadcom Corporation pursuant to an Asset Purchase Agreement with Broadcom, dated April 28, 2016. In connection with the closing of the transaction the Company paid Broadcom $550 million in cash. The revenue from sales of Wi-Fi Bluetooth and Zigbee radio products acquired as part of this acquisition, will be reported in the Company’s Data Communications Division. The Company is currently evaluating the purchase price allocation for this transaction. Deca Investment On July 29, 2016, Deca Technologies Inc. (“Deca”), a partially owned subsidiary of the Company, completed a $111.4 million equity investment by certain investors pursuant to a Class I Preferred Share Purchase. In connection with the closing of the transaction, Deca repurchased $20.6 million of Class G preferred shares from the Company. Following the Closing, the Company’s ownership in Deca was reduced to 52.2% based on its shares outstanding on July 29, 2016. </t>
  </si>
  <si>
    <t>BASIS OF PRESENTATION AND SUMMARY OF SIGNIFICANT ACCOUNTING POLICIES (Policies)</t>
  </si>
  <si>
    <t>Fiscal Years</t>
  </si>
  <si>
    <t>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6 has 52 weeks and Fiscal 2015 had 53 weeks. The second quarter of fiscal 2016 ended on July 3, 2016 and the second quarter of fiscal 2015 ended on June 28, 2015.</t>
  </si>
  <si>
    <t>Basis of Presentation</t>
  </si>
  <si>
    <t>Basis of Present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3, 2016. The year-end condensed balance sheet data was derived from audited financial statements, but does not include all disclosures required by accounting principles generally accepted in the United States of America. On March 12, 2015, the Company completed the merger (“Merger”) with Spansion Inc. ("Spansion") pursuant to the Agreement and Plan of Merger and Reorganization, as of December 1, 2014 (the "Merger Agreement"), for a total consideration of approximately $2.8 billion. Consequently, the financial condition and results of operations includes the financial results of legacy Spansion beginning March 12, 2015. The comparability of our results for the six months ended July 3, 2016 to the same periods in fiscal 2015 is significantly impacted by the Merger. Certain balances included in the Condensed Consolidated Balance Sheet and Condensed Consolidated Statement of Cash Flows for prior periods have been reclassified to conform to the current period present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condensed consolidated results of operations for the three and six months ended July 3, 2016 are not necessarily indicative of the results to be expected for the full fiscal year.</t>
  </si>
  <si>
    <t>Revenue Recognition</t>
  </si>
  <si>
    <t>Revenue Recognition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the financial framework we use for estimating potential price adjustments, in the fourth quarter of 2014 the Company began recognizing revenue on certain product families and with certain distributors (less its estimate of future price adjustments and returns) upon shipment to the distributors (also referred to as the sell-in basis of revenue recognition). During the three months ended July 3, 2016, the Company recognized an incremental $24.2 million as it determined that it could This change resulted in a reduction of the Company’s net loss of $6.8 million or $0.02 per basic and diluted share for the three months ended July 3, 2016. During the six months ended July 3, 2016, the Company recognized approximately $40.6 million of incremental revenue from this change in revenue recognition, which resulted in a reduction of the Company’s net loss of approximately $14.2 million for the six months ended July 3, 2016, or approximately $0.05 per basic and diluted share. During the six months ended June 28, 2015, the Company recognized approximately $22.7 million of incremental revenue from this change, which resulted in a benefit to net income of approximately $13.7 million for the six months ended June 28, 2015, or approximately $0.05 per basic and diluted share. During the three months ended July 3, 2016, we recognized approximately $306.5 million or 92.8% of distribution revenue on a sell-in basis. During the three months ended June 28, 2015, we recognized approximately $220.7million or 62.5% of distribution revenue on a sell-in basis. During the six months ended July 3, 2016, the Company recognized approximately $540.0 million or 86.9% of distribution revenue on a sell-in basis. During the six months ended June 28, 2015, we recognized approximately $329.1 million or 51.1% of distribution revenue on a sell-in basis.</t>
  </si>
  <si>
    <t>Net Loss Per Share</t>
  </si>
  <si>
    <t>Net Loss per Share Basic net loss per share is calculated by dividing net loss available to common stockholders by the weighted average number of common shares outstanding during the period.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using the treasury stock method. Diluted EPS excludes all dilutive potential of shares of common stock if their effect is anti-dilutive.</t>
  </si>
  <si>
    <t>Convertible debt</t>
  </si>
  <si>
    <t>Convertible debt In accounting for the Senior Exchangeable Notes at issuance, the Company separated the Notes into debt and equity components according to accounting standards In accounting for the cost of the capped call transaction entered in connection with issuance of the Senior Exchangeable Notes, the Company included the cost as a net reduction to additional paid-in capital in the stockholders’ equity section of the consolidated balance sheet, in accordance with the guidance in ASC 815-40 Derivatives and Hedging-Contracts in Entity’s Own Equity. See Note 8 for further details.</t>
  </si>
  <si>
    <t>GOODWILL (Tables)</t>
  </si>
  <si>
    <t>Changes in Carrying Amount of Goodwill</t>
  </si>
  <si>
    <t xml:space="preserve">The changes in the carrying amount of goodwill by reportable segment for the six months ended July 3, 2016 were as follows:
MPD
PSD
Total
Goodwill as of January 3, 2016 (1)
$
770,046
$
968,836
$
1,738,882
Impairment
-
(488,504
)
(488,504
)
Goodwill as of July 3, 2016
$
770,046
$
480,332
$
1,250,378
(1)
The Company previously recorded an impairment charge of $351.3 million in the fourth quarter of fiscal 2008. </t>
  </si>
  <si>
    <t>INTANGIBLE ASSETS (Tables)</t>
  </si>
  <si>
    <t>Total Intangible Assets</t>
  </si>
  <si>
    <t>The following table presents details of the Company's intangible assets:
As of July 3, 2016
As of January 3, 2016
Gross
Accumulated Amortization
Net (a)
Gross
Accumulated Amortization
Net (a)
(In thousands)
Developed technology and other intangible assets
Acquisition-related intangible assets
$
879,709
$
(294,210
)
$
585,499
$
836,256
$
(226,417
)
$
609,839
Non-acquisition related intangible assets
12,714
(10,367
)
2,347
13,368
(10,228
)
3,140
Total developed technology and other intangible assets
892,423
(304,577
)
587,846
849,624
(236,645
)
612,979
In-process research and development
99,039
—
99,039
176,216
—
176,216
Total intangible assets
$
991,462
$
(304,577
)
$
686,885
$
1,025,840
$
(236,645
)
$
789,195
(a)
Included in the intangible assets are in-process research and development projects acquired as part of the Merger (“IPR&amp;D”) that had not attained technological feasibility and commercial production:
(in thousands)
As of January 3, 2016
$
176,216
Technological feasibility achieved
(43,233
)
Projects impaired
(33,944
)
As of July 3, 2016
$
99,039</t>
  </si>
  <si>
    <t>Estimated Future Amortization Expense Related to Developed Technology and Other Intangible Assets</t>
  </si>
  <si>
    <t>The estimated future amortization expense related to developed technology and other intangible assets as of July 3, 2016 is as follows:
(In thousands)
2016 (remaining six months)
$
65,820
2017
130,986
2018
128,440
2019
121,212
2020
85,886
2021 and future
55,502
Total future amortization expense
$
587,846</t>
  </si>
  <si>
    <t>BALANCE SHEET COMPONENTS (Tables)</t>
  </si>
  <si>
    <t>Accounts Receivable, Net</t>
  </si>
  <si>
    <t>Accounts Receivable, Net
As of
July 3, 2016
January 3, 2016
(In thousands)
Accounts receivable, gross
$
328,635
$
295,803
Allowance for doubtful accounts receivable and sales returns
(3,493
)
(3,067
)
Total accounts receivable, net
$
325,142
$
292,736</t>
  </si>
  <si>
    <t>Schedule of Inventory, Current</t>
  </si>
  <si>
    <t>Inventories
As of
July 3, 2016
January 3, 2016
(In thousands)
Raw materials
$
15,430
$
13,516
Work-in-process
161,494
192,245
Finished goods
43,966
37,834
Total inventories
$
220,890
$
243,595</t>
  </si>
  <si>
    <t>Other Current Assets</t>
  </si>
  <si>
    <t>Other Current Assets
As of
July 3, 2016
January 3, 2016
(In thousands)
Prepaid tooling assets
$
20,771
$
19,379
Restricted cash relating to defined benefit pension plan, current
4,181
3,730
Foundry service prepayments - current portion
5,903
5,753
Advances to suppliers
10,844
10,683
Prepaid royalty and licenses
19,975
14,281
Derivative Asset
11,317
966
Value added tax receivable
16,867
12,493
Receivable from sale of TrueTouch Mobile ®
10,000
—
Other current assets
27,812
19,595
Total other current assets
$
127,670
$
86,880</t>
  </si>
  <si>
    <t>Other Long-term Assets</t>
  </si>
  <si>
    <t>Other Long-term Assets
As of
July 3, 2016
January 3, 2016
(In thousands)
Employee deferred compensation plan
$
40,030
$
41,249
Investments in equity securities
61,121
57,030
Deferred tax assets
4,199
4,080
Long-term license
25,793
24,079
Restricted cash relating to defined benefit pension plan, non current
4,377
3,462
Long-term receivable from sale of TrueTouch Mobile ®
—
10,000
Foundry service prepayments - non-current portion
30,976
26,237
Other assets
34,621
34,272
Total other long-term assets
$
201,117
$
200,409</t>
  </si>
  <si>
    <t>Other Current Liabilities</t>
  </si>
  <si>
    <t>Other Current Liabilities
As of
July 3, 2016
January 3, 2016
(In thousands)
Employee deferred compensation plan
$
40,941
$
41,457
Restructuring accrual - current portion (See Note 5)
4,642
7,270
Deferred revenue on sale of True Touch mobile ®
5,789
15,295
Rebate reserve
10,236
7,944
Derivative liability
10,358
1,283
Other current liabilities
55,347
76,444
Total other current liabilities
$
127,313
$
149,693</t>
  </si>
  <si>
    <t>Other Long-term Liabilities</t>
  </si>
  <si>
    <t>Other Long-term Liabilities
As of
July 3, 2016
January 3, 2016
(In thousands)
Long-term defined benefit pension plan liabilities
$
4,935
$
8,712
Restructuring accrual - non-current portion (See Note 5)
12,654
14,217
Asset retirement obligation
5,024
2,783
Other long-term liabilities
18,550
12,072
Total other long-term liabilities
$
41,163
$
37,784</t>
  </si>
  <si>
    <t>RESTRUCTURING (Tables)</t>
  </si>
  <si>
    <t>Schedule of Restructuring Reserve by Type</t>
  </si>
  <si>
    <t>The following table summarizes the restructuring charges recorded in the Company’s Condensed Consolidated Statements of Operations for the periods presented pursuant to the Spansion Integration-Related Restructuring Plan:
Three Months Ended
Six Months Ended
July 3, 2016
June 28, 2015
July 3, 2016
June 28, 2015
(In thousands)
Personnel costs
$
369
$
11,120
$
615
$
55,326
Lease termination costs and other related charges
285
(845
)
309
17,897
Impairment of property, plant and equipment
—
(236
)
—
12,531
Total restructuring costs
$
654
$
10,039
$
924
$
85,754</t>
  </si>
  <si>
    <t>Schedule of Restructuring Costs</t>
  </si>
  <si>
    <t>Restructuring activity under the Spansion Integration – Related Restructuring Plan during the six months ended July 3, 2016 was as follows:
Six Months Ended
July 3, 2016
(In thousands)
Accrued restructuring balance as of January 3, 2016
$
21,487
Provision
270
Cash payments and other adjustments
(3,028
)
Accrued restructuring balance as of April 3, 2016
$
18,729
Provision
$
654
Cash payments and other
(2,087
)
Accrued restructuring balance as of July 3, 2016
$
17,296
Current portion of the restructuring accrual
$
4,642
Non-current portion of the restructuring accrual
$
12,654</t>
  </si>
  <si>
    <t>FAIR VALUE MEASUREMENTS (Tables)</t>
  </si>
  <si>
    <t>Financial Assets and Liabilities Measured at Fair Value</t>
  </si>
  <si>
    <t xml:space="preserve">The following tables present the fair value hierarchy for the Company's financial assets and liabilities measured at fair value on a recurring basis and its non-financial liabilities measured at fair value on a non-recurring basis as of July 3, 2016 and January 3, 2016:
As of July 3, 2016
As of January 3, 2016
Level 1
Level 2
Total
Level 1
Level 2
Total
(In thousands)
Financial Assets
Cash equivalents:
Money market funds (1)
$
116
$
—
$
116
$
119
$
—
$
119
Total cash equivalents
116
—
116
119
—
119
Short-term investments:
Certificates of deposit (1)
970
970
—
871
871
Total short-term investments
—
970
970
—
871
871
Long-term investments:
Marketable equity securities
1,587
—
1,587
6,516
—
6,516
Total long-term investments
1,587
—
1,587
6,516
—
6,516
Employee deferred compensation plan assets:
Cash equivalents
3,755
—
3,755
3,333
—
3,333
Mutual funds
21,927
—
21,927
22,023
—
22,023
Equity securities
8,179
—
8,179
8,624
—
8,624
Fixed income
—
3,243
3,243
—
3,227
3,227
Money market funds
2,926
—
2,926
4,042
—
4,042
Total employee deferred compensation plan assets
36,787
3,243
40,030
38,022
3,227
41,249
Foreign exchange forward contracts
—
11,317
11,317
—
966
966
Total financial assets
$
38,490
$
15,530
$
54,020
$
44,657
$
5,064
$
49,721
Financial Liabilities
Foreign exchange forward contracts
$
—
$
10,358
$
10,358
$
—
$
1,283
$
1,283
Employee deferred compensation plan liability
—
40,941
40,941
—
41,457
41,457
Total financial liabilities
$
—
$
51,299
$
51,299
$
—
$
42,740
$
42,740
(1)
Available for sale securities, maturing within one year. There were no unrealized gains or losses recorded during the three and six months ended July 3, 2016 and June 28, 2015 related to these securities. </t>
  </si>
  <si>
    <t>EMPLOYEE STOCK PLANS AND STOCK-BASED COMPENSATION (Tables)</t>
  </si>
  <si>
    <t>Schedule of Employee Service Share-based Compensation, Allocation of Recognized Period Costs</t>
  </si>
  <si>
    <t>The following table summarizes the stock-based compensation expense by line item recorded in the Condensed Consolidated Statements of Operations:
Three Months Ended
Six months ended
July 3, 2016
June 28, 2015
July 3, 2016
June 28, 2015
(In thousands)
Cost of revenues
$
4,278
$
3,910
$
9,925
$
8,631
Research and development
5,329
6,908
12,259
12,661
Selling, general and administrative
9,242
16,849
20,203
25,172
Total stock-based compensation expense
$
18,849
$
27,667
$
42,387
$
46,464</t>
  </si>
  <si>
    <t>Schedule of Stock-Based Compensation Expense Award Type</t>
  </si>
  <si>
    <t>The following table summarizes the stock-based compensation expense by type of awards:
Three Months Ended
Six months ended
July 3, 2016
June 28, 2015
July 3, 2016
June 28, 2015
(In thousands)
Stock options
$
206
$
572
$
504
$
1,268
Restricted stock units ("RSUs"), including Performance-Based Restricted Stock Units ("PSUs")
13,204
23,882
30,597
38,770
Employee Stock Purchase Plan (“ESPP”)
5,439
3,213
11,286
6,426
Total stock-based compensation expense
$
18,849
$
27,667
$
42,387
$
46,464</t>
  </si>
  <si>
    <t>Schedule of Unrecognized Stock-Based Compensation Balance, Net by Award Type</t>
  </si>
  <si>
    <t>The following table summarizes the unrecognized stock-based compensation expense, net of estimated forfeitures, by type of awards:
As of
July 3, 2016
Weighted- Average Amortization Period
(In thousands)
(In years)
Stock options
$
1,481
1.02
RSUs including PSUs
59,244
1.38
ESPP
7,475
0.54
Total unrecognized stock-based compensation expense
$
68,200
1.28</t>
  </si>
  <si>
    <t>Schedule of Stock Option Activities</t>
  </si>
  <si>
    <t>The following table summarizes the Company's stock option activities:
Shares
Weighted- Average Exercise Price Per Share
Weighted Average Remaining Contractual term
Aggregate Intrinsic Value
(In thousands, except per-share amounts)
(In years)
($ in millions)
Options outstanding as of January 3, 2016
16,840
$
7.99
Exercised
(191
)
$
4.19
Forfeited or expired
(163
)
$
11.35
Options outstanding as of April 3, 2016
16,486
$
8.00
Exercised
(7,069
)
$
4.85
Forfeited or expired
(97
)
$
12.88
Options outstanding as of July 3, 2016
9,320
$
10.35
3.39
$
14.60
Options exercisable as of July 3, 2016
7,483
$
10.11
3.05
$
14.27</t>
  </si>
  <si>
    <t>Schedule of Restricted Stock Unit and Restricted Stock Award Activities</t>
  </si>
  <si>
    <t>The following table summarizes the Company's RSU/PSU activities:
Shares
Weighted- Average Grant Date Fair Value Per Share
(In thousands, except per-share amounts)
Balance as of January 3, 2016
11,053
$
13.43
Granted
1,957
$
10.97
Vested
(2,903
)
$
14.53
Forfeited
(1,304
)
$
12.66
Balance as of April 3, 2016
8,803
$
12.63
Granted
1,316
$
9.31
Released
(1,073
)
$
12.56
Forfeited
(199
)
$
12.17
Balance as of July 3, 2016
8,847
$
12.16</t>
  </si>
  <si>
    <t>DEBT (Tables)</t>
  </si>
  <si>
    <t>Schedule of Debt</t>
  </si>
  <si>
    <t>Total debt is comprised of the following:
As of
July 3, 2016
January 3, 2016
(In thousands)
Current portion of long-term debt
Capital lease obligations
$
5,675
$
6,603
Equipment loans
1,511
3,003
Term Loan A
6,250
5,000
Current portion of long-term debt
13,436
14,606
Revolving credit facility and long-term debt
Senior Secured Credit facility
367,000
449,000
Term Loan A
88,301
92,228
2.00% Senior Exchangeable Notes
133,607
131,845
4.50% Senior Exchangeable Notes
231,456
—
Capital lease obligations
—
586
Revolving credit facility and long-term debt
820,364
673,659
Total debt
$
833,800
$
688,265</t>
  </si>
  <si>
    <t>Scheduled Maturities of Debt</t>
  </si>
  <si>
    <t>For each of the next five years and beyond, the scheduled maturities of the Company's debt including interest as of July 3, 2016, are as follows:
Fiscal Year
Term Loan A
Senior Secured Credit Facility
2.00% Senior Exchangeable Notes
4.50% Senior Exchangeable Notes
Capital lease obligations and Equipment loans
Total
(In thousands)
2016 (remaining six months)
$
3,988
$
5,046
$
1,500
$
—
$
7,243
$
17,777
2017
13,131
10,093
3,000
13,717
—
$
39,941
2018
12,673
10,093
3,000
12,938
—
$
38,704
2019
14,657
10,093
3,000
12,938
—
$
40,688
2020 and after
71,069
369,523
152,990
319,930
—
$
913,512
Total
$
115,518
$
404,848
$
163,490
$
359,523
$
7,243
$
1,050,622</t>
  </si>
  <si>
    <t>4.50% Senior Exchangeable Notes</t>
  </si>
  <si>
    <t>Schedule of Long-term Debt Instruments</t>
  </si>
  <si>
    <t>At the debt issuance date, the Convertible Notes, net of issuance costs, consisted of the following (in thousands):
June 23, 2016
Liability component
Principal
238,338
Less: Issuance cost
(7,158
)
Net carrying amount
231,180
Equity component
Allocated amount
49,163
Less: Issuance cost
(1,477
)
Net carrying amount
47,686
Convertible Notes, net of issuance costs
278,866
The following table includes total interest expense related to the Notes recognized for during the three and six months ended July 3, 2016 (in thousands):
Three and Six months ended July 3, 2016
Contractual interest expense
$
354
Amortization of debt issuance costs
34
Accretion of debt discount
242
Total
$
630
The net liability component of Notes as of July 3, 2016 is comprised of the following (in thousands):
July 3, 2016
Net carrying amount at issuance date
$
231,180
Amortization of debt issuance costs during the year
34
Accretion of debt discount during the year
242
$
231,456</t>
  </si>
  <si>
    <t>2.00% Senior Exchangeable Notes</t>
  </si>
  <si>
    <t>The net carrying amount of the liability component of the Assumed Notes as of July 3, 2016 consists of the following:
(in thousands)
Principal amount
$
149,990
Unamortized debt discount
(16,383
)
Net carrying value
$
133,607
The following table presents the interest on the Assumed Notes recognized as an expense during the three and months ended July 3, 2016 and June 28, 2015:
Three Months Ended
Six Months Ended
July 3, 2016
June 28, 2015
July 3, 2016
June 28, 2015
(in thousands)
2.00% Senior Exchangeable Notes
Contractual interest expense at 2% per annum
$
742
$
742
$
1,489
$
889
Accretion of debt discount
890
820
1,762
983
Total
$
1,632
$
1,562
$
3,251
$
1,872</t>
  </si>
  <si>
    <t>COMMITMENTS AND CONTINGENCIES (Tables)</t>
  </si>
  <si>
    <t>Future Minimum Lease Payments Under Non-Cancelable Operating Leases</t>
  </si>
  <si>
    <t>As of July 3, 2016, future minimum lease payments under non-cancelable operating leases were as follows:
Fiscal Year
(In thousands)
2016 (remaining six months)
$
9,406
2017
17,412
2018
11,308
2019
7,455
2020
6,699
2021 and thereafter
24,767
Total
$
77,047</t>
  </si>
  <si>
    <t>Schedule of Warranty Reserve Activities</t>
  </si>
  <si>
    <t>The following table presents the Company's warranty reserve activities:
Three Months Ended
Six Months Ended
July 3, 2016
June 28, 2015
July 3, 2016
June 28, 2015
(In thousands)
Beginning balance
$
4,176
$
2,370
$
4,096
$
2,370
Warranties assumed as part of the Merger
—
1,220
—
1,254
Settlements made
(651
)
(427
)
(1,081
)
(552
)
Provisions
2,439
871
2,949
962
Ending balance
$
5,964
$
4,034
$
5,964
$
4,034</t>
  </si>
  <si>
    <t>FOREIGN CURRENCY DERIVATIVES (Tables)</t>
  </si>
  <si>
    <t>Schedule of Derivative Instruments</t>
  </si>
  <si>
    <t>Total notional amounts of net outstanding contracts were as summarized below:
Buy / Sell
July 3, 2016
January 3, 2016
(in millions)
US dollar / Japanese Yen
-
$19.4 / ¥2,333
US dollar / EUR
$19.3/€17.4
$7.3/€6.8
Japanese Yen / US dollar
¥701.7 / $7.4
-</t>
  </si>
  <si>
    <t>Gross Fair Values of Derivative Instruments on Condensed Consolidated Balance Sheets</t>
  </si>
  <si>
    <t>The gross fair values of derivative instruments on the Condensed Consolidated Balance Sheets as of July 3, 2016 and January 3, 2016 were as follows:
July 3, 2016
January 3, 2016
Balance Sheet location
Derivatives designated as hedging instruments
Derivatives not designated as hedging instruments
Derivatives designated as hedging instruments
Derivatives not designated as hedging instruments
(in thousands)
Other Current Assets
Derivative Asset
$
11,312
$
5
$
966
$
17
Other Current Liabilities
Derivative Liability
$
9,813
$
545
$
1,283
$
99</t>
  </si>
  <si>
    <t>NET LOSS PER SHARE (Tables)</t>
  </si>
  <si>
    <t>Computation of Basic and Diluted Net Loss Per Share</t>
  </si>
  <si>
    <t xml:space="preserve">The following table sets forth the computation of basic and diluted net loss per share:
Three Months Ended
Six Months Ended
July 3, 2016
June 28, 2015
July 3, 2016
June 28, 2015
(In thousands, except per-share amounts)
Net loss attributable to Cypress
$
(519,274
)
$
(90,051
)
$
(623,296
)
$
(336,849
)
Weighted-average common shares
314,305
333,334
317,330
264,547
Weighted-average diluted shares
314,305
333,334
317,330
264,547
Net loss per share—basic
$
(1.65
)
$
(0.27
)
$
(1.96
)
$
(1.27
)
Net loss per share—diluted
$
(1.65
)
$
(0.27
)
$
(1.96
)
$
(1.27
) </t>
  </si>
  <si>
    <t>SEGMENT, GEOGRAPHICAL AND CUSTOMER INFORMATION (Tables)</t>
  </si>
  <si>
    <t>Revenue</t>
  </si>
  <si>
    <t>Revenue
Three Months Ended
Six Months Ended
July 3, 2016
June 28, 2015
July 3, 2016
June 28, 2015
(In thousands)
Programmable Systems Division
$
166,813
$
202,806
$
330,797
$
277,624
Memory Products Division
238,130
255,157
446,993
363,835
Data Communications Division
25,474
19,087
45,602
37,653
Emerging Technologies Division
19,710
7,728
45,699
14,803
Total revenue
$
450,127
$
484,778
$
869,091
$
693,915</t>
  </si>
  <si>
    <t>Loss before Income Taxes</t>
  </si>
  <si>
    <t xml:space="preserve">Loss before Income Taxes
Three Months Ended
Six Months Ended
July 3, 2016
June 28, 2015
July 3, 2016
June 28, 2015
(In thousands)
Programmable Systems Division
$
(5,478
)
$
12,999
$
(16,080
)
$
(6,975
)
Memory Products Division
53,370
49,838
90,199
(12,737
)
Data Communications Division
(7,238
)
(3,630
)
(15,697
)
(6,145
)
Emerging Technologies Division
2,341
(3,208
)
11,007
(5,998
)
Unallocated items:
Stock-based compensation
(18,849
)
(27,667
)
(42,387
)
(46,464
)
Amortization of intangible assets
(32,605
)
(42,670
)
(67,792
)
(69,707
)
Restructuring costs, including CEO severance
(5,154
)
(10,039
)
(5,424
)
(85,754
)
Changes in value of deferred compensation plan
(254
)
54
(840
)
(1,187
)
Impact of purchase accounting and other
(19,937
)
(61,974
)
(51,180
)
(101,215
)
Impairment of acquisition-related intangible assets
—
—
(33,944
)
Goodwill impairment charge
(488,504
)
—
(488,504
)
—
Loss before income taxes
$
(522,308
)
$
(86,297
)
$
(620,642
)
$
(336,182
) </t>
  </si>
  <si>
    <t>Revenues by Geographical Locations</t>
  </si>
  <si>
    <t>The following table presents revenues by geographical locations 1
Three Months Ended
Six Months Ended
July 3, 2016
June 28, 2015
July 3, 2016
June 28, 2015
(In thousands)
United States
$
41,037
$
44,698
$
89,214
$
75,362
Europe
68,297
59,623
129,873
92,293
Asia:
Greater China 2
190,806
158,028
334,389
227,317
Japan
93,387
160,711
206,582
194,870
Rest of the World
56,600
61,718
109,033
104,073
Total revenue
$
450,127
$
484,778
$
869,091
$
693,915
1.
Prior period numbers have been revised to conform to current period presentation. During the three months ended July 3, 2016, the Company started presenting this information based on location of customers to whom the sale of products was made.
2.
Greater China includes China, Taiwan and Hong Kong.</t>
  </si>
  <si>
    <t>Property, Plant and Equipment, Net, by Geographic Locations</t>
  </si>
  <si>
    <t>Property, plant and equipment, net, by geographic locations were as follows:
As of
July 3, 2016
January 3, 2016
(In thousands)
United States
$
249,208
$
269,304
Philippines
88,160
90,356
Thailand
30,920
34,233
Japan
15,428
9,537
Other
18,653
21,573
Total property, plant and equipment, net
$
402,369
$
425,003</t>
  </si>
  <si>
    <t>BASIS OF PRESENTATION AND SUMMARY OF SIGNIFICANT ACCOUNTING POLICIES - Narrative (Details) - USD ($)</t>
  </si>
  <si>
    <t>Mar. 12, 2015</t>
  </si>
  <si>
    <t>Schedule Of Significant Accounting Policy [Line Items]</t>
  </si>
  <si>
    <t>Additional revenue</t>
  </si>
  <si>
    <t>Incremental revenue reduction in net loss</t>
  </si>
  <si>
    <t>Earnings per basic and diluted share (USD per share)</t>
  </si>
  <si>
    <t>Revenue from distribution sales, sell-in basis</t>
  </si>
  <si>
    <t>Percent of revenue from distribution sales, sell-in basis</t>
  </si>
  <si>
    <t>92.80%</t>
  </si>
  <si>
    <t>62.50%</t>
  </si>
  <si>
    <t>86.90%</t>
  </si>
  <si>
    <t>51.10%</t>
  </si>
  <si>
    <t>Spansion Inc</t>
  </si>
  <si>
    <t>Total consideration</t>
  </si>
  <si>
    <t>GOODWILL - Narrative (Detail) $ in Thousands</t>
  </si>
  <si>
    <t>Jul. 03, 2016USD ($)</t>
  </si>
  <si>
    <t>Dec. 28, 2008USD ($)</t>
  </si>
  <si>
    <t>Jul. 03, 2016USD ($)SegmentReportingUnit</t>
  </si>
  <si>
    <t>Jan. 03, 2016USD ($)</t>
  </si>
  <si>
    <t>Goodwill [Line Items]</t>
  </si>
  <si>
    <t>Number of reportable business segments | Segment</t>
  </si>
  <si>
    <t>Number Of Reporting Units | ReportingUnit</t>
  </si>
  <si>
    <t>Memory Products Division</t>
  </si>
  <si>
    <t>Programmable Systems Division</t>
  </si>
  <si>
    <t>Weighting percentage of income approach in fair value estimates</t>
  </si>
  <si>
    <t>75.00%</t>
  </si>
  <si>
    <t>Weighting percentage of market approach in fair value estimates</t>
  </si>
  <si>
    <t>25.00%</t>
  </si>
  <si>
    <t>GOODWILL - Changes in Carrying Amount of Goodwill (Detail) - USD ($) $ in Thousands</t>
  </si>
  <si>
    <t>Dec. 28, 2008</t>
  </si>
  <si>
    <t>Goodwill, beginning of period</t>
  </si>
  <si>
    <t>Impairment</t>
  </si>
  <si>
    <t>Goodwill, ending of period</t>
  </si>
  <si>
    <t>GOODWILL - Changes in Carrying Amount of Goodwill (Parenthetical) (Detail) - USD ($) $ in Thousands</t>
  </si>
  <si>
    <t>INTANGIBLE ASSETS - Total Intangible Assets (Detail) - USD ($) $ in Thousands</t>
  </si>
  <si>
    <t>Acquired Finite-Lived Intangible Assets [Line Items]</t>
  </si>
  <si>
    <t>Intangible Assets, Gross</t>
  </si>
  <si>
    <t>Intangible Assets, Accumulated Amortization</t>
  </si>
  <si>
    <t>Intangible Assets, Net</t>
  </si>
  <si>
    <t>Acquisition-Related Intangible Assets</t>
  </si>
  <si>
    <t>Non Acquisition Related Intangible Assets</t>
  </si>
  <si>
    <t>Total Developed Technology and Other Intangible Assets</t>
  </si>
  <si>
    <t>In Process Research and Development</t>
  </si>
  <si>
    <t>INTANGIBLE ASSETS - Total Intangible Assets (Parenthetical) (Detail) $ in Thousands</t>
  </si>
  <si>
    <t>Intangible assets, beginning balance</t>
  </si>
  <si>
    <t>Intangible assets, ending balance</t>
  </si>
  <si>
    <t>Technological feasibility achieved</t>
  </si>
  <si>
    <t>Projects impaired</t>
  </si>
  <si>
    <t>INTANGIBLE ASSETS - Narrative (Detail) $ in Thousands</t>
  </si>
  <si>
    <t>Jul. 03, 2016USD ($)project</t>
  </si>
  <si>
    <t>Impairment charge</t>
  </si>
  <si>
    <t>Number of projects cancelled | project</t>
  </si>
  <si>
    <t>INTANGIBLE ASSETS - Estimated Future Amortization Expense Related to Developed Technology and Other Intangible Assets (Detail) $ in Thousands</t>
  </si>
  <si>
    <t>Finite Lived Intangible Assets Future Amortization Expense [Abstract]</t>
  </si>
  <si>
    <t>2016 (remaining six months)</t>
  </si>
  <si>
    <t>2021 and future</t>
  </si>
  <si>
    <t>Total future amortization expense</t>
  </si>
  <si>
    <t>BALANCE SHEET COMPONENTS - Accounts Receivable, Net (Detail) - USD ($) $ in Thousands</t>
  </si>
  <si>
    <t>Accounts Receivable Net Current [Abstract]</t>
  </si>
  <si>
    <t>Accounts receivable, gross</t>
  </si>
  <si>
    <t>Allowance for doubtful accounts receivable and sales returns</t>
  </si>
  <si>
    <t>Total accounts receivable, net</t>
  </si>
  <si>
    <t>BALANCE SHEET COMPONENTS - Inventories (Detail) - USD ($) $ in Thousands</t>
  </si>
  <si>
    <t>Inventory Net Items Net Of Reserve Alternative [Abstract]</t>
  </si>
  <si>
    <t>Raw materials</t>
  </si>
  <si>
    <t>Work-in-process</t>
  </si>
  <si>
    <t>Finished goods</t>
  </si>
  <si>
    <t>Total inventories</t>
  </si>
  <si>
    <t>BALANCE SHEET COMPONENTS - Other Current Assets (Detail) - USD ($) $ in Thousands</t>
  </si>
  <si>
    <t>Prepaid Expense and Other Assets, Current [Abstract]</t>
  </si>
  <si>
    <t>Prepaid tooling assets</t>
  </si>
  <si>
    <t>Restricted cash relating to defined benefit pension plan, current</t>
  </si>
  <si>
    <t>Foundry service prepayments - current portion</t>
  </si>
  <si>
    <t>Advances to suppliers</t>
  </si>
  <si>
    <t>Prepaid royalty and licenses</t>
  </si>
  <si>
    <t>Derivative Asset</t>
  </si>
  <si>
    <t>Value added tax receivable</t>
  </si>
  <si>
    <t>Receivable from sale of TrueTouch Mobile®business</t>
  </si>
  <si>
    <t>Total other current assets</t>
  </si>
  <si>
    <t>TrueTouch Mobile</t>
  </si>
  <si>
    <t>BALANCE SHEET COMPONENTS - Other Long-Term Assets (Detail) - USD ($) $ in Thousands</t>
  </si>
  <si>
    <t>Condensed Balance Sheet Statements Captions [Line Items]</t>
  </si>
  <si>
    <t>Employee deferred compensation plan</t>
  </si>
  <si>
    <t>Investments in equity securities</t>
  </si>
  <si>
    <t>Deferred tax assets</t>
  </si>
  <si>
    <t>Long-term license</t>
  </si>
  <si>
    <t>Restricted cash relating to defined benefit pension plan, non current</t>
  </si>
  <si>
    <t>Foundry service prepayments - non-current portion</t>
  </si>
  <si>
    <t>Other assets</t>
  </si>
  <si>
    <t>Total other long-term assets</t>
  </si>
  <si>
    <t>Long-term receivable from sale of TrueTouch Mobile®business</t>
  </si>
  <si>
    <t>BALANCE SHEET COMPONENTS - Other Current Liabilities (Detail) - USD ($) $ in Thousands</t>
  </si>
  <si>
    <t>Restructuring accrual - current portion (See Note 5)</t>
  </si>
  <si>
    <t>Deferred revenue on sale of True Touch mobile® business</t>
  </si>
  <si>
    <t>Rebate reserve</t>
  </si>
  <si>
    <t>Derivative liability</t>
  </si>
  <si>
    <t>Total other current liabilities</t>
  </si>
  <si>
    <t>BALANCE SHEET COMPONENTS - Other Long-Term Liabilities (Detail) - USD ($) $ in Thousands</t>
  </si>
  <si>
    <t>Other Liabilities Noncurrent [Abstract]</t>
  </si>
  <si>
    <t>Long-term defined benefit pension plan liabilities</t>
  </si>
  <si>
    <t>Restructuring accrual - non-current portion (See Note 5)</t>
  </si>
  <si>
    <t>Asset retirement obligation</t>
  </si>
  <si>
    <t>Total other long-term liabilities</t>
  </si>
  <si>
    <t>RESTRUCTURING - Schedule of Restructuring Costs (Details) - USD ($) $ in Thousands</t>
  </si>
  <si>
    <t>Apr. 03, 2016</t>
  </si>
  <si>
    <t>Restructuring Cost and Reserve [Line Items]</t>
  </si>
  <si>
    <t>Employee Severance</t>
  </si>
  <si>
    <t>Contract Termination</t>
  </si>
  <si>
    <t>Property, Plant and Equipment</t>
  </si>
  <si>
    <t>RESTRUCTURING - Restructuring Activities Related to Personnel Costs (Detail) - USD ($) $ in Thousands</t>
  </si>
  <si>
    <t>Restructuring Reserve [Roll Forward]</t>
  </si>
  <si>
    <t>Restructuring reserve, balance</t>
  </si>
  <si>
    <t>Cash payments and other adjustments</t>
  </si>
  <si>
    <t>Current portion of the restructuring accrual</t>
  </si>
  <si>
    <t>Non-current portion of the restructuring accrual</t>
  </si>
  <si>
    <t>FAIR VALUE MEASUREMENTS - Financial Assets and Liabilities Measured at Fair Value (Detail) - USD ($) $ in Thousands</t>
  </si>
  <si>
    <t>Fair Value, Balance Sheet Grouping, Financial Statement Captions [Line Items]</t>
  </si>
  <si>
    <t>Cash equivalents</t>
  </si>
  <si>
    <t>Foreign exchange forward contracts</t>
  </si>
  <si>
    <t>Total financial assets</t>
  </si>
  <si>
    <t>Employee deferred compensation plan liability</t>
  </si>
  <si>
    <t>Total financial liabilities</t>
  </si>
  <si>
    <t>Equity Securities</t>
  </si>
  <si>
    <t>Cash Equivalents</t>
  </si>
  <si>
    <t>Mutual Funds</t>
  </si>
  <si>
    <t>Fixed Income</t>
  </si>
  <si>
    <t>Money Market Funds</t>
  </si>
  <si>
    <t>Short-Term Investments</t>
  </si>
  <si>
    <t>Investments</t>
  </si>
  <si>
    <t>Short-Term Investments | Certificates of Deposit</t>
  </si>
  <si>
    <t>Long-Term Investments</t>
  </si>
  <si>
    <t>Long-Term Investments | Equity Securities</t>
  </si>
  <si>
    <t>Fair Value, Inputs, Level 1</t>
  </si>
  <si>
    <t>Fair Value, Inputs, Level 1 | Equity Securities</t>
  </si>
  <si>
    <t>Fair Value, Inputs, Level 1 | Cash Equivalents</t>
  </si>
  <si>
    <t>Fair Value, Inputs, Level 1 | Mutual Funds</t>
  </si>
  <si>
    <t>Fair Value, Inputs, Level 1 | Money Market Funds</t>
  </si>
  <si>
    <t>Fair Value, Inputs, Level 1 | Long-Term Investments</t>
  </si>
  <si>
    <t>Fair Value, Inputs, Level 1 | Long-Term Investments | Equity Securities</t>
  </si>
  <si>
    <t>Fair Value, Inputs, Level 2</t>
  </si>
  <si>
    <t>Fair Value, Inputs, Level 2 | Fixed Income</t>
  </si>
  <si>
    <t>Fair Value, Inputs, Level 2 | Short-Term Investments</t>
  </si>
  <si>
    <t>Fair Value, Inputs, Level 2 | Short-Term Investments | Certificates of Deposit</t>
  </si>
  <si>
    <t>FAIR VALUE MEASUREMENTS - Financial Assets and Liabilities Measured at Fair Value (Parenthetical) (Detail) - USD ($)</t>
  </si>
  <si>
    <t>Unrealized gain losses on securities</t>
  </si>
  <si>
    <t>Maximum</t>
  </si>
  <si>
    <t>Maturity period of available for sale securities</t>
  </si>
  <si>
    <t>1 year</t>
  </si>
  <si>
    <t>FAIR VALUE MEASUREMENTS -Narrative (Detail) - USD ($)</t>
  </si>
  <si>
    <t>2 Months Ended</t>
  </si>
  <si>
    <t>Fair Value, Option, Qualitative Disclosures Related to Election [Line Items]</t>
  </si>
  <si>
    <t>Financial Assets</t>
  </si>
  <si>
    <t>Financial Liabilities</t>
  </si>
  <si>
    <t>Fair value transfers between level 1, 2 and 3</t>
  </si>
  <si>
    <t>Impairment charge related to intangible assets</t>
  </si>
  <si>
    <t>Equity Method Investments</t>
  </si>
  <si>
    <t>Payments to Acquire Equity Method Investments</t>
  </si>
  <si>
    <t>Aggregate investment in equity method investments</t>
  </si>
  <si>
    <t>Equity Method Investment, Ownership Percentage</t>
  </si>
  <si>
    <t>42.50%</t>
  </si>
  <si>
    <t>Equity Method Investment Voting Percentage</t>
  </si>
  <si>
    <t>38.70%</t>
  </si>
  <si>
    <t>Hua Hong Semiconductor Limited (HHSL)</t>
  </si>
  <si>
    <t>Proceeds from sale of investments</t>
  </si>
  <si>
    <t>Convertible Debt</t>
  </si>
  <si>
    <t>Interest rate</t>
  </si>
  <si>
    <t>2.00%</t>
  </si>
  <si>
    <t>Convertible Debt | Reported Value Measurement</t>
  </si>
  <si>
    <t>Fair value of debt</t>
  </si>
  <si>
    <t>Convertible Debt | Estimate of Fair Value Measurement</t>
  </si>
  <si>
    <t>Convertible Senior Notes</t>
  </si>
  <si>
    <t>Convertible Senior Notes | Reported Value Measurement</t>
  </si>
  <si>
    <t>Convertible Senior Notes | Estimate of Fair Value Measurement</t>
  </si>
  <si>
    <t>Revolving Credit Facility</t>
  </si>
  <si>
    <t>Carrying Value of Line of Credit</t>
  </si>
  <si>
    <t>Fair Value, Inputs, Level 3</t>
  </si>
  <si>
    <t>EMPLOYEE STOCK PLANS AND STOCK-BASED COMPENSATION - Schedule of Stock-Based Compensation Expenses (Detail) - USD ($) $ in Thousands</t>
  </si>
  <si>
    <t>Employee Service Share Based Compensation Allocation Of Recognized Period Costs [Line Items]</t>
  </si>
  <si>
    <t>Selling, General and Administrative Expenses</t>
  </si>
  <si>
    <t>EMPLOYEE STOCK PLANS AND STOCK-BASED COMPENSATION - Narrative (Detail) $ in Thousands</t>
  </si>
  <si>
    <t>Apr. 01, 2016milestoneshares</t>
  </si>
  <si>
    <t>Jul. 03, 2016USD ($)shares</t>
  </si>
  <si>
    <t>Jun. 28, 2015USD ($)</t>
  </si>
  <si>
    <t>Share Based Compensation Arrangement By Share Based Payment Award [Line Items]</t>
  </si>
  <si>
    <t>Stock-based compensation capitalized in inventories | $</t>
  </si>
  <si>
    <t>Stock-based compensation expense | $</t>
  </si>
  <si>
    <t>Stock options available for grant | shares</t>
  </si>
  <si>
    <t>Options granted | shares</t>
  </si>
  <si>
    <t>2016 PSU</t>
  </si>
  <si>
    <t>Vesting description</t>
  </si>
  <si>
    <t>Approximately 57% of the 2016 Grants are in the form of PSUs which vest based on achievement of two performance milestones: product development and production milestones and Gross Margin goals—over the next two years.  Such PSU grants will be capped at target levels if Cypress’s total shareholder return (TSR) is negative, even if the Product Development/Production or Gross Margin performance milestones are achieved at above-target or maximum levels. The remaining 43% of the 2016 Grants are in the form of RSUs which cliff vest based on continued service over two years.</t>
  </si>
  <si>
    <t>Performance Based Restricted Stock Units [Member]</t>
  </si>
  <si>
    <t>Performance Based Restricted Stock Units [Member] | 2016 PSU</t>
  </si>
  <si>
    <t>Number of Milestones | milestone</t>
  </si>
  <si>
    <t>Performance period</t>
  </si>
  <si>
    <t>2 years</t>
  </si>
  <si>
    <t>Performance Based Restricted Stock Units [Member] | Share-based Compensation Award, Tranche One</t>
  </si>
  <si>
    <t>Award Vesting Rights, Percentage</t>
  </si>
  <si>
    <t>100.00%</t>
  </si>
  <si>
    <t>Performance Based Restricted Stock Units [Member] | Share-based Compensation Award, Tranche One | 2016 PSU</t>
  </si>
  <si>
    <t>57.00%</t>
  </si>
  <si>
    <t>Restricted Stock Units And Restricted Stock Awards</t>
  </si>
  <si>
    <t>Restricted Stock Units And Restricted Stock Awards | 2016 PSU</t>
  </si>
  <si>
    <t>Shares approved for grant | shares</t>
  </si>
  <si>
    <t>Continuous service period</t>
  </si>
  <si>
    <t>Restricted Stock Units And Restricted Stock Awards | Share-based Compensation Award, Tranche One | 2015 performance based restricted stock (PARS)</t>
  </si>
  <si>
    <t>Restricted Stock Units And Restricted Stock Awards | Share-based Compensation Award, Tranche Two | 2016 PSU</t>
  </si>
  <si>
    <t>43.00%</t>
  </si>
  <si>
    <t>ESPP</t>
  </si>
  <si>
    <t>EMPLOYEE STOCK PLANS AND STOCK-BASED COMPENSATION - Schedule of Stock-Based Compensation Expense Award Type (Detail) - USD ($) $ in Thousands</t>
  </si>
  <si>
    <t>Stock Options</t>
  </si>
  <si>
    <t>Restricted stock units (RSU), including Performance-Based Restricted Stock Units (PSU)</t>
  </si>
  <si>
    <t>Employee Stock Purchase Plan (ESPP)</t>
  </si>
  <si>
    <t>EMPLOYEE STOCK PLANS AND STOCK-BASED COMPENSATION - Schedule of Unrecognized Stock-Based Compensation Balance Net by Award Type (Detail) $ in Thousands</t>
  </si>
  <si>
    <t>Total unrecognized stock-based compensation expense, net of estimated forfeitures</t>
  </si>
  <si>
    <t>Total unrecognized stock-based compensation expense, Weighted-Average Amortization Period (In years)</t>
  </si>
  <si>
    <t>1 year 3 months 11 days</t>
  </si>
  <si>
    <t>1 year 7 days</t>
  </si>
  <si>
    <t>1 year 4 months 17 days</t>
  </si>
  <si>
    <t>6 months 15 days</t>
  </si>
  <si>
    <t>EMPLOYEE STOCK PLANS AND STOCK-BASED COMPENSATION - Schedule of Stock Option Activities (Detail) - USD ($) $ / shares in Units, shares in Thousands, $ in Thousands</t>
  </si>
  <si>
    <t>Shares</t>
  </si>
  <si>
    <t>Options outstanding, shares, beginning of period</t>
  </si>
  <si>
    <t>Exercised, Shares</t>
  </si>
  <si>
    <t>Forfeited or expired, Shares</t>
  </si>
  <si>
    <t>Options outstanding, shares, end of period</t>
  </si>
  <si>
    <t>Options exercisable, Shares, end of period</t>
  </si>
  <si>
    <t>Weighted- Average Exercise Price Per Share</t>
  </si>
  <si>
    <t>Options outstanding, Weighted-Average Exercise Price Per Share, beginning of period</t>
  </si>
  <si>
    <t>Exercised, Weighted-Average Exercise Price Per Share</t>
  </si>
  <si>
    <t>Forfeited or expired, Weighted-Average Exercise Price Per Share</t>
  </si>
  <si>
    <t>Options outstanding, Weighted-Average Exercise Price Per Share, end of period</t>
  </si>
  <si>
    <t>Options exercisable, Weighted-Average Exercise Price per Share, end of period</t>
  </si>
  <si>
    <t>Weighted Average Remaining Contractual term</t>
  </si>
  <si>
    <t>Options outstanding, Weighted Average Remaining Contractual term, end of period</t>
  </si>
  <si>
    <t>3 years 4 months 21 days</t>
  </si>
  <si>
    <t>Options exercisable, Weighted Average Remaining Contractual term, end of period</t>
  </si>
  <si>
    <t>3 years 18 days</t>
  </si>
  <si>
    <t>Aggregate Intrinsic Value</t>
  </si>
  <si>
    <t>Options outstanding, Aggregate Intrinsic Value, end of period</t>
  </si>
  <si>
    <t>Options exercisable, Aggregate Intrinsic Value, end of period</t>
  </si>
  <si>
    <t>EMPLOYEE STOCK PLANS AND STOCK-BASED COMPENSATION - Schedule of Restricted Stock Unit and Restricted Stock Award Activities (Detail) - Service Based Restricted Stock Units and Awards - $ / shares shares in Thousands</t>
  </si>
  <si>
    <t>Beginning balance, Shares</t>
  </si>
  <si>
    <t>Granted, Shares</t>
  </si>
  <si>
    <t>Vested, Shares</t>
  </si>
  <si>
    <t>Forfeited, Shares</t>
  </si>
  <si>
    <t>Ending balance, Shares</t>
  </si>
  <si>
    <t>Weighted- Average Grant Date Fair Value Per Share</t>
  </si>
  <si>
    <t>Weighted-Average Grant Date Fair Value per Share, beginning of year</t>
  </si>
  <si>
    <t>Granted, Weighted-Average Grant Date Fair Value per Share</t>
  </si>
  <si>
    <t>Vested, Weighted-Average Grant Date Fair Value per Share</t>
  </si>
  <si>
    <t>Forfeited, Weighted-Average Grant Date Fair Value per Share</t>
  </si>
  <si>
    <t>Weighted-Average Grant Date Fair Value per Share, end of year</t>
  </si>
  <si>
    <t>DEBT - Schedule of Debt (Detail) - USD ($) $ in Thousands</t>
  </si>
  <si>
    <t>Line Of Credit Facility [Line Items]</t>
  </si>
  <si>
    <t>Current portion of long-term debt</t>
  </si>
  <si>
    <t>Total debt</t>
  </si>
  <si>
    <t>Senior Secured Credit Facility</t>
  </si>
  <si>
    <t>Capital Lease Obligations</t>
  </si>
  <si>
    <t>Equipment Loans</t>
  </si>
  <si>
    <t>Term Loan A</t>
  </si>
  <si>
    <t>DEBT - Narrative (Detail)</t>
  </si>
  <si>
    <t>Jun. 23, 2016USD ($)$ / shares</t>
  </si>
  <si>
    <t>Apr. 27, 2016USD ($)</t>
  </si>
  <si>
    <t>Dec. 22, 2015USD ($)</t>
  </si>
  <si>
    <t>Jan. 01, 2012Installment</t>
  </si>
  <si>
    <t>Jul. 03, 2016USD ($)$ / shares</t>
  </si>
  <si>
    <t>Dec. 30, 2012</t>
  </si>
  <si>
    <t>Apr. 30, 2012USD ($)</t>
  </si>
  <si>
    <t>Debt Instrument [Line Items]</t>
  </si>
  <si>
    <t>Long-term debt, outstanding balance</t>
  </si>
  <si>
    <t>Manufacturing Equipment</t>
  </si>
  <si>
    <t>Maximum borrowed amount under capital lease agreements</t>
  </si>
  <si>
    <t>Manufacturing equipment, gross value</t>
  </si>
  <si>
    <t>Manufacturing equipment, book value</t>
  </si>
  <si>
    <t>Debt instrument, maturity date</t>
  </si>
  <si>
    <t>Mar. 12,
		2020</t>
  </si>
  <si>
    <t>Deferred costs</t>
  </si>
  <si>
    <t>Maximum credit line borrowing</t>
  </si>
  <si>
    <t>Credit facility, covenant description</t>
  </si>
  <si>
    <t>The financial covenants include the following conditions: 1) maximum total leverage ratio of 4.50x through October 2016, 4.25x until January 1, 2017, 4.00 x until April 2, 2017 and 3.75x thereafter, 2) minimum fixed charge coverage ratio of 1.00x.</t>
  </si>
  <si>
    <t>Credit facility, minimum fixed charge coverage ratio</t>
  </si>
  <si>
    <t>Loans and letter of credit outstanding</t>
  </si>
  <si>
    <t>Base Rate | Senior Secured Credit Facility</t>
  </si>
  <si>
    <t>Spread on LIBOR</t>
  </si>
  <si>
    <t>1.25%</t>
  </si>
  <si>
    <t>(LIBOR) | Senior Secured Credit Facility</t>
  </si>
  <si>
    <t>2.25%</t>
  </si>
  <si>
    <t>Through October 2016 | Senior Secured Credit Facility</t>
  </si>
  <si>
    <t>Credit facility, maximum total leverage ratio</t>
  </si>
  <si>
    <t>450.00%</t>
  </si>
  <si>
    <t>Thereafter | Senior Secured Credit Facility</t>
  </si>
  <si>
    <t>375.00%</t>
  </si>
  <si>
    <t>Until January 1, 2017 | Senior Secured Credit Facility</t>
  </si>
  <si>
    <t>425.00%</t>
  </si>
  <si>
    <t>Until April 2, 2017 | Senior Secured Credit Facility</t>
  </si>
  <si>
    <t>400.00%</t>
  </si>
  <si>
    <t>Term Loan A | Senior Secured Credit Facility</t>
  </si>
  <si>
    <t>Line of credit facility, interest rate Percentage</t>
  </si>
  <si>
    <t>Debt instrument upfront fee percentage</t>
  </si>
  <si>
    <t>1.00%</t>
  </si>
  <si>
    <t>Debt instrument, redemption, description</t>
  </si>
  <si>
    <t>The Company paid a 1.00% upfront fee in connection with the Term Loan A. Such Term Loan A is payable in quarterly installments equal to 1.25% of the principal per quarter for 2016, 1.875% of the principal per quarter for 2017 and 2018, and 2.50% of the principal per quarter thereafter, with the remaining outstanding principle amount due at final maturity on March 12, 2020.</t>
  </si>
  <si>
    <t>Mandatory prepayments equal to excess of cash flow</t>
  </si>
  <si>
    <t>50.00%</t>
  </si>
  <si>
    <t>Term Loan A | Senior Secured Credit Facility | 2016 [Member]</t>
  </si>
  <si>
    <t>Term loan payable per quarterly installments</t>
  </si>
  <si>
    <t>Term Loan A | Senior Secured Credit Facility | 2017 [Member]</t>
  </si>
  <si>
    <t>1.875%</t>
  </si>
  <si>
    <t>Term Loan A | Senior Secured Credit Facility | 2018 [Member]</t>
  </si>
  <si>
    <t>Term Loan A | Senior Secured Credit Facility | Thereafter</t>
  </si>
  <si>
    <t>2.50%</t>
  </si>
  <si>
    <t>Term Loan A | (LIBOR) | Senior Secured Credit Facility</t>
  </si>
  <si>
    <t>3.25%</t>
  </si>
  <si>
    <t>Debt instrument, interest rate, effective percentage</t>
  </si>
  <si>
    <t>Term Loan A | Federal Funds Effective Swap Rate | Senior Secured Credit Facility</t>
  </si>
  <si>
    <t>0.50%</t>
  </si>
  <si>
    <t>Term Loan A | Maximum | Senior Secured Credit Facility</t>
  </si>
  <si>
    <t>Impact of excess of cash flow due to increase and decrease in total leverage ratio</t>
  </si>
  <si>
    <t>Term Loan A | Minimum | Senior Secured Credit Facility</t>
  </si>
  <si>
    <t>0.00%</t>
  </si>
  <si>
    <t>Principal amount</t>
  </si>
  <si>
    <t>Number of installment payments | Installment</t>
  </si>
  <si>
    <t>Long-term Debt, Maturities, Repayment Terms</t>
  </si>
  <si>
    <t>The balance of $1.5 million outstanding against these loans as of July 3, 2016 is payable within the remaining six months of fiscal 2016.</t>
  </si>
  <si>
    <t>Equipment Loans | Maximum</t>
  </si>
  <si>
    <t>3.18%</t>
  </si>
  <si>
    <t>Equipment Loans | Minimum</t>
  </si>
  <si>
    <t>3.15%</t>
  </si>
  <si>
    <t>Jan. 15,
		2022</t>
  </si>
  <si>
    <t>Conversion ratio</t>
  </si>
  <si>
    <t>Conversion price | $ / shares</t>
  </si>
  <si>
    <t>Initial financing fee</t>
  </si>
  <si>
    <t>Capped call transaction, strike price | $ / shares</t>
  </si>
  <si>
    <t>Capped call transaction, cap price | $ / shares</t>
  </si>
  <si>
    <t>Capped calls expiration date</t>
  </si>
  <si>
    <t>2022-01</t>
  </si>
  <si>
    <t>Payments for capped calls recorded as reduction in additional paid-in capital</t>
  </si>
  <si>
    <t>4.50% Senior Exchangeable Notes | Liability Component</t>
  </si>
  <si>
    <t>Percentage of carrying amount of liability component, at par value</t>
  </si>
  <si>
    <t>82.90%</t>
  </si>
  <si>
    <t>Transaction cost recorded as reduction in debt</t>
  </si>
  <si>
    <t>4.50% Senior Exchangeable Notes | Equity Component</t>
  </si>
  <si>
    <t>2.00% Senior Exchangeable Notes | Spansion Inc</t>
  </si>
  <si>
    <t>Make-whole adjustment, change in ownership percentage</t>
  </si>
  <si>
    <t>DEBT - Schedule of Convertible Notes, Net of Issuance Costs (Details) - 4.50% Senior Exchangeable Notes $ in Thousands</t>
  </si>
  <si>
    <t>Jun. 23, 2016USD ($)</t>
  </si>
  <si>
    <t>Principal</t>
  </si>
  <si>
    <t>Net carrying amount</t>
  </si>
  <si>
    <t>Liability Component</t>
  </si>
  <si>
    <t>Less: Issuance cost</t>
  </si>
  <si>
    <t>Equity Component</t>
  </si>
  <si>
    <t>DEBT - Schedule of Total Interest Expense Related to Notes (Details) - 4.50% Senior Exchangeable Notes - USD ($) $ in Thousands</t>
  </si>
  <si>
    <t>Contractual interest expense</t>
  </si>
  <si>
    <t>Amortization of debt issuance costs</t>
  </si>
  <si>
    <t>Accretion of debt discount</t>
  </si>
  <si>
    <t>Total</t>
  </si>
  <si>
    <t>DEBT - Schedule of Net Liability Component (Details) - USD ($) $ in Thousands</t>
  </si>
  <si>
    <t>DEBT - Schedule of Spansion Note (Details) - USD ($) $ in Thousands</t>
  </si>
  <si>
    <t>Unamortized debt discount</t>
  </si>
  <si>
    <t>Contractual interest expense at 2% per annum</t>
  </si>
  <si>
    <t>DEBT - Scheduled Maturities of Debt (Details) $ in Thousands</t>
  </si>
  <si>
    <t>2020 and after</t>
  </si>
  <si>
    <t>Capital lease obligations and Equipment loans</t>
  </si>
  <si>
    <t>EQUITY TRANSACTIONS - Narrative (Detail) - USD ($) $ / shares in Units, shares in Millions</t>
  </si>
  <si>
    <t>Jul. 21, 2016</t>
  </si>
  <si>
    <t>May 11, 2016</t>
  </si>
  <si>
    <t>Oct. 20, 2015</t>
  </si>
  <si>
    <t>Equity Transactions [Line Items]</t>
  </si>
  <si>
    <t>Accumulated Value of Shares Repurchased</t>
  </si>
  <si>
    <t>Repurchases of common shares</t>
  </si>
  <si>
    <t>Dividends payable date declared</t>
  </si>
  <si>
    <t>May 11,
		2016</t>
  </si>
  <si>
    <t>Dividends payable date of record</t>
  </si>
  <si>
    <t>Jun. 30,
		2016</t>
  </si>
  <si>
    <t>Cash dividend paid date</t>
  </si>
  <si>
    <t>Jul. 21,
		2016</t>
  </si>
  <si>
    <t>Subsequent Event</t>
  </si>
  <si>
    <t>October 2015 program</t>
  </si>
  <si>
    <t>Stock repurchase program, authorized amount</t>
  </si>
  <si>
    <t>COMMITMENTS AND CONTINGENCIES - Narrative (Detail) $ in Thousands</t>
  </si>
  <si>
    <t>1 Months Ended</t>
  </si>
  <si>
    <t>Dec. 31, 2014USD ($)</t>
  </si>
  <si>
    <t>Dec. 28, 2014Claim</t>
  </si>
  <si>
    <t>Nov. 30, 2014USD ($)bankrupt_entitypayment</t>
  </si>
  <si>
    <t>Apr. 03, 2016USD ($)</t>
  </si>
  <si>
    <t>Commitments And Contingencies [Line Items]</t>
  </si>
  <si>
    <t>Operating lease agreements, expiration date</t>
  </si>
  <si>
    <t>Restructuring reserve</t>
  </si>
  <si>
    <t>Product warranty period against material and workmanship defects in years</t>
  </si>
  <si>
    <t>Litigation settlement</t>
  </si>
  <si>
    <t>Pending Litigation | Spansion Inc</t>
  </si>
  <si>
    <t>New claims filed | Claim</t>
  </si>
  <si>
    <t>Finmek S.pA.</t>
  </si>
  <si>
    <t>Loss Contingency, Number of Bankrupt Entities | bankrupt_entity</t>
  </si>
  <si>
    <t>Loss Contingency, Payments to Refund | payment</t>
  </si>
  <si>
    <t>Loss Contingency, Refunds to be paid</t>
  </si>
  <si>
    <t>Operating Facility Leases</t>
  </si>
  <si>
    <t>COMMITMENTS AND CONTINGENCIES - Future Minimum Lease Payments Under Non-Cancelable Operating Leases (Detail) $ in Thousands</t>
  </si>
  <si>
    <t>2021 and thereafter</t>
  </si>
  <si>
    <t>COMMITMENTS AND CONTINGENCIES - Schedule of Warranty Reserve Activities (Detail) - USD ($) $ in Thousands</t>
  </si>
  <si>
    <t>Beginning balance</t>
  </si>
  <si>
    <t>Warranties assumed as part of the Merger</t>
  </si>
  <si>
    <t>Settlements made</t>
  </si>
  <si>
    <t>Provisions</t>
  </si>
  <si>
    <t>Ending balance</t>
  </si>
  <si>
    <t>FOREIGN CURRENCY DERIVATIVES - Narrative (Details) - 6 months ended Jul. 03, 2016 ¥ in Millions, $ in Millions</t>
  </si>
  <si>
    <t>USD ($)</t>
  </si>
  <si>
    <t>JPY (¥)</t>
  </si>
  <si>
    <t>Derivative [Line Items]</t>
  </si>
  <si>
    <t>Maximum term of derivative contracts</t>
  </si>
  <si>
    <t>13 months</t>
  </si>
  <si>
    <t>Cash Flow Hedging | Long | Forward Contracts</t>
  </si>
  <si>
    <t>Notional derivative contract</t>
  </si>
  <si>
    <t>Cash Flow Hedging | Minimum</t>
  </si>
  <si>
    <t>Derivative term of contract</t>
  </si>
  <si>
    <t>3 months</t>
  </si>
  <si>
    <t>Cash Flow Hedging | Maximum</t>
  </si>
  <si>
    <t>9 months</t>
  </si>
  <si>
    <t>FOREIGN CURRENCY DERIVATIVES - Schedule of Notational Amounts of Net Outstanding Contracts (Details) - Not Designated as Hedging Instrument € in Millions, ¥ in Millions, $ in Millions</t>
  </si>
  <si>
    <t>Jul. 03, 2016JPY (¥)</t>
  </si>
  <si>
    <t>Jul. 03, 2016EUR (€)</t>
  </si>
  <si>
    <t>Jan. 03, 2016JPY (¥)</t>
  </si>
  <si>
    <t>Jan. 03, 2016EUR (€)</t>
  </si>
  <si>
    <t>Japanese Yen USD Future | Long</t>
  </si>
  <si>
    <t>Japanese Yen USD Future | Short</t>
  </si>
  <si>
    <t>Eurodollar Future | Long</t>
  </si>
  <si>
    <t>Notional derivative contract | $</t>
  </si>
  <si>
    <t>Eurodollar Future | Short</t>
  </si>
  <si>
    <t>Notional derivative contract | €</t>
  </si>
  <si>
    <t>FOREIGN CURRENCY DERIVATIVES - Gross Fair Values of Derivative Instruments on Condensed Consolidated Balance Sheets (Details) - USD ($) $ in Thousands</t>
  </si>
  <si>
    <t>Derivatives Fair Value [Line Items]</t>
  </si>
  <si>
    <t>Derivative Liability</t>
  </si>
  <si>
    <t>Forward Contracts | Other Current Assets | Derivatives Designated as Hedging Instruments</t>
  </si>
  <si>
    <t>Forward Contracts | Other Current Assets | Not Designated as Hedging Instrument</t>
  </si>
  <si>
    <t>Forward Contracts | Other Current Liabilities | Derivatives Designated as Hedging Instruments</t>
  </si>
  <si>
    <t>Forward Contracts | Other Current Liabilities | Not Designated as Hedging Instrument</t>
  </si>
  <si>
    <t>INCOME TAXES - Narrative (Detail) - USD ($) $ in Thousands</t>
  </si>
  <si>
    <t>Reduction in valuation allowance</t>
  </si>
  <si>
    <t>Amount of unrecognized tax benefits that, if recognized, would affect effective tax rate</t>
  </si>
  <si>
    <t>Approximate amount of unrecognized tax benefits that, if recognized, would affect effective tax rate, in the next 12 months</t>
  </si>
  <si>
    <t>Accrued interest and penalties</t>
  </si>
  <si>
    <t>NET LOSS PER SHARE - Computation of Basic and Diluted Net Loss Per Share (Detail) - USD ($) $ / shares in Units, shares in Thousands, $ in Thousands</t>
  </si>
  <si>
    <t>Weighted-average common shares</t>
  </si>
  <si>
    <t>Weighted-average diluted shares</t>
  </si>
  <si>
    <t>Net loss per share—basic</t>
  </si>
  <si>
    <t>Net loss per share—diluted</t>
  </si>
  <si>
    <t>NET LOSS PER SHARE - Narrative (Detail) - shares shares in Millions</t>
  </si>
  <si>
    <t>Restricted stock units (RSU), including Performance-Based Restricted Stock Units (PSU) | Convertible Debt</t>
  </si>
  <si>
    <t>Anti-dilutive securities excluded from computation of diluted net income (loss) per share</t>
  </si>
  <si>
    <t>SEGMENT, GEOGRAPHICAL AND CUSTOMER INFORMATION - Revenue (Detail) - USD ($) $ in Thousands</t>
  </si>
  <si>
    <t>Segment Reporting Information [Line Items]</t>
  </si>
  <si>
    <t>Revenue, Net</t>
  </si>
  <si>
    <t>Data Communications Division</t>
  </si>
  <si>
    <t>Emerging Technologies Division</t>
  </si>
  <si>
    <t>SEGMENT, GEOGRAPHICAL AND CUSTOMER INFORMATION - Loss before Income Taxes (Detail) - USD ($) $ in Thousands</t>
  </si>
  <si>
    <t>Loss before income taxes</t>
  </si>
  <si>
    <t>Stock-based compensation</t>
  </si>
  <si>
    <t>Restructuring costs, including CEO severance</t>
  </si>
  <si>
    <t>Operating Segments | Programmable Systems Division</t>
  </si>
  <si>
    <t>Operating Segments | Memory Products Division</t>
  </si>
  <si>
    <t>Operating Segments | Data Communications Division</t>
  </si>
  <si>
    <t>Operating Segments | Emerging Technologies Division</t>
  </si>
  <si>
    <t>Unallocated items:</t>
  </si>
  <si>
    <t>Changes in value of deferred compensation plan</t>
  </si>
  <si>
    <t>Impact of purchase accounting and other</t>
  </si>
  <si>
    <t>SEGMENT, GEOGRAPHICAL AND CUSTOMER INFORMATION - Revenues by Geographical Locations (Detail) - USD ($) $ in Thousands</t>
  </si>
  <si>
    <t>United States</t>
  </si>
  <si>
    <t>Europe</t>
  </si>
  <si>
    <t>Greater China</t>
  </si>
  <si>
    <t>Japan</t>
  </si>
  <si>
    <t>Rest of the World</t>
  </si>
  <si>
    <t>SEGMENT, GEOGRAPHICAL AND CUSTOMER INFORMATION - Property, Plant and Equipment, Net, by Geographic Locations (Detail) - USD ($) $ in Thousands</t>
  </si>
  <si>
    <t>Philippines</t>
  </si>
  <si>
    <t>Thailand</t>
  </si>
  <si>
    <t>Other</t>
  </si>
  <si>
    <t>SEGMENT, GEOGRAPHICAL AND CUSTOMER INFORMATION - Narrative (Detail) - Customer Concentration Risk</t>
  </si>
  <si>
    <t>12 Months Ended</t>
  </si>
  <si>
    <t>Jul. 03, 2016customer</t>
  </si>
  <si>
    <t>Jun. 28, 2015customer</t>
  </si>
  <si>
    <t>Jul. 03, 2016distributorcustomer</t>
  </si>
  <si>
    <t>Jan. 03, 2016distributor</t>
  </si>
  <si>
    <t>Accounts Receivable</t>
  </si>
  <si>
    <t>Number of distributors | distributor</t>
  </si>
  <si>
    <t>Distributor 1 | Accounts Receivable</t>
  </si>
  <si>
    <t>Concentration Risk</t>
  </si>
  <si>
    <t>27.50%</t>
  </si>
  <si>
    <t>42.00%</t>
  </si>
  <si>
    <t>Distributor 1 | Sales Revenue, Net</t>
  </si>
  <si>
    <t>24.00%</t>
  </si>
  <si>
    <t>29.00%</t>
  </si>
  <si>
    <t>23.00%</t>
  </si>
  <si>
    <t>Distributor 2 | Accounts Receivable</t>
  </si>
  <si>
    <t>9.30%</t>
  </si>
  <si>
    <t>11.00%</t>
  </si>
  <si>
    <t>Distributor 2 | Sales Revenue, Net</t>
  </si>
  <si>
    <t>10.00%</t>
  </si>
  <si>
    <t>Distributor 3 | Accounts Receivable</t>
  </si>
  <si>
    <t>8.00%</t>
  </si>
  <si>
    <t>9.00%</t>
  </si>
  <si>
    <t>End Customer | Sales Revenue, Net</t>
  </si>
  <si>
    <t>Number of end customers | customer</t>
  </si>
  <si>
    <t>SUBSEQUENT EVENTS - Narrative (Details) - USD ($)</t>
  </si>
  <si>
    <t>Jul. 29, 2016</t>
  </si>
  <si>
    <t>Jul. 05, 2016</t>
  </si>
  <si>
    <t>Oct. 02, 2016</t>
  </si>
  <si>
    <t>Incremental Term Loan | (LIBOR) | Minimum | Forecast</t>
  </si>
  <si>
    <t>Subsequent Event [Line Items]</t>
  </si>
  <si>
    <t>Debt instrument, applicable margin rate</t>
  </si>
  <si>
    <t>5.25%</t>
  </si>
  <si>
    <t>Incremental Term Loan | (LIBOR) | Maximum | Forecast</t>
  </si>
  <si>
    <t>5.50%</t>
  </si>
  <si>
    <t>Incremental Term Loan | Base Rate | Minimum | Forecast</t>
  </si>
  <si>
    <t>4.25%</t>
  </si>
  <si>
    <t>Incremental Term Loan | Base Rate | Maximum | Forecast</t>
  </si>
  <si>
    <t>Subsequent Event | Deca Technologies Inc [Member]</t>
  </si>
  <si>
    <t>Ownership percentage on subsidiary</t>
  </si>
  <si>
    <t>52.20%</t>
  </si>
  <si>
    <t>Subsequent Event | Deca Technologies Inc [Member] | Class I Preferred Share [Member]</t>
  </si>
  <si>
    <t>Equity investment by investors in subsidiary</t>
  </si>
  <si>
    <t>Subsequent Event | Deca Technologies Inc [Member] | Class G Preferred Shares [Member]</t>
  </si>
  <si>
    <t>repurchase of preferred shares by subsidiary</t>
  </si>
  <si>
    <t>Subsequent Event | Broadcom</t>
  </si>
  <si>
    <t>Cash consideration paid</t>
  </si>
  <si>
    <t>Subsequent Event | Incremental Term Loan</t>
  </si>
  <si>
    <t>1.50%</t>
  </si>
  <si>
    <t>Debt instrument, prepayment premium percentage of principal amount</t>
  </si>
  <si>
    <t>Jul. 5,
		2021</t>
  </si>
  <si>
    <t>Subsequent Event | Incremental Term Loan | (LIBOR)</t>
  </si>
  <si>
    <t>Subsequent Event | Incremental Term Loan | Base Rate</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0.0_);(#,##0.0)" numFmtId="168"/>
    <numFmt formatCode="_(&quot;$ &quot;#,##0.0_);_(&quot;$ &quot;(#,##0.0)" numFmtId="169"/>
    <numFmt formatCode="_(&quot;¥ &quot;#,##0_);_(&quot;¥ &quot;(#,##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91915</v>
      </c>
    </row>
    <row r="12" spans="1:3">
      <c r="A12" s="4" t="s">
        <v>19</v>
      </c>
      <c r="B12" s="4" t="s">
        <v>20</v>
      </c>
    </row>
    <row r="13" spans="1:3">
      <c r="A13" s="4" t="s">
        <v>21</v>
      </c>
      <c r="B13" s="4" t="s">
        <v>22</v>
      </c>
    </row>
    <row r="14" spans="1:3">
      <c r="A14" s="4" t="s">
        <v>23</v>
      </c>
      <c r="C14" s="6" t="n">
        <v>321180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333</v>
      </c>
      <c r="C3" s="7" t="n">
        <v>226690</v>
      </c>
    </row>
    <row r="4" spans="1:3">
      <c r="A4" s="4" t="s">
        <v>28</v>
      </c>
      <c r="B4" s="6" t="n">
        <v>970</v>
      </c>
      <c r="C4" s="6" t="n">
        <v>871</v>
      </c>
    </row>
    <row r="5" spans="1:3">
      <c r="A5" s="4" t="s">
        <v>29</v>
      </c>
      <c r="B5" s="6" t="n">
        <v>325142</v>
      </c>
      <c r="C5" s="6" t="n">
        <v>292736</v>
      </c>
    </row>
    <row r="6" spans="1:3">
      <c r="A6" s="4" t="s">
        <v>30</v>
      </c>
      <c r="B6" s="6" t="n">
        <v>220890</v>
      </c>
      <c r="C6" s="6" t="n">
        <v>243595</v>
      </c>
    </row>
    <row r="7" spans="1:3">
      <c r="A7" s="4" t="s">
        <v>31</v>
      </c>
      <c r="B7" s="6" t="n">
        <v>127670</v>
      </c>
      <c r="C7" s="6" t="n">
        <v>86880</v>
      </c>
    </row>
    <row r="8" spans="1:3">
      <c r="A8" s="4" t="s">
        <v>32</v>
      </c>
      <c r="B8" s="6" t="n">
        <v>863005</v>
      </c>
      <c r="C8" s="6" t="n">
        <v>850772</v>
      </c>
    </row>
    <row r="9" spans="1:3">
      <c r="A9" s="4" t="s">
        <v>33</v>
      </c>
      <c r="B9" s="6" t="n">
        <v>402369</v>
      </c>
      <c r="C9" s="6" t="n">
        <v>425003</v>
      </c>
    </row>
    <row r="10" spans="1:3">
      <c r="A10" s="4" t="s">
        <v>34</v>
      </c>
      <c r="B10" s="6" t="n">
        <v>1250378</v>
      </c>
      <c r="C10" s="6" t="n">
        <v>1738882</v>
      </c>
    </row>
    <row r="11" spans="1:3">
      <c r="A11" s="4" t="s">
        <v>35</v>
      </c>
      <c r="B11" s="6" t="n">
        <v>686885</v>
      </c>
      <c r="C11" s="6" t="n">
        <v>789195</v>
      </c>
    </row>
    <row r="12" spans="1:3">
      <c r="A12" s="4" t="s">
        <v>36</v>
      </c>
      <c r="B12" s="6" t="n">
        <v>201117</v>
      </c>
      <c r="C12" s="6" t="n">
        <v>200409</v>
      </c>
    </row>
    <row r="13" spans="1:3">
      <c r="A13" s="4" t="s">
        <v>37</v>
      </c>
      <c r="B13" s="6" t="n">
        <v>3403754</v>
      </c>
      <c r="C13" s="6" t="n">
        <v>4004261</v>
      </c>
    </row>
    <row r="14" spans="1:3">
      <c r="A14" s="3" t="s">
        <v>38</v>
      </c>
    </row>
    <row r="15" spans="1:3">
      <c r="A15" s="4" t="s">
        <v>39</v>
      </c>
      <c r="B15" s="6" t="n">
        <v>174389</v>
      </c>
      <c r="C15" s="6" t="n">
        <v>143383</v>
      </c>
    </row>
    <row r="16" spans="1:3">
      <c r="A16" s="4" t="s">
        <v>40</v>
      </c>
      <c r="B16" s="6" t="n">
        <v>57390</v>
      </c>
      <c r="C16" s="6" t="n">
        <v>54850</v>
      </c>
    </row>
    <row r="17" spans="1:3">
      <c r="A17" s="4" t="s">
        <v>41</v>
      </c>
      <c r="B17" s="6" t="n">
        <v>19052</v>
      </c>
      <c r="C17" s="6" t="n">
        <v>73370</v>
      </c>
    </row>
    <row r="18" spans="1:3">
      <c r="A18" s="4" t="s">
        <v>42</v>
      </c>
      <c r="B18" s="6" t="n">
        <v>35240</v>
      </c>
      <c r="C18" s="6" t="n">
        <v>36520</v>
      </c>
    </row>
    <row r="19" spans="1:3">
      <c r="A19" s="4" t="s">
        <v>43</v>
      </c>
      <c r="B19" s="6" t="n">
        <v>3581</v>
      </c>
      <c r="C19" s="6" t="n">
        <v>3262</v>
      </c>
    </row>
    <row r="20" spans="1:3">
      <c r="A20" s="4" t="s">
        <v>44</v>
      </c>
      <c r="B20" s="6" t="n">
        <v>13436</v>
      </c>
      <c r="C20" s="6" t="n">
        <v>14606</v>
      </c>
    </row>
    <row r="21" spans="1:3">
      <c r="A21" s="4" t="s">
        <v>45</v>
      </c>
      <c r="B21" s="6" t="n">
        <v>102826</v>
      </c>
      <c r="C21" s="6" t="n">
        <v>52712</v>
      </c>
    </row>
    <row r="22" spans="1:3">
      <c r="A22" s="4" t="s">
        <v>46</v>
      </c>
      <c r="B22" s="6" t="n">
        <v>127313</v>
      </c>
      <c r="C22" s="6" t="n">
        <v>149693</v>
      </c>
    </row>
    <row r="23" spans="1:3">
      <c r="A23" s="4" t="s">
        <v>47</v>
      </c>
      <c r="B23" s="6" t="n">
        <v>533227</v>
      </c>
      <c r="C23" s="6" t="n">
        <v>528396</v>
      </c>
    </row>
    <row r="24" spans="1:3">
      <c r="A24" s="4" t="s">
        <v>48</v>
      </c>
      <c r="B24" s="6" t="n">
        <v>45950</v>
      </c>
      <c r="C24" s="6" t="n">
        <v>51737</v>
      </c>
    </row>
    <row r="25" spans="1:3">
      <c r="A25" s="4" t="s">
        <v>49</v>
      </c>
      <c r="B25" s="6" t="n">
        <v>820364</v>
      </c>
      <c r="C25" s="6" t="n">
        <v>673659</v>
      </c>
    </row>
    <row r="26" spans="1:3">
      <c r="A26" s="4" t="s">
        <v>50</v>
      </c>
      <c r="B26" s="6" t="n">
        <v>41163</v>
      </c>
      <c r="C26" s="6" t="n">
        <v>37784</v>
      </c>
    </row>
    <row r="27" spans="1:3">
      <c r="A27" s="4" t="s">
        <v>51</v>
      </c>
      <c r="B27" s="6" t="n">
        <v>1440704</v>
      </c>
      <c r="C27" s="6" t="n">
        <v>1291576</v>
      </c>
    </row>
    <row r="28" spans="1:3">
      <c r="A28" s="4" t="s">
        <v>52</v>
      </c>
      <c r="B28" s="4" t="s">
        <v>53</v>
      </c>
      <c r="C28" s="4" t="s">
        <v>53</v>
      </c>
    </row>
    <row r="29" spans="1:3">
      <c r="A29" s="3" t="s">
        <v>54</v>
      </c>
    </row>
    <row r="30" spans="1:3">
      <c r="A30" s="4" t="s">
        <v>55</v>
      </c>
      <c r="B30" s="4" t="s">
        <v>53</v>
      </c>
      <c r="C30" s="4" t="s">
        <v>53</v>
      </c>
    </row>
    <row r="31" spans="1:3">
      <c r="A31" s="4" t="s">
        <v>56</v>
      </c>
      <c r="B31" s="6" t="n">
        <v>4721</v>
      </c>
      <c r="C31" s="6" t="n">
        <v>4637</v>
      </c>
    </row>
    <row r="32" spans="1:3">
      <c r="A32" s="4" t="s">
        <v>57</v>
      </c>
      <c r="B32" s="6" t="n">
        <v>5679928</v>
      </c>
      <c r="C32" s="6" t="n">
        <v>5623411</v>
      </c>
    </row>
    <row r="33" spans="1:3">
      <c r="A33" s="4" t="s">
        <v>58</v>
      </c>
      <c r="B33" s="6" t="n">
        <v>1552</v>
      </c>
      <c r="C33" s="6" t="n">
        <v>-227</v>
      </c>
    </row>
    <row r="34" spans="1:3">
      <c r="A34" s="4" t="s">
        <v>59</v>
      </c>
      <c r="B34" s="6" t="n">
        <v>-1382077</v>
      </c>
      <c r="C34" s="6" t="n">
        <v>-758780</v>
      </c>
    </row>
    <row r="35" spans="1:3">
      <c r="A35" s="4" t="s">
        <v>60</v>
      </c>
      <c r="B35" s="6" t="n">
        <v>4304124</v>
      </c>
      <c r="C35" s="6" t="n">
        <v>4869041</v>
      </c>
    </row>
    <row r="36" spans="1:3">
      <c r="A36" s="4" t="s">
        <v>61</v>
      </c>
      <c r="B36" s="6" t="n">
        <v>-2335289</v>
      </c>
      <c r="C36" s="6" t="n">
        <v>-2148193</v>
      </c>
    </row>
    <row r="37" spans="1:3">
      <c r="A37" s="4" t="s">
        <v>62</v>
      </c>
      <c r="B37" s="6" t="n">
        <v>1968835</v>
      </c>
      <c r="C37" s="6" t="n">
        <v>2720848</v>
      </c>
    </row>
    <row r="38" spans="1:3">
      <c r="A38" s="4" t="s">
        <v>63</v>
      </c>
      <c r="B38" s="6" t="n">
        <v>-5785</v>
      </c>
      <c r="C38" s="6" t="n">
        <v>-8163</v>
      </c>
    </row>
    <row r="39" spans="1:3">
      <c r="A39" s="4" t="s">
        <v>64</v>
      </c>
      <c r="B39" s="6" t="n">
        <v>1963050</v>
      </c>
      <c r="C39" s="6" t="n">
        <v>2712685</v>
      </c>
    </row>
    <row r="40" spans="1:3">
      <c r="A40" s="4" t="s">
        <v>65</v>
      </c>
      <c r="B40" s="7" t="n">
        <v>3403754</v>
      </c>
      <c r="C40" s="7" t="n">
        <v>4004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6" t="n">
        <v>5000000</v>
      </c>
      <c r="C4" s="6" t="n">
        <v>5000000</v>
      </c>
    </row>
    <row r="5" spans="1:3">
      <c r="A5" s="4" t="s">
        <v>70</v>
      </c>
      <c r="B5" s="6" t="n">
        <v>0</v>
      </c>
      <c r="C5" s="6" t="n">
        <v>0</v>
      </c>
    </row>
    <row r="6" spans="1:3">
      <c r="A6" s="4" t="s">
        <v>71</v>
      </c>
      <c r="B6" s="6" t="n">
        <v>0</v>
      </c>
      <c r="C6" s="6" t="n">
        <v>0</v>
      </c>
    </row>
    <row r="7" spans="1:3">
      <c r="A7" s="4" t="s">
        <v>72</v>
      </c>
      <c r="B7" s="8" t="n">
        <v>0.01</v>
      </c>
      <c r="C7" s="8" t="n">
        <v>0.01</v>
      </c>
    </row>
    <row r="8" spans="1:3">
      <c r="A8" s="4" t="s">
        <v>73</v>
      </c>
      <c r="B8" s="6" t="n">
        <v>650000000</v>
      </c>
      <c r="C8" s="6" t="n">
        <v>650000000</v>
      </c>
    </row>
    <row r="9" spans="1:3">
      <c r="A9" s="4" t="s">
        <v>74</v>
      </c>
      <c r="B9" s="6" t="n">
        <v>494273000</v>
      </c>
      <c r="C9" s="6" t="n">
        <v>481912000</v>
      </c>
    </row>
    <row r="10" spans="1:3">
      <c r="A10" s="4" t="s">
        <v>75</v>
      </c>
      <c r="B10" s="6" t="n">
        <v>320809000</v>
      </c>
      <c r="C10" s="6" t="n">
        <v>332276000</v>
      </c>
    </row>
    <row r="11" spans="1:3">
      <c r="A11" s="4" t="s">
        <v>76</v>
      </c>
      <c r="B11" s="6" t="n">
        <v>173464000</v>
      </c>
      <c r="C11" s="6" t="n">
        <v>1496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row>
    <row r="6" spans="1:2">
      <c r="A6" s="4" t="s">
        <v>270</v>
      </c>
      <c r="B6" s="4" t="s">
        <v>271</v>
      </c>
    </row>
    <row r="7" spans="1:2">
      <c r="A7" s="4" t="s">
        <v>272</v>
      </c>
    </row>
    <row r="8" spans="1:2">
      <c r="A8" s="4" t="s">
        <v>270</v>
      </c>
      <c r="B8"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v>
      </c>
    </row>
    <row r="3" spans="1:2">
      <c r="A3" s="3" t="s">
        <v>205</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96</v>
      </c>
      <c r="B1" s="2" t="s">
        <v>297</v>
      </c>
      <c r="C1" s="2" t="s">
        <v>2</v>
      </c>
      <c r="D1" s="2" t="s">
        <v>79</v>
      </c>
      <c r="E1" s="2" t="s">
        <v>2</v>
      </c>
      <c r="F1" s="2" t="s">
        <v>79</v>
      </c>
    </row>
    <row r="2" spans="1:6">
      <c r="A2" s="3" t="s">
        <v>298</v>
      </c>
    </row>
    <row r="3" spans="1:6">
      <c r="A3" s="4" t="s">
        <v>299</v>
      </c>
      <c r="C3" s="7" t="n">
        <v>24200000</v>
      </c>
      <c r="D3" s="7" t="n">
        <v>0</v>
      </c>
      <c r="E3" s="7" t="n">
        <v>40600000</v>
      </c>
      <c r="F3" s="7" t="n">
        <v>22700000</v>
      </c>
    </row>
    <row r="4" spans="1:6">
      <c r="A4" s="4" t="s">
        <v>300</v>
      </c>
      <c r="C4" s="7" t="n">
        <v>6800000</v>
      </c>
      <c r="E4" s="7" t="n">
        <v>14200000</v>
      </c>
      <c r="F4" s="7" t="n">
        <v>13700000</v>
      </c>
    </row>
    <row r="5" spans="1:6">
      <c r="A5" s="4" t="s">
        <v>301</v>
      </c>
      <c r="C5" s="8" t="n">
        <v>0.02</v>
      </c>
      <c r="E5" s="8" t="n">
        <v>0.05</v>
      </c>
      <c r="F5" s="8" t="n">
        <v>0.05</v>
      </c>
    </row>
    <row r="6" spans="1:6">
      <c r="A6" s="4" t="s">
        <v>302</v>
      </c>
      <c r="C6" s="7" t="n">
        <v>306500000</v>
      </c>
      <c r="D6" s="7" t="n">
        <v>220700000</v>
      </c>
      <c r="E6" s="7" t="n">
        <v>540000000</v>
      </c>
      <c r="F6" s="7" t="n">
        <v>329100000</v>
      </c>
    </row>
    <row r="7" spans="1:6">
      <c r="A7" s="4" t="s">
        <v>303</v>
      </c>
      <c r="C7" s="4" t="s">
        <v>304</v>
      </c>
      <c r="D7" s="4" t="s">
        <v>305</v>
      </c>
      <c r="E7" s="4" t="s">
        <v>306</v>
      </c>
      <c r="F7" s="4" t="s">
        <v>307</v>
      </c>
    </row>
    <row r="8" spans="1:6">
      <c r="A8" s="4" t="s">
        <v>308</v>
      </c>
    </row>
    <row r="9" spans="1:6">
      <c r="A9" s="3" t="s">
        <v>298</v>
      </c>
    </row>
    <row r="10" spans="1:6">
      <c r="A10" s="4" t="s">
        <v>309</v>
      </c>
      <c r="B10" s="7" t="n">
        <v>28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41"/>
    <col customWidth="1" max="5" min="5" width="21"/>
  </cols>
  <sheetData>
    <row r="1" spans="1:5">
      <c r="A1" s="1" t="s">
        <v>310</v>
      </c>
      <c r="B1" s="2" t="s">
        <v>78</v>
      </c>
      <c r="D1" s="2" t="s">
        <v>1</v>
      </c>
    </row>
    <row r="2" spans="1:5">
      <c r="B2" s="2" t="s">
        <v>311</v>
      </c>
      <c r="C2" s="2" t="s">
        <v>312</v>
      </c>
      <c r="D2" s="2" t="s">
        <v>313</v>
      </c>
      <c r="E2" s="2" t="s">
        <v>314</v>
      </c>
    </row>
    <row r="3" spans="1:5">
      <c r="A3" s="3" t="s">
        <v>315</v>
      </c>
    </row>
    <row r="4" spans="1:5">
      <c r="A4" s="4" t="s">
        <v>316</v>
      </c>
      <c r="D4" s="6" t="n">
        <v>4</v>
      </c>
    </row>
    <row r="5" spans="1:5">
      <c r="A5" s="4" t="s">
        <v>317</v>
      </c>
      <c r="D5" s="6" t="n">
        <v>2</v>
      </c>
    </row>
    <row r="6" spans="1:5">
      <c r="A6" s="4" t="s">
        <v>34</v>
      </c>
      <c r="B6" s="7" t="n">
        <v>1250378</v>
      </c>
      <c r="D6" s="7" t="n">
        <v>1250378</v>
      </c>
      <c r="E6" s="7" t="n">
        <v>1738882</v>
      </c>
    </row>
    <row r="7" spans="1:5">
      <c r="A7" s="4" t="s">
        <v>88</v>
      </c>
      <c r="B7" s="6" t="n">
        <v>488504</v>
      </c>
      <c r="C7" s="7" t="n">
        <v>351300</v>
      </c>
      <c r="D7" s="6" t="n">
        <v>488504</v>
      </c>
    </row>
    <row r="8" spans="1:5">
      <c r="A8" s="4" t="s">
        <v>318</v>
      </c>
    </row>
    <row r="9" spans="1:5">
      <c r="A9" s="3" t="s">
        <v>315</v>
      </c>
    </row>
    <row r="10" spans="1:5">
      <c r="A10" s="4" t="s">
        <v>34</v>
      </c>
      <c r="B10" s="6" t="n">
        <v>770046</v>
      </c>
      <c r="D10" s="6" t="n">
        <v>770046</v>
      </c>
      <c r="E10" s="6" t="n">
        <v>770046</v>
      </c>
    </row>
    <row r="11" spans="1:5">
      <c r="A11" s="4" t="s">
        <v>319</v>
      </c>
    </row>
    <row r="12" spans="1:5">
      <c r="A12" s="3" t="s">
        <v>315</v>
      </c>
    </row>
    <row r="13" spans="1:5">
      <c r="A13" s="4" t="s">
        <v>34</v>
      </c>
      <c r="B13" s="7" t="n">
        <v>480332</v>
      </c>
      <c r="D13" s="6" t="n">
        <v>480332</v>
      </c>
      <c r="E13" s="7" t="n">
        <v>968836</v>
      </c>
    </row>
    <row r="14" spans="1:5">
      <c r="A14" s="4" t="s">
        <v>88</v>
      </c>
      <c r="D14" s="7" t="n">
        <v>488504</v>
      </c>
    </row>
    <row r="15" spans="1:5">
      <c r="A15" s="4" t="s">
        <v>320</v>
      </c>
      <c r="B15" s="4" t="s">
        <v>321</v>
      </c>
    </row>
    <row r="16" spans="1:5">
      <c r="A16" s="4" t="s">
        <v>322</v>
      </c>
      <c r="B16" s="4" t="s">
        <v>3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24</v>
      </c>
      <c r="B1" s="2" t="s">
        <v>78</v>
      </c>
      <c r="D1" s="2" t="s">
        <v>1</v>
      </c>
    </row>
    <row r="2" spans="1:4">
      <c r="B2" s="2" t="s">
        <v>2</v>
      </c>
      <c r="C2" s="2" t="s">
        <v>325</v>
      </c>
      <c r="D2" s="2" t="s">
        <v>2</v>
      </c>
    </row>
    <row r="3" spans="1:4">
      <c r="A3" s="3" t="s">
        <v>315</v>
      </c>
    </row>
    <row r="4" spans="1:4">
      <c r="A4" s="4" t="s">
        <v>326</v>
      </c>
      <c r="D4" s="7" t="n">
        <v>1738882</v>
      </c>
    </row>
    <row r="5" spans="1:4">
      <c r="A5" s="4" t="s">
        <v>327</v>
      </c>
      <c r="B5" s="7" t="n">
        <v>-488504</v>
      </c>
      <c r="C5" s="7" t="n">
        <v>-351300</v>
      </c>
      <c r="D5" s="6" t="n">
        <v>-488504</v>
      </c>
    </row>
    <row r="6" spans="1:4">
      <c r="A6" s="4" t="s">
        <v>328</v>
      </c>
      <c r="B6" s="6" t="n">
        <v>1250378</v>
      </c>
      <c r="D6" s="6" t="n">
        <v>1250378</v>
      </c>
    </row>
    <row r="7" spans="1:4">
      <c r="A7" s="4" t="s">
        <v>318</v>
      </c>
    </row>
    <row r="8" spans="1:4">
      <c r="A8" s="3" t="s">
        <v>315</v>
      </c>
    </row>
    <row r="9" spans="1:4">
      <c r="A9" s="4" t="s">
        <v>326</v>
      </c>
      <c r="D9" s="6" t="n">
        <v>770046</v>
      </c>
    </row>
    <row r="10" spans="1:4">
      <c r="A10" s="4" t="s">
        <v>328</v>
      </c>
      <c r="B10" s="6" t="n">
        <v>770046</v>
      </c>
      <c r="D10" s="6" t="n">
        <v>770046</v>
      </c>
    </row>
    <row r="11" spans="1:4">
      <c r="A11" s="4" t="s">
        <v>319</v>
      </c>
    </row>
    <row r="12" spans="1:4">
      <c r="A12" s="3" t="s">
        <v>315</v>
      </c>
    </row>
    <row r="13" spans="1:4">
      <c r="A13" s="4" t="s">
        <v>326</v>
      </c>
      <c r="D13" s="6" t="n">
        <v>968836</v>
      </c>
    </row>
    <row r="14" spans="1:4">
      <c r="A14" s="4" t="s">
        <v>327</v>
      </c>
      <c r="D14" s="6" t="n">
        <v>-488504</v>
      </c>
    </row>
    <row r="15" spans="1:4">
      <c r="A15" s="4" t="s">
        <v>328</v>
      </c>
      <c r="B15" s="7" t="n">
        <v>480332</v>
      </c>
      <c r="D15" s="7" t="n">
        <v>4803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29</v>
      </c>
      <c r="B1" s="2" t="s">
        <v>78</v>
      </c>
      <c r="D1" s="2" t="s">
        <v>1</v>
      </c>
    </row>
    <row r="2" spans="1:4">
      <c r="B2" s="2" t="s">
        <v>2</v>
      </c>
      <c r="C2" s="2" t="s">
        <v>325</v>
      </c>
      <c r="D2" s="2" t="s">
        <v>2</v>
      </c>
    </row>
    <row r="3" spans="1:4">
      <c r="A3" s="3" t="s">
        <v>172</v>
      </c>
    </row>
    <row r="4" spans="1:4">
      <c r="A4" s="4" t="s">
        <v>88</v>
      </c>
      <c r="B4" s="7" t="n">
        <v>488504</v>
      </c>
      <c r="C4" s="7" t="n">
        <v>351300</v>
      </c>
      <c r="D4" s="7" t="n">
        <v>4885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30</v>
      </c>
      <c r="B1" s="2" t="s">
        <v>2</v>
      </c>
      <c r="C1" s="2" t="s">
        <v>25</v>
      </c>
    </row>
    <row r="2" spans="1:3">
      <c r="A2" s="3" t="s">
        <v>331</v>
      </c>
    </row>
    <row r="3" spans="1:3">
      <c r="A3" s="4" t="s">
        <v>332</v>
      </c>
      <c r="B3" s="7" t="n">
        <v>991462</v>
      </c>
      <c r="C3" s="7" t="n">
        <v>1025840</v>
      </c>
    </row>
    <row r="4" spans="1:3">
      <c r="A4" s="4" t="s">
        <v>333</v>
      </c>
      <c r="B4" s="6" t="n">
        <v>-304577</v>
      </c>
      <c r="C4" s="6" t="n">
        <v>-236645</v>
      </c>
    </row>
    <row r="5" spans="1:3">
      <c r="A5" s="4" t="s">
        <v>334</v>
      </c>
      <c r="B5" s="6" t="n">
        <v>686885</v>
      </c>
      <c r="C5" s="6" t="n">
        <v>789195</v>
      </c>
    </row>
    <row r="6" spans="1:3">
      <c r="A6" s="4" t="s">
        <v>335</v>
      </c>
    </row>
    <row r="7" spans="1:3">
      <c r="A7" s="3" t="s">
        <v>331</v>
      </c>
    </row>
    <row r="8" spans="1:3">
      <c r="A8" s="4" t="s">
        <v>332</v>
      </c>
      <c r="B8" s="6" t="n">
        <v>879709</v>
      </c>
      <c r="C8" s="6" t="n">
        <v>836256</v>
      </c>
    </row>
    <row r="9" spans="1:3">
      <c r="A9" s="4" t="s">
        <v>333</v>
      </c>
      <c r="B9" s="6" t="n">
        <v>-294210</v>
      </c>
      <c r="C9" s="6" t="n">
        <v>-226417</v>
      </c>
    </row>
    <row r="10" spans="1:3">
      <c r="A10" s="4" t="s">
        <v>334</v>
      </c>
      <c r="B10" s="6" t="n">
        <v>585499</v>
      </c>
      <c r="C10" s="6" t="n">
        <v>609839</v>
      </c>
    </row>
    <row r="11" spans="1:3">
      <c r="A11" s="4" t="s">
        <v>336</v>
      </c>
    </row>
    <row r="12" spans="1:3">
      <c r="A12" s="3" t="s">
        <v>331</v>
      </c>
    </row>
    <row r="13" spans="1:3">
      <c r="A13" s="4" t="s">
        <v>332</v>
      </c>
      <c r="B13" s="6" t="n">
        <v>12714</v>
      </c>
      <c r="C13" s="6" t="n">
        <v>13368</v>
      </c>
    </row>
    <row r="14" spans="1:3">
      <c r="A14" s="4" t="s">
        <v>333</v>
      </c>
      <c r="B14" s="6" t="n">
        <v>-10367</v>
      </c>
      <c r="C14" s="6" t="n">
        <v>-10228</v>
      </c>
    </row>
    <row r="15" spans="1:3">
      <c r="A15" s="4" t="s">
        <v>334</v>
      </c>
      <c r="B15" s="6" t="n">
        <v>2347</v>
      </c>
      <c r="C15" s="6" t="n">
        <v>3140</v>
      </c>
    </row>
    <row r="16" spans="1:3">
      <c r="A16" s="4" t="s">
        <v>337</v>
      </c>
    </row>
    <row r="17" spans="1:3">
      <c r="A17" s="3" t="s">
        <v>331</v>
      </c>
    </row>
    <row r="18" spans="1:3">
      <c r="A18" s="4" t="s">
        <v>332</v>
      </c>
      <c r="B18" s="6" t="n">
        <v>892423</v>
      </c>
      <c r="C18" s="6" t="n">
        <v>849624</v>
      </c>
    </row>
    <row r="19" spans="1:3">
      <c r="A19" s="4" t="s">
        <v>333</v>
      </c>
      <c r="B19" s="6" t="n">
        <v>-304577</v>
      </c>
      <c r="C19" s="6" t="n">
        <v>-236645</v>
      </c>
    </row>
    <row r="20" spans="1:3">
      <c r="A20" s="4" t="s">
        <v>334</v>
      </c>
      <c r="B20" s="6" t="n">
        <v>587846</v>
      </c>
      <c r="C20" s="6" t="n">
        <v>612979</v>
      </c>
    </row>
    <row r="21" spans="1:3">
      <c r="A21" s="4" t="s">
        <v>338</v>
      </c>
    </row>
    <row r="22" spans="1:3">
      <c r="A22" s="3" t="s">
        <v>331</v>
      </c>
    </row>
    <row r="23" spans="1:3">
      <c r="A23" s="4" t="s">
        <v>332</v>
      </c>
      <c r="B23" s="6" t="n">
        <v>99039</v>
      </c>
      <c r="C23" s="6" t="n">
        <v>176216</v>
      </c>
    </row>
    <row r="24" spans="1:3">
      <c r="A24" s="4" t="s">
        <v>334</v>
      </c>
      <c r="B24" s="7" t="n">
        <v>99039</v>
      </c>
      <c r="C24" s="7" t="n">
        <v>1762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50127</v>
      </c>
      <c r="C4" s="7" t="n">
        <v>484778</v>
      </c>
      <c r="D4" s="7" t="n">
        <v>869091</v>
      </c>
      <c r="E4" s="7" t="n">
        <v>693915</v>
      </c>
    </row>
    <row r="5" spans="1:5">
      <c r="A5" s="3" t="s">
        <v>82</v>
      </c>
    </row>
    <row r="6" spans="1:5">
      <c r="A6" s="4" t="s">
        <v>83</v>
      </c>
      <c r="B6" s="6" t="n">
        <v>291349</v>
      </c>
      <c r="C6" s="6" t="n">
        <v>346705</v>
      </c>
      <c r="D6" s="6" t="n">
        <v>584528</v>
      </c>
      <c r="E6" s="6" t="n">
        <v>597535</v>
      </c>
    </row>
    <row r="7" spans="1:5">
      <c r="A7" s="4" t="s">
        <v>84</v>
      </c>
      <c r="B7" s="6" t="n">
        <v>70171</v>
      </c>
      <c r="C7" s="6" t="n">
        <v>81227</v>
      </c>
      <c r="D7" s="6" t="n">
        <v>144138</v>
      </c>
      <c r="E7" s="6" t="n">
        <v>131749</v>
      </c>
    </row>
    <row r="8" spans="1:5">
      <c r="A8" s="4" t="s">
        <v>85</v>
      </c>
      <c r="B8" s="6" t="n">
        <v>81836</v>
      </c>
      <c r="C8" s="6" t="n">
        <v>91840</v>
      </c>
      <c r="D8" s="6" t="n">
        <v>156336</v>
      </c>
      <c r="E8" s="6" t="n">
        <v>162300</v>
      </c>
    </row>
    <row r="9" spans="1:5">
      <c r="A9" s="4" t="s">
        <v>86</v>
      </c>
      <c r="B9" s="6" t="n">
        <v>32605</v>
      </c>
      <c r="C9" s="6" t="n">
        <v>35928</v>
      </c>
      <c r="D9" s="6" t="n">
        <v>67792</v>
      </c>
      <c r="E9" s="6" t="n">
        <v>43274</v>
      </c>
    </row>
    <row r="10" spans="1:5">
      <c r="A10" s="4" t="s">
        <v>87</v>
      </c>
      <c r="D10" s="6" t="n">
        <v>33944</v>
      </c>
    </row>
    <row r="11" spans="1:5">
      <c r="A11" s="4" t="s">
        <v>88</v>
      </c>
      <c r="B11" s="6" t="n">
        <v>488504</v>
      </c>
      <c r="D11" s="6" t="n">
        <v>488504</v>
      </c>
    </row>
    <row r="12" spans="1:5">
      <c r="A12" s="4" t="s">
        <v>89</v>
      </c>
      <c r="B12" s="6" t="n">
        <v>654</v>
      </c>
      <c r="C12" s="6" t="n">
        <v>10039</v>
      </c>
      <c r="D12" s="6" t="n">
        <v>924</v>
      </c>
      <c r="E12" s="6" t="n">
        <v>85754</v>
      </c>
    </row>
    <row r="13" spans="1:5">
      <c r="A13" s="4" t="s">
        <v>90</v>
      </c>
      <c r="B13" s="6" t="n">
        <v>965119</v>
      </c>
      <c r="C13" s="6" t="n">
        <v>565739</v>
      </c>
      <c r="D13" s="6" t="n">
        <v>1476166</v>
      </c>
      <c r="E13" s="6" t="n">
        <v>1020612</v>
      </c>
    </row>
    <row r="14" spans="1:5">
      <c r="A14" s="4" t="s">
        <v>91</v>
      </c>
      <c r="B14" s="6" t="n">
        <v>-514992</v>
      </c>
      <c r="C14" s="6" t="n">
        <v>-80961</v>
      </c>
      <c r="D14" s="6" t="n">
        <v>-607075</v>
      </c>
      <c r="E14" s="6" t="n">
        <v>-326697</v>
      </c>
    </row>
    <row r="15" spans="1:5">
      <c r="A15" s="4" t="s">
        <v>92</v>
      </c>
      <c r="B15" s="6" t="n">
        <v>-7540</v>
      </c>
      <c r="C15" s="6" t="n">
        <v>-5041</v>
      </c>
      <c r="D15" s="6" t="n">
        <v>-13872</v>
      </c>
      <c r="E15" s="6" t="n">
        <v>-7124</v>
      </c>
    </row>
    <row r="16" spans="1:5">
      <c r="A16" s="4" t="s">
        <v>93</v>
      </c>
      <c r="B16" s="6" t="n">
        <v>224</v>
      </c>
      <c r="C16" s="6" t="n">
        <v>-295</v>
      </c>
      <c r="D16" s="6" t="n">
        <v>305</v>
      </c>
      <c r="E16" s="6" t="n">
        <v>-2361</v>
      </c>
    </row>
    <row r="17" spans="1:5">
      <c r="A17" s="4" t="s">
        <v>94</v>
      </c>
      <c r="B17" s="6" t="n">
        <v>-522308</v>
      </c>
      <c r="C17" s="6" t="n">
        <v>-86297</v>
      </c>
      <c r="D17" s="6" t="n">
        <v>-620642</v>
      </c>
      <c r="E17" s="6" t="n">
        <v>-336182</v>
      </c>
    </row>
    <row r="18" spans="1:5">
      <c r="A18" s="4" t="s">
        <v>95</v>
      </c>
      <c r="B18" s="6" t="n">
        <v>5221</v>
      </c>
      <c r="C18" s="6" t="n">
        <v>-2935</v>
      </c>
      <c r="D18" s="6" t="n">
        <v>1479</v>
      </c>
      <c r="E18" s="6" t="n">
        <v>1068</v>
      </c>
    </row>
    <row r="19" spans="1:5">
      <c r="A19" s="4" t="s">
        <v>96</v>
      </c>
      <c r="B19" s="6" t="n">
        <v>-2568</v>
      </c>
      <c r="C19" s="6" t="n">
        <v>-1459</v>
      </c>
      <c r="D19" s="6" t="n">
        <v>-4646</v>
      </c>
      <c r="E19" s="6" t="n">
        <v>-3018</v>
      </c>
    </row>
    <row r="20" spans="1:5">
      <c r="A20" s="4" t="s">
        <v>97</v>
      </c>
      <c r="B20" s="6" t="n">
        <v>-519655</v>
      </c>
      <c r="C20" s="6" t="n">
        <v>-90691</v>
      </c>
      <c r="D20" s="6" t="n">
        <v>-623809</v>
      </c>
      <c r="E20" s="6" t="n">
        <v>-338132</v>
      </c>
    </row>
    <row r="21" spans="1:5">
      <c r="A21" s="4" t="s">
        <v>98</v>
      </c>
      <c r="B21" s="6" t="n">
        <v>381</v>
      </c>
      <c r="C21" s="6" t="n">
        <v>640</v>
      </c>
      <c r="D21" s="6" t="n">
        <v>513</v>
      </c>
      <c r="E21" s="6" t="n">
        <v>1283</v>
      </c>
    </row>
    <row r="22" spans="1:5">
      <c r="A22" s="4" t="s">
        <v>99</v>
      </c>
      <c r="B22" s="7" t="n">
        <v>-519274</v>
      </c>
      <c r="C22" s="7" t="n">
        <v>-90051</v>
      </c>
      <c r="D22" s="7" t="n">
        <v>-623296</v>
      </c>
      <c r="E22" s="7" t="n">
        <v>-336849</v>
      </c>
    </row>
    <row r="23" spans="1:5">
      <c r="A23" s="3" t="s">
        <v>100</v>
      </c>
    </row>
    <row r="24" spans="1:5">
      <c r="A24" s="4" t="s">
        <v>101</v>
      </c>
      <c r="B24" s="8" t="n">
        <v>-1.65</v>
      </c>
      <c r="C24" s="8" t="n">
        <v>-0.27</v>
      </c>
      <c r="D24" s="8" t="n">
        <v>-1.96</v>
      </c>
      <c r="E24" s="8" t="n">
        <v>-1.27</v>
      </c>
    </row>
    <row r="25" spans="1:5">
      <c r="A25" s="4" t="s">
        <v>102</v>
      </c>
      <c r="B25" s="9" t="n">
        <v>-1.65</v>
      </c>
      <c r="C25" s="9" t="n">
        <v>-0.27</v>
      </c>
      <c r="D25" s="9" t="n">
        <v>-1.96</v>
      </c>
      <c r="E25" s="9" t="n">
        <v>-1.27</v>
      </c>
    </row>
    <row r="26" spans="1:5">
      <c r="A26" s="4" t="s">
        <v>103</v>
      </c>
      <c r="B26" s="8" t="n">
        <v>0.11</v>
      </c>
      <c r="C26" s="8" t="n">
        <v>0.11</v>
      </c>
      <c r="D26" s="8" t="n">
        <v>0.22</v>
      </c>
      <c r="E26" s="8" t="n">
        <v>0.22</v>
      </c>
    </row>
    <row r="27" spans="1:5">
      <c r="A27" s="3" t="s">
        <v>104</v>
      </c>
    </row>
    <row r="28" spans="1:5">
      <c r="A28" s="4" t="s">
        <v>101</v>
      </c>
      <c r="B28" s="6" t="n">
        <v>314305</v>
      </c>
      <c r="C28" s="6" t="n">
        <v>333334</v>
      </c>
      <c r="D28" s="6" t="n">
        <v>317330</v>
      </c>
      <c r="E28" s="6" t="n">
        <v>264547</v>
      </c>
    </row>
    <row r="29" spans="1:5">
      <c r="A29" s="4" t="s">
        <v>102</v>
      </c>
      <c r="B29" s="6" t="n">
        <v>314305</v>
      </c>
      <c r="C29" s="6" t="n">
        <v>333334</v>
      </c>
      <c r="D29" s="6" t="n">
        <v>317330</v>
      </c>
      <c r="E29" s="6" t="n">
        <v>2645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39</v>
      </c>
      <c r="B1" s="2" t="s">
        <v>1</v>
      </c>
    </row>
    <row r="2" spans="1:2">
      <c r="B2" s="2" t="s">
        <v>311</v>
      </c>
    </row>
    <row r="3" spans="1:2">
      <c r="A3" s="3" t="s">
        <v>331</v>
      </c>
    </row>
    <row r="4" spans="1:2">
      <c r="A4" s="4" t="s">
        <v>340</v>
      </c>
      <c r="B4" s="7" t="n">
        <v>789195</v>
      </c>
    </row>
    <row r="5" spans="1:2">
      <c r="A5" s="4" t="s">
        <v>341</v>
      </c>
      <c r="B5" s="6" t="n">
        <v>686885</v>
      </c>
    </row>
    <row r="6" spans="1:2">
      <c r="A6" s="4" t="s">
        <v>338</v>
      </c>
    </row>
    <row r="7" spans="1:2">
      <c r="A7" s="3" t="s">
        <v>331</v>
      </c>
    </row>
    <row r="8" spans="1:2">
      <c r="A8" s="4" t="s">
        <v>340</v>
      </c>
      <c r="B8" s="6" t="n">
        <v>176216</v>
      </c>
    </row>
    <row r="9" spans="1:2">
      <c r="A9" s="4" t="s">
        <v>342</v>
      </c>
      <c r="B9" s="6" t="n">
        <v>-43233</v>
      </c>
    </row>
    <row r="10" spans="1:2">
      <c r="A10" s="4" t="s">
        <v>343</v>
      </c>
      <c r="B10" s="6" t="n">
        <v>-33944</v>
      </c>
    </row>
    <row r="11" spans="1:2">
      <c r="A11" s="4" t="s">
        <v>341</v>
      </c>
      <c r="B11" s="7" t="n">
        <v>990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8"/>
  </cols>
  <sheetData>
    <row r="1" spans="1:2">
      <c r="A1" s="1" t="s">
        <v>344</v>
      </c>
      <c r="B1" s="2" t="s">
        <v>1</v>
      </c>
    </row>
    <row r="2" spans="1:2">
      <c r="B2" s="2" t="s">
        <v>345</v>
      </c>
    </row>
    <row r="3" spans="1:2">
      <c r="A3" s="3" t="s">
        <v>331</v>
      </c>
    </row>
    <row r="4" spans="1:2">
      <c r="A4" s="4" t="s">
        <v>346</v>
      </c>
      <c r="B4" s="7" t="n">
        <v>33944</v>
      </c>
    </row>
    <row r="5" spans="1:2">
      <c r="A5" s="4" t="s">
        <v>338</v>
      </c>
    </row>
    <row r="6" spans="1:2">
      <c r="A6" s="3" t="s">
        <v>331</v>
      </c>
    </row>
    <row r="7" spans="1:2">
      <c r="A7" s="4" t="s">
        <v>346</v>
      </c>
      <c r="B7" s="7" t="n">
        <v>33900</v>
      </c>
    </row>
    <row r="8" spans="1:2">
      <c r="A8" s="4" t="s">
        <v>347</v>
      </c>
      <c r="B8"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48</v>
      </c>
      <c r="B1" s="2" t="s">
        <v>311</v>
      </c>
    </row>
    <row r="2" spans="1:2">
      <c r="A2" s="3" t="s">
        <v>349</v>
      </c>
    </row>
    <row r="3" spans="1:2">
      <c r="A3" s="4" t="s">
        <v>350</v>
      </c>
      <c r="B3" s="7" t="n">
        <v>65820</v>
      </c>
    </row>
    <row r="4" spans="1:2">
      <c r="A4" s="6" t="n">
        <v>2017</v>
      </c>
      <c r="B4" s="6" t="n">
        <v>130986</v>
      </c>
    </row>
    <row r="5" spans="1:2">
      <c r="A5" s="6" t="n">
        <v>2018</v>
      </c>
      <c r="B5" s="6" t="n">
        <v>128440</v>
      </c>
    </row>
    <row r="6" spans="1:2">
      <c r="A6" s="6" t="n">
        <v>2019</v>
      </c>
      <c r="B6" s="6" t="n">
        <v>121212</v>
      </c>
    </row>
    <row r="7" spans="1:2">
      <c r="A7" s="6" t="n">
        <v>2020</v>
      </c>
      <c r="B7" s="6" t="n">
        <v>85886</v>
      </c>
    </row>
    <row r="8" spans="1:2">
      <c r="A8" s="4" t="s">
        <v>351</v>
      </c>
      <c r="B8" s="6" t="n">
        <v>55502</v>
      </c>
    </row>
    <row r="9" spans="1:2">
      <c r="A9" s="4" t="s">
        <v>352</v>
      </c>
      <c r="B9" s="7" t="n">
        <v>5878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328635</v>
      </c>
      <c r="C3" s="7" t="n">
        <v>295803</v>
      </c>
    </row>
    <row r="4" spans="1:3">
      <c r="A4" s="4" t="s">
        <v>356</v>
      </c>
      <c r="B4" s="6" t="n">
        <v>-3493</v>
      </c>
      <c r="C4" s="6" t="n">
        <v>-3067</v>
      </c>
    </row>
    <row r="5" spans="1:3">
      <c r="A5" s="4" t="s">
        <v>357</v>
      </c>
      <c r="B5" s="7" t="n">
        <v>325142</v>
      </c>
      <c r="C5" s="7" t="n">
        <v>2927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58</v>
      </c>
      <c r="B1" s="2" t="s">
        <v>2</v>
      </c>
      <c r="C1" s="2" t="s">
        <v>25</v>
      </c>
    </row>
    <row r="2" spans="1:3">
      <c r="A2" s="3" t="s">
        <v>359</v>
      </c>
    </row>
    <row r="3" spans="1:3">
      <c r="A3" s="4" t="s">
        <v>360</v>
      </c>
      <c r="B3" s="7" t="n">
        <v>15430</v>
      </c>
      <c r="C3" s="7" t="n">
        <v>13516</v>
      </c>
    </row>
    <row r="4" spans="1:3">
      <c r="A4" s="4" t="s">
        <v>361</v>
      </c>
      <c r="B4" s="6" t="n">
        <v>161494</v>
      </c>
      <c r="C4" s="6" t="n">
        <v>192245</v>
      </c>
    </row>
    <row r="5" spans="1:3">
      <c r="A5" s="4" t="s">
        <v>362</v>
      </c>
      <c r="B5" s="6" t="n">
        <v>43966</v>
      </c>
      <c r="C5" s="6" t="n">
        <v>37834</v>
      </c>
    </row>
    <row r="6" spans="1:3">
      <c r="A6" s="4" t="s">
        <v>363</v>
      </c>
      <c r="B6" s="7" t="n">
        <v>220890</v>
      </c>
      <c r="C6" s="7" t="n">
        <v>2435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20771</v>
      </c>
      <c r="C3" s="7" t="n">
        <v>19379</v>
      </c>
    </row>
    <row r="4" spans="1:3">
      <c r="A4" s="4" t="s">
        <v>367</v>
      </c>
      <c r="B4" s="6" t="n">
        <v>4181</v>
      </c>
      <c r="C4" s="6" t="n">
        <v>3730</v>
      </c>
    </row>
    <row r="5" spans="1:3">
      <c r="A5" s="4" t="s">
        <v>368</v>
      </c>
      <c r="B5" s="6" t="n">
        <v>5903</v>
      </c>
      <c r="C5" s="6" t="n">
        <v>5753</v>
      </c>
    </row>
    <row r="6" spans="1:3">
      <c r="A6" s="4" t="s">
        <v>369</v>
      </c>
      <c r="B6" s="6" t="n">
        <v>10844</v>
      </c>
      <c r="C6" s="6" t="n">
        <v>10683</v>
      </c>
    </row>
    <row r="7" spans="1:3">
      <c r="A7" s="4" t="s">
        <v>370</v>
      </c>
      <c r="B7" s="6" t="n">
        <v>19975</v>
      </c>
      <c r="C7" s="6" t="n">
        <v>14281</v>
      </c>
    </row>
    <row r="8" spans="1:3">
      <c r="A8" s="4" t="s">
        <v>371</v>
      </c>
      <c r="B8" s="6" t="n">
        <v>11317</v>
      </c>
      <c r="C8" s="6" t="n">
        <v>966</v>
      </c>
    </row>
    <row r="9" spans="1:3">
      <c r="A9" s="4" t="s">
        <v>372</v>
      </c>
      <c r="B9" s="6" t="n">
        <v>16867</v>
      </c>
      <c r="C9" s="6" t="n">
        <v>12493</v>
      </c>
    </row>
    <row r="10" spans="1:3">
      <c r="A10" s="4" t="s">
        <v>373</v>
      </c>
      <c r="B10" s="6" t="n">
        <v>325142</v>
      </c>
      <c r="C10" s="6" t="n">
        <v>292736</v>
      </c>
    </row>
    <row r="11" spans="1:3">
      <c r="A11" s="4" t="s">
        <v>31</v>
      </c>
      <c r="B11" s="6" t="n">
        <v>27812</v>
      </c>
      <c r="C11" s="6" t="n">
        <v>19595</v>
      </c>
    </row>
    <row r="12" spans="1:3">
      <c r="A12" s="4" t="s">
        <v>374</v>
      </c>
      <c r="B12" s="6" t="n">
        <v>127670</v>
      </c>
      <c r="C12" s="7" t="n">
        <v>86880</v>
      </c>
    </row>
    <row r="13" spans="1:3">
      <c r="A13" s="4" t="s">
        <v>375</v>
      </c>
    </row>
    <row r="14" spans="1:3">
      <c r="A14" s="3" t="s">
        <v>365</v>
      </c>
    </row>
    <row r="15" spans="1:3">
      <c r="A15" s="4" t="s">
        <v>373</v>
      </c>
      <c r="B15" s="7" t="n">
        <v>1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40030</v>
      </c>
      <c r="C3" s="7" t="n">
        <v>41249</v>
      </c>
    </row>
    <row r="4" spans="1:3">
      <c r="A4" s="4" t="s">
        <v>379</v>
      </c>
      <c r="B4" s="6" t="n">
        <v>61121</v>
      </c>
      <c r="C4" s="6" t="n">
        <v>57030</v>
      </c>
    </row>
    <row r="5" spans="1:3">
      <c r="A5" s="4" t="s">
        <v>380</v>
      </c>
      <c r="B5" s="6" t="n">
        <v>4199</v>
      </c>
      <c r="C5" s="6" t="n">
        <v>4080</v>
      </c>
    </row>
    <row r="6" spans="1:3">
      <c r="A6" s="4" t="s">
        <v>381</v>
      </c>
      <c r="B6" s="6" t="n">
        <v>25793</v>
      </c>
      <c r="C6" s="6" t="n">
        <v>24079</v>
      </c>
    </row>
    <row r="7" spans="1:3">
      <c r="A7" s="4" t="s">
        <v>382</v>
      </c>
      <c r="B7" s="6" t="n">
        <v>4377</v>
      </c>
      <c r="C7" s="6" t="n">
        <v>3462</v>
      </c>
    </row>
    <row r="8" spans="1:3">
      <c r="A8" s="4" t="s">
        <v>383</v>
      </c>
      <c r="B8" s="6" t="n">
        <v>30976</v>
      </c>
      <c r="C8" s="6" t="n">
        <v>26237</v>
      </c>
    </row>
    <row r="9" spans="1:3">
      <c r="A9" s="4" t="s">
        <v>384</v>
      </c>
      <c r="B9" s="6" t="n">
        <v>34621</v>
      </c>
      <c r="C9" s="6" t="n">
        <v>34272</v>
      </c>
    </row>
    <row r="10" spans="1:3">
      <c r="A10" s="4" t="s">
        <v>385</v>
      </c>
      <c r="B10" s="7" t="n">
        <v>201117</v>
      </c>
      <c r="C10" s="6" t="n">
        <v>200409</v>
      </c>
    </row>
    <row r="11" spans="1:3">
      <c r="A11" s="4" t="s">
        <v>375</v>
      </c>
    </row>
    <row r="12" spans="1:3">
      <c r="A12" s="3" t="s">
        <v>377</v>
      </c>
    </row>
    <row r="13" spans="1:3">
      <c r="A13" s="4" t="s">
        <v>386</v>
      </c>
      <c r="C13" s="7" t="n">
        <v>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25</v>
      </c>
    </row>
    <row r="2" spans="1:3">
      <c r="A2" s="3" t="s">
        <v>377</v>
      </c>
    </row>
    <row r="3" spans="1:3">
      <c r="A3" s="4" t="s">
        <v>378</v>
      </c>
      <c r="B3" s="7" t="n">
        <v>40941</v>
      </c>
      <c r="C3" s="7" t="n">
        <v>41457</v>
      </c>
    </row>
    <row r="4" spans="1:3">
      <c r="A4" s="4" t="s">
        <v>388</v>
      </c>
      <c r="B4" s="6" t="n">
        <v>4642</v>
      </c>
      <c r="C4" s="6" t="n">
        <v>7270</v>
      </c>
    </row>
    <row r="5" spans="1:3">
      <c r="A5" s="4" t="s">
        <v>389</v>
      </c>
      <c r="B5" s="6" t="n">
        <v>19052</v>
      </c>
      <c r="C5" s="6" t="n">
        <v>73370</v>
      </c>
    </row>
    <row r="6" spans="1:3">
      <c r="A6" s="4" t="s">
        <v>390</v>
      </c>
      <c r="B6" s="6" t="n">
        <v>10236</v>
      </c>
      <c r="C6" s="6" t="n">
        <v>7944</v>
      </c>
    </row>
    <row r="7" spans="1:3">
      <c r="A7" s="4" t="s">
        <v>391</v>
      </c>
      <c r="B7" s="6" t="n">
        <v>10358</v>
      </c>
      <c r="C7" s="6" t="n">
        <v>1283</v>
      </c>
    </row>
    <row r="8" spans="1:3">
      <c r="A8" s="4" t="s">
        <v>46</v>
      </c>
      <c r="B8" s="6" t="n">
        <v>55347</v>
      </c>
      <c r="C8" s="6" t="n">
        <v>76444</v>
      </c>
    </row>
    <row r="9" spans="1:3">
      <c r="A9" s="4" t="s">
        <v>392</v>
      </c>
      <c r="B9" s="6" t="n">
        <v>127313</v>
      </c>
      <c r="C9" s="6" t="n">
        <v>149693</v>
      </c>
    </row>
    <row r="10" spans="1:3">
      <c r="A10" s="4" t="s">
        <v>375</v>
      </c>
    </row>
    <row r="11" spans="1:3">
      <c r="A11" s="3" t="s">
        <v>377</v>
      </c>
    </row>
    <row r="12" spans="1:3">
      <c r="A12" s="4" t="s">
        <v>389</v>
      </c>
      <c r="B12" s="7" t="n">
        <v>5789</v>
      </c>
      <c r="C12" s="7" t="n">
        <v>152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7" t="n">
        <v>4935</v>
      </c>
      <c r="C3" s="7" t="n">
        <v>8712</v>
      </c>
    </row>
    <row r="4" spans="1:3">
      <c r="A4" s="4" t="s">
        <v>396</v>
      </c>
      <c r="B4" s="6" t="n">
        <v>12654</v>
      </c>
      <c r="C4" s="6" t="n">
        <v>14217</v>
      </c>
    </row>
    <row r="5" spans="1:3">
      <c r="A5" s="4" t="s">
        <v>397</v>
      </c>
      <c r="B5" s="6" t="n">
        <v>5024</v>
      </c>
      <c r="C5" s="6" t="n">
        <v>2783</v>
      </c>
    </row>
    <row r="6" spans="1:3">
      <c r="A6" s="4" t="s">
        <v>50</v>
      </c>
      <c r="B6" s="6" t="n">
        <v>18550</v>
      </c>
      <c r="C6" s="6" t="n">
        <v>12072</v>
      </c>
    </row>
    <row r="7" spans="1:3">
      <c r="A7" s="4" t="s">
        <v>398</v>
      </c>
      <c r="B7" s="7" t="n">
        <v>41163</v>
      </c>
      <c r="C7" s="7" t="n">
        <v>377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99</v>
      </c>
      <c r="B1" s="2" t="s">
        <v>78</v>
      </c>
      <c r="E1" s="2" t="s">
        <v>1</v>
      </c>
    </row>
    <row r="2" spans="1:6">
      <c r="B2" s="2" t="s">
        <v>2</v>
      </c>
      <c r="C2" s="2" t="s">
        <v>400</v>
      </c>
      <c r="D2" s="2" t="s">
        <v>79</v>
      </c>
      <c r="E2" s="2" t="s">
        <v>2</v>
      </c>
      <c r="F2" s="2" t="s">
        <v>79</v>
      </c>
    </row>
    <row r="3" spans="1:6">
      <c r="A3" s="3" t="s">
        <v>401</v>
      </c>
    </row>
    <row r="4" spans="1:6">
      <c r="A4" s="4" t="s">
        <v>89</v>
      </c>
      <c r="B4" s="7" t="n">
        <v>654</v>
      </c>
      <c r="C4" s="7" t="n">
        <v>270</v>
      </c>
      <c r="D4" s="7" t="n">
        <v>10039</v>
      </c>
      <c r="E4" s="7" t="n">
        <v>924</v>
      </c>
      <c r="F4" s="7" t="n">
        <v>85754</v>
      </c>
    </row>
    <row r="5" spans="1:6">
      <c r="A5" s="4" t="s">
        <v>402</v>
      </c>
    </row>
    <row r="6" spans="1:6">
      <c r="A6" s="3" t="s">
        <v>401</v>
      </c>
    </row>
    <row r="7" spans="1:6">
      <c r="A7" s="4" t="s">
        <v>89</v>
      </c>
      <c r="B7" s="6" t="n">
        <v>369</v>
      </c>
      <c r="D7" s="6" t="n">
        <v>11120</v>
      </c>
      <c r="E7" s="6" t="n">
        <v>615</v>
      </c>
      <c r="F7" s="6" t="n">
        <v>55326</v>
      </c>
    </row>
    <row r="8" spans="1:6">
      <c r="A8" s="4" t="s">
        <v>403</v>
      </c>
    </row>
    <row r="9" spans="1:6">
      <c r="A9" s="3" t="s">
        <v>401</v>
      </c>
    </row>
    <row r="10" spans="1:6">
      <c r="A10" s="4" t="s">
        <v>89</v>
      </c>
      <c r="B10" s="7" t="n">
        <v>285</v>
      </c>
      <c r="D10" s="6" t="n">
        <v>-845</v>
      </c>
      <c r="E10" s="7" t="n">
        <v>309</v>
      </c>
      <c r="F10" s="6" t="n">
        <v>17897</v>
      </c>
    </row>
    <row r="11" spans="1:6">
      <c r="A11" s="4" t="s">
        <v>404</v>
      </c>
    </row>
    <row r="12" spans="1:6">
      <c r="A12" s="3" t="s">
        <v>401</v>
      </c>
    </row>
    <row r="13" spans="1:6">
      <c r="A13" s="4" t="s">
        <v>89</v>
      </c>
      <c r="D13" s="7" t="n">
        <v>-236</v>
      </c>
      <c r="F13" s="7" t="n">
        <v>1253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4" t="s">
        <v>97</v>
      </c>
      <c r="B3" s="7" t="n">
        <v>-519655</v>
      </c>
      <c r="C3" s="7" t="n">
        <v>-90691</v>
      </c>
      <c r="D3" s="7" t="n">
        <v>-623809</v>
      </c>
      <c r="E3" s="7" t="n">
        <v>-338132</v>
      </c>
    </row>
    <row r="4" spans="1:5">
      <c r="A4" s="3" t="s">
        <v>106</v>
      </c>
    </row>
    <row r="5" spans="1:5">
      <c r="A5" s="4" t="s">
        <v>107</v>
      </c>
      <c r="C5" s="6" t="n">
        <v>-1</v>
      </c>
      <c r="E5" s="6" t="n">
        <v>26</v>
      </c>
    </row>
    <row r="6" spans="1:5">
      <c r="A6" s="3" t="s">
        <v>108</v>
      </c>
    </row>
    <row r="7" spans="1:5">
      <c r="A7" s="4" t="s">
        <v>109</v>
      </c>
      <c r="B7" s="6" t="n">
        <v>-7951</v>
      </c>
      <c r="C7" s="6" t="n">
        <v>-1549</v>
      </c>
      <c r="D7" s="6" t="n">
        <v>-10629</v>
      </c>
      <c r="E7" s="6" t="n">
        <v>-1741</v>
      </c>
    </row>
    <row r="8" spans="1:5">
      <c r="A8" s="4" t="s">
        <v>110</v>
      </c>
      <c r="B8" s="6" t="n">
        <v>632</v>
      </c>
      <c r="C8" s="6" t="n">
        <v>-1123</v>
      </c>
      <c r="D8" s="6" t="n">
        <v>1779</v>
      </c>
      <c r="E8" s="6" t="n">
        <v>-1189</v>
      </c>
    </row>
    <row r="9" spans="1:5">
      <c r="A9" s="4" t="s">
        <v>111</v>
      </c>
      <c r="B9" s="6" t="n">
        <v>632</v>
      </c>
      <c r="C9" s="6" t="n">
        <v>-1124</v>
      </c>
      <c r="D9" s="6" t="n">
        <v>1779</v>
      </c>
      <c r="E9" s="6" t="n">
        <v>-1163</v>
      </c>
    </row>
    <row r="10" spans="1:5">
      <c r="A10" s="4" t="s">
        <v>112</v>
      </c>
      <c r="B10" s="6" t="n">
        <v>-519023</v>
      </c>
      <c r="C10" s="6" t="n">
        <v>-91815</v>
      </c>
      <c r="D10" s="6" t="n">
        <v>-622030</v>
      </c>
      <c r="E10" s="6" t="n">
        <v>-339295</v>
      </c>
    </row>
    <row r="11" spans="1:5">
      <c r="A11" s="4" t="s">
        <v>113</v>
      </c>
      <c r="B11" s="6" t="n">
        <v>381</v>
      </c>
      <c r="C11" s="6" t="n">
        <v>640</v>
      </c>
      <c r="D11" s="6" t="n">
        <v>513</v>
      </c>
      <c r="E11" s="6" t="n">
        <v>1283</v>
      </c>
    </row>
    <row r="12" spans="1:5">
      <c r="A12" s="4" t="s">
        <v>114</v>
      </c>
      <c r="B12" s="6" t="n">
        <v>-518642</v>
      </c>
      <c r="C12" s="6" t="n">
        <v>-91175</v>
      </c>
      <c r="D12" s="6" t="n">
        <v>-621517</v>
      </c>
      <c r="E12" s="6" t="n">
        <v>-338012</v>
      </c>
    </row>
    <row r="13" spans="1:5">
      <c r="A13" s="4" t="s">
        <v>115</v>
      </c>
    </row>
    <row r="14" spans="1:5">
      <c r="A14" s="3" t="s">
        <v>108</v>
      </c>
    </row>
    <row r="15" spans="1:5">
      <c r="A15" s="4" t="s">
        <v>116</v>
      </c>
      <c r="B15" s="6" t="n">
        <v>4102</v>
      </c>
      <c r="C15" s="6" t="n">
        <v>193</v>
      </c>
      <c r="D15" s="6" t="n">
        <v>5127</v>
      </c>
      <c r="E15" s="6" t="n">
        <v>390</v>
      </c>
    </row>
    <row r="16" spans="1:5">
      <c r="A16" s="4" t="s">
        <v>117</v>
      </c>
    </row>
    <row r="17" spans="1:5">
      <c r="A17" s="3" t="s">
        <v>108</v>
      </c>
    </row>
    <row r="18" spans="1:5">
      <c r="A18" s="4" t="s">
        <v>116</v>
      </c>
      <c r="B18" s="6" t="n">
        <v>-184</v>
      </c>
      <c r="D18" s="6" t="n">
        <v>-173</v>
      </c>
    </row>
    <row r="19" spans="1:5">
      <c r="A19" s="4" t="s">
        <v>118</v>
      </c>
    </row>
    <row r="20" spans="1:5">
      <c r="A20" s="3" t="s">
        <v>108</v>
      </c>
    </row>
    <row r="21" spans="1:5">
      <c r="A21" s="4" t="s">
        <v>116</v>
      </c>
      <c r="B21" s="7" t="n">
        <v>4665</v>
      </c>
      <c r="C21" s="7" t="n">
        <v>233</v>
      </c>
      <c r="D21" s="7" t="n">
        <v>7454</v>
      </c>
      <c r="E21" s="7" t="n">
        <v>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05</v>
      </c>
      <c r="B1" s="2" t="s">
        <v>78</v>
      </c>
      <c r="E1" s="2" t="s">
        <v>1</v>
      </c>
    </row>
    <row r="2" spans="1:7">
      <c r="B2" s="2" t="s">
        <v>2</v>
      </c>
      <c r="C2" s="2" t="s">
        <v>400</v>
      </c>
      <c r="D2" s="2" t="s">
        <v>79</v>
      </c>
      <c r="E2" s="2" t="s">
        <v>2</v>
      </c>
      <c r="F2" s="2" t="s">
        <v>79</v>
      </c>
      <c r="G2" s="2" t="s">
        <v>25</v>
      </c>
    </row>
    <row r="3" spans="1:7">
      <c r="A3" s="3" t="s">
        <v>406</v>
      </c>
    </row>
    <row r="4" spans="1:7">
      <c r="A4" s="4" t="s">
        <v>407</v>
      </c>
      <c r="B4" s="7" t="n">
        <v>18729</v>
      </c>
      <c r="C4" s="7" t="n">
        <v>21487</v>
      </c>
      <c r="E4" s="7" t="n">
        <v>21487</v>
      </c>
    </row>
    <row r="5" spans="1:7">
      <c r="A5" s="4" t="s">
        <v>89</v>
      </c>
      <c r="B5" s="6" t="n">
        <v>654</v>
      </c>
      <c r="C5" s="6" t="n">
        <v>270</v>
      </c>
      <c r="D5" s="7" t="n">
        <v>10039</v>
      </c>
      <c r="E5" s="6" t="n">
        <v>924</v>
      </c>
      <c r="F5" s="7" t="n">
        <v>85754</v>
      </c>
    </row>
    <row r="6" spans="1:7">
      <c r="A6" s="4" t="s">
        <v>408</v>
      </c>
      <c r="B6" s="6" t="n">
        <v>-2087</v>
      </c>
      <c r="C6" s="6" t="n">
        <v>-3028</v>
      </c>
    </row>
    <row r="7" spans="1:7">
      <c r="A7" s="4" t="s">
        <v>407</v>
      </c>
      <c r="B7" s="6" t="n">
        <v>17296</v>
      </c>
      <c r="C7" s="7" t="n">
        <v>18729</v>
      </c>
      <c r="E7" s="6" t="n">
        <v>17296</v>
      </c>
    </row>
    <row r="8" spans="1:7">
      <c r="A8" s="4" t="s">
        <v>409</v>
      </c>
      <c r="B8" s="6" t="n">
        <v>4642</v>
      </c>
      <c r="E8" s="6" t="n">
        <v>4642</v>
      </c>
      <c r="G8" s="7" t="n">
        <v>7270</v>
      </c>
    </row>
    <row r="9" spans="1:7">
      <c r="A9" s="4" t="s">
        <v>410</v>
      </c>
      <c r="B9" s="7" t="n">
        <v>12654</v>
      </c>
      <c r="E9" s="7" t="n">
        <v>12654</v>
      </c>
      <c r="G9" s="7" t="n">
        <v>14217</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116</v>
      </c>
      <c r="C3" s="7" t="n">
        <v>119</v>
      </c>
    </row>
    <row r="4" spans="1:3">
      <c r="A4" s="4" t="s">
        <v>378</v>
      </c>
      <c r="B4" s="6" t="n">
        <v>40030</v>
      </c>
      <c r="C4" s="6" t="n">
        <v>41249</v>
      </c>
    </row>
    <row r="5" spans="1:3">
      <c r="A5" s="4" t="s">
        <v>414</v>
      </c>
      <c r="B5" s="6" t="n">
        <v>11317</v>
      </c>
      <c r="C5" s="6" t="n">
        <v>966</v>
      </c>
    </row>
    <row r="6" spans="1:3">
      <c r="A6" s="4" t="s">
        <v>415</v>
      </c>
      <c r="B6" s="6" t="n">
        <v>54020</v>
      </c>
      <c r="C6" s="6" t="n">
        <v>49721</v>
      </c>
    </row>
    <row r="7" spans="1:3">
      <c r="A7" s="4" t="s">
        <v>414</v>
      </c>
      <c r="B7" s="6" t="n">
        <v>10358</v>
      </c>
      <c r="C7" s="6" t="n">
        <v>1283</v>
      </c>
    </row>
    <row r="8" spans="1:3">
      <c r="A8" s="4" t="s">
        <v>416</v>
      </c>
      <c r="B8" s="6" t="n">
        <v>40941</v>
      </c>
      <c r="C8" s="6" t="n">
        <v>41457</v>
      </c>
    </row>
    <row r="9" spans="1:3">
      <c r="A9" s="4" t="s">
        <v>417</v>
      </c>
      <c r="B9" s="6" t="n">
        <v>51299</v>
      </c>
      <c r="C9" s="6" t="n">
        <v>42740</v>
      </c>
    </row>
    <row r="10" spans="1:3">
      <c r="A10" s="4" t="s">
        <v>418</v>
      </c>
    </row>
    <row r="11" spans="1:3">
      <c r="A11" s="3" t="s">
        <v>412</v>
      </c>
    </row>
    <row r="12" spans="1:3">
      <c r="A12" s="4" t="s">
        <v>378</v>
      </c>
      <c r="B12" s="6" t="n">
        <v>8179</v>
      </c>
      <c r="C12" s="6" t="n">
        <v>8624</v>
      </c>
    </row>
    <row r="13" spans="1:3">
      <c r="A13" s="4" t="s">
        <v>419</v>
      </c>
    </row>
    <row r="14" spans="1:3">
      <c r="A14" s="3" t="s">
        <v>412</v>
      </c>
    </row>
    <row r="15" spans="1:3">
      <c r="A15" s="4" t="s">
        <v>378</v>
      </c>
      <c r="B15" s="6" t="n">
        <v>3755</v>
      </c>
      <c r="C15" s="6" t="n">
        <v>3333</v>
      </c>
    </row>
    <row r="16" spans="1:3">
      <c r="A16" s="4" t="s">
        <v>420</v>
      </c>
    </row>
    <row r="17" spans="1:3">
      <c r="A17" s="3" t="s">
        <v>412</v>
      </c>
    </row>
    <row r="18" spans="1:3">
      <c r="A18" s="4" t="s">
        <v>378</v>
      </c>
      <c r="B18" s="6" t="n">
        <v>21927</v>
      </c>
      <c r="C18" s="6" t="n">
        <v>22023</v>
      </c>
    </row>
    <row r="19" spans="1:3">
      <c r="A19" s="4" t="s">
        <v>421</v>
      </c>
    </row>
    <row r="20" spans="1:3">
      <c r="A20" s="3" t="s">
        <v>412</v>
      </c>
    </row>
    <row r="21" spans="1:3">
      <c r="A21" s="4" t="s">
        <v>378</v>
      </c>
      <c r="B21" s="6" t="n">
        <v>3243</v>
      </c>
      <c r="C21" s="6" t="n">
        <v>3227</v>
      </c>
    </row>
    <row r="22" spans="1:3">
      <c r="A22" s="4" t="s">
        <v>422</v>
      </c>
    </row>
    <row r="23" spans="1:3">
      <c r="A23" s="3" t="s">
        <v>412</v>
      </c>
    </row>
    <row r="24" spans="1:3">
      <c r="A24" s="4" t="s">
        <v>413</v>
      </c>
      <c r="B24" s="6" t="n">
        <v>116</v>
      </c>
      <c r="C24" s="6" t="n">
        <v>119</v>
      </c>
    </row>
    <row r="25" spans="1:3">
      <c r="A25" s="4" t="s">
        <v>378</v>
      </c>
      <c r="B25" s="6" t="n">
        <v>2926</v>
      </c>
      <c r="C25" s="6" t="n">
        <v>4042</v>
      </c>
    </row>
    <row r="26" spans="1:3">
      <c r="A26" s="4" t="s">
        <v>423</v>
      </c>
    </row>
    <row r="27" spans="1:3">
      <c r="A27" s="3" t="s">
        <v>412</v>
      </c>
    </row>
    <row r="28" spans="1:3">
      <c r="A28" s="4" t="s">
        <v>424</v>
      </c>
      <c r="B28" s="6" t="n">
        <v>970</v>
      </c>
      <c r="C28" s="6" t="n">
        <v>871</v>
      </c>
    </row>
    <row r="29" spans="1:3">
      <c r="A29" s="4" t="s">
        <v>425</v>
      </c>
    </row>
    <row r="30" spans="1:3">
      <c r="A30" s="3" t="s">
        <v>412</v>
      </c>
    </row>
    <row r="31" spans="1:3">
      <c r="A31" s="4" t="s">
        <v>424</v>
      </c>
      <c r="B31" s="6" t="n">
        <v>970</v>
      </c>
      <c r="C31" s="6" t="n">
        <v>871</v>
      </c>
    </row>
    <row r="32" spans="1:3">
      <c r="A32" s="4" t="s">
        <v>426</v>
      </c>
    </row>
    <row r="33" spans="1:3">
      <c r="A33" s="3" t="s">
        <v>412</v>
      </c>
    </row>
    <row r="34" spans="1:3">
      <c r="A34" s="4" t="s">
        <v>424</v>
      </c>
      <c r="B34" s="6" t="n">
        <v>1587</v>
      </c>
      <c r="C34" s="6" t="n">
        <v>6516</v>
      </c>
    </row>
    <row r="35" spans="1:3">
      <c r="A35" s="4" t="s">
        <v>427</v>
      </c>
    </row>
    <row r="36" spans="1:3">
      <c r="A36" s="3" t="s">
        <v>412</v>
      </c>
    </row>
    <row r="37" spans="1:3">
      <c r="A37" s="4" t="s">
        <v>424</v>
      </c>
      <c r="B37" s="6" t="n">
        <v>1587</v>
      </c>
      <c r="C37" s="6" t="n">
        <v>6516</v>
      </c>
    </row>
    <row r="38" spans="1:3">
      <c r="A38" s="4" t="s">
        <v>428</v>
      </c>
    </row>
    <row r="39" spans="1:3">
      <c r="A39" s="3" t="s">
        <v>412</v>
      </c>
    </row>
    <row r="40" spans="1:3">
      <c r="A40" s="4" t="s">
        <v>413</v>
      </c>
      <c r="B40" s="6" t="n">
        <v>116</v>
      </c>
      <c r="C40" s="6" t="n">
        <v>119</v>
      </c>
    </row>
    <row r="41" spans="1:3">
      <c r="A41" s="4" t="s">
        <v>378</v>
      </c>
      <c r="B41" s="6" t="n">
        <v>36787</v>
      </c>
      <c r="C41" s="6" t="n">
        <v>38022</v>
      </c>
    </row>
    <row r="42" spans="1:3">
      <c r="A42" s="4" t="s">
        <v>415</v>
      </c>
      <c r="B42" s="6" t="n">
        <v>38490</v>
      </c>
      <c r="C42" s="6" t="n">
        <v>44657</v>
      </c>
    </row>
    <row r="43" spans="1:3">
      <c r="A43" s="4" t="s">
        <v>429</v>
      </c>
    </row>
    <row r="44" spans="1:3">
      <c r="A44" s="3" t="s">
        <v>412</v>
      </c>
    </row>
    <row r="45" spans="1:3">
      <c r="A45" s="4" t="s">
        <v>378</v>
      </c>
      <c r="B45" s="6" t="n">
        <v>8179</v>
      </c>
      <c r="C45" s="6" t="n">
        <v>8624</v>
      </c>
    </row>
    <row r="46" spans="1:3">
      <c r="A46" s="4" t="s">
        <v>430</v>
      </c>
    </row>
    <row r="47" spans="1:3">
      <c r="A47" s="3" t="s">
        <v>412</v>
      </c>
    </row>
    <row r="48" spans="1:3">
      <c r="A48" s="4" t="s">
        <v>378</v>
      </c>
      <c r="B48" s="6" t="n">
        <v>3755</v>
      </c>
      <c r="C48" s="6" t="n">
        <v>3333</v>
      </c>
    </row>
    <row r="49" spans="1:3">
      <c r="A49" s="4" t="s">
        <v>431</v>
      </c>
    </row>
    <row r="50" spans="1:3">
      <c r="A50" s="3" t="s">
        <v>412</v>
      </c>
    </row>
    <row r="51" spans="1:3">
      <c r="A51" s="4" t="s">
        <v>378</v>
      </c>
      <c r="B51" s="6" t="n">
        <v>21927</v>
      </c>
      <c r="C51" s="6" t="n">
        <v>22023</v>
      </c>
    </row>
    <row r="52" spans="1:3">
      <c r="A52" s="4" t="s">
        <v>432</v>
      </c>
    </row>
    <row r="53" spans="1:3">
      <c r="A53" s="3" t="s">
        <v>412</v>
      </c>
    </row>
    <row r="54" spans="1:3">
      <c r="A54" s="4" t="s">
        <v>413</v>
      </c>
      <c r="B54" s="6" t="n">
        <v>116</v>
      </c>
      <c r="C54" s="6" t="n">
        <v>119</v>
      </c>
    </row>
    <row r="55" spans="1:3">
      <c r="A55" s="4" t="s">
        <v>378</v>
      </c>
      <c r="B55" s="6" t="n">
        <v>2926</v>
      </c>
      <c r="C55" s="6" t="n">
        <v>4042</v>
      </c>
    </row>
    <row r="56" spans="1:3">
      <c r="A56" s="4" t="s">
        <v>433</v>
      </c>
    </row>
    <row r="57" spans="1:3">
      <c r="A57" s="3" t="s">
        <v>412</v>
      </c>
    </row>
    <row r="58" spans="1:3">
      <c r="A58" s="4" t="s">
        <v>424</v>
      </c>
      <c r="B58" s="6" t="n">
        <v>1587</v>
      </c>
      <c r="C58" s="6" t="n">
        <v>6516</v>
      </c>
    </row>
    <row r="59" spans="1:3">
      <c r="A59" s="4" t="s">
        <v>434</v>
      </c>
    </row>
    <row r="60" spans="1:3">
      <c r="A60" s="3" t="s">
        <v>412</v>
      </c>
    </row>
    <row r="61" spans="1:3">
      <c r="A61" s="4" t="s">
        <v>424</v>
      </c>
      <c r="B61" s="6" t="n">
        <v>1587</v>
      </c>
      <c r="C61" s="6" t="n">
        <v>6516</v>
      </c>
    </row>
    <row r="62" spans="1:3">
      <c r="A62" s="4" t="s">
        <v>435</v>
      </c>
    </row>
    <row r="63" spans="1:3">
      <c r="A63" s="3" t="s">
        <v>412</v>
      </c>
    </row>
    <row r="64" spans="1:3">
      <c r="A64" s="4" t="s">
        <v>378</v>
      </c>
      <c r="B64" s="6" t="n">
        <v>3243</v>
      </c>
      <c r="C64" s="6" t="n">
        <v>3227</v>
      </c>
    </row>
    <row r="65" spans="1:3">
      <c r="A65" s="4" t="s">
        <v>414</v>
      </c>
      <c r="B65" s="6" t="n">
        <v>11317</v>
      </c>
      <c r="C65" s="6" t="n">
        <v>966</v>
      </c>
    </row>
    <row r="66" spans="1:3">
      <c r="A66" s="4" t="s">
        <v>415</v>
      </c>
      <c r="B66" s="6" t="n">
        <v>15530</v>
      </c>
      <c r="C66" s="6" t="n">
        <v>5064</v>
      </c>
    </row>
    <row r="67" spans="1:3">
      <c r="A67" s="4" t="s">
        <v>414</v>
      </c>
      <c r="B67" s="6" t="n">
        <v>10358</v>
      </c>
      <c r="C67" s="6" t="n">
        <v>1283</v>
      </c>
    </row>
    <row r="68" spans="1:3">
      <c r="A68" s="4" t="s">
        <v>416</v>
      </c>
      <c r="B68" s="6" t="n">
        <v>40941</v>
      </c>
      <c r="C68" s="6" t="n">
        <v>41457</v>
      </c>
    </row>
    <row r="69" spans="1:3">
      <c r="A69" s="4" t="s">
        <v>417</v>
      </c>
      <c r="B69" s="6" t="n">
        <v>51299</v>
      </c>
      <c r="C69" s="6" t="n">
        <v>42740</v>
      </c>
    </row>
    <row r="70" spans="1:3">
      <c r="A70" s="4" t="s">
        <v>436</v>
      </c>
    </row>
    <row r="71" spans="1:3">
      <c r="A71" s="3" t="s">
        <v>412</v>
      </c>
    </row>
    <row r="72" spans="1:3">
      <c r="A72" s="4" t="s">
        <v>378</v>
      </c>
      <c r="B72" s="6" t="n">
        <v>3243</v>
      </c>
      <c r="C72" s="6" t="n">
        <v>3227</v>
      </c>
    </row>
    <row r="73" spans="1:3">
      <c r="A73" s="4" t="s">
        <v>437</v>
      </c>
    </row>
    <row r="74" spans="1:3">
      <c r="A74" s="3" t="s">
        <v>412</v>
      </c>
    </row>
    <row r="75" spans="1:3">
      <c r="A75" s="4" t="s">
        <v>424</v>
      </c>
      <c r="B75" s="6" t="n">
        <v>970</v>
      </c>
      <c r="C75" s="6" t="n">
        <v>871</v>
      </c>
    </row>
    <row r="76" spans="1:3">
      <c r="A76" s="4" t="s">
        <v>438</v>
      </c>
    </row>
    <row r="77" spans="1:3">
      <c r="A77" s="3" t="s">
        <v>412</v>
      </c>
    </row>
    <row r="78" spans="1:3">
      <c r="A78" s="4" t="s">
        <v>424</v>
      </c>
      <c r="B78" s="7" t="n">
        <v>970</v>
      </c>
      <c r="C78" s="7" t="n">
        <v>8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78</v>
      </c>
      <c r="D1" s="2" t="s">
        <v>1</v>
      </c>
    </row>
    <row r="2" spans="1:5">
      <c r="B2" s="2" t="s">
        <v>2</v>
      </c>
      <c r="C2" s="2" t="s">
        <v>79</v>
      </c>
      <c r="D2" s="2" t="s">
        <v>2</v>
      </c>
      <c r="E2" s="2" t="s">
        <v>79</v>
      </c>
    </row>
    <row r="3" spans="1:5">
      <c r="A3" s="3" t="s">
        <v>412</v>
      </c>
    </row>
    <row r="4" spans="1:5">
      <c r="A4" s="4" t="s">
        <v>440</v>
      </c>
      <c r="B4" s="7" t="n">
        <v>0</v>
      </c>
      <c r="C4" s="7" t="n">
        <v>0</v>
      </c>
      <c r="D4" s="7" t="n">
        <v>0</v>
      </c>
      <c r="E4" s="7" t="n">
        <v>0</v>
      </c>
    </row>
    <row r="5" spans="1:5">
      <c r="A5" s="4" t="s">
        <v>441</v>
      </c>
    </row>
    <row r="6" spans="1:5">
      <c r="A6" s="3" t="s">
        <v>412</v>
      </c>
    </row>
    <row r="7" spans="1:5">
      <c r="A7" s="4" t="s">
        <v>442</v>
      </c>
      <c r="D7" s="4" t="s">
        <v>4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444</v>
      </c>
      <c r="B1" s="2" t="s">
        <v>445</v>
      </c>
      <c r="C1" s="2" t="s">
        <v>78</v>
      </c>
      <c r="F1" s="2" t="s">
        <v>1</v>
      </c>
    </row>
    <row r="2" spans="1:8">
      <c r="B2" s="2" t="s">
        <v>2</v>
      </c>
      <c r="C2" s="2" t="s">
        <v>2</v>
      </c>
      <c r="D2" s="2" t="s">
        <v>79</v>
      </c>
      <c r="E2" s="2" t="s">
        <v>325</v>
      </c>
      <c r="F2" s="2" t="s">
        <v>2</v>
      </c>
      <c r="G2" s="2" t="s">
        <v>79</v>
      </c>
      <c r="H2" s="2" t="s">
        <v>25</v>
      </c>
    </row>
    <row r="3" spans="1:8">
      <c r="A3" s="3" t="s">
        <v>446</v>
      </c>
    </row>
    <row r="4" spans="1:8">
      <c r="A4" s="4" t="s">
        <v>447</v>
      </c>
      <c r="B4" s="7" t="n">
        <v>54020000</v>
      </c>
      <c r="C4" s="7" t="n">
        <v>54020000</v>
      </c>
      <c r="F4" s="7" t="n">
        <v>54020000</v>
      </c>
      <c r="H4" s="7" t="n">
        <v>49721000</v>
      </c>
    </row>
    <row r="5" spans="1:8">
      <c r="A5" s="4" t="s">
        <v>448</v>
      </c>
      <c r="B5" s="6" t="n">
        <v>51299000</v>
      </c>
      <c r="C5" s="6" t="n">
        <v>51299000</v>
      </c>
      <c r="F5" s="6" t="n">
        <v>51299000</v>
      </c>
      <c r="H5" s="6" t="n">
        <v>42740000</v>
      </c>
    </row>
    <row r="6" spans="1:8">
      <c r="A6" s="4" t="s">
        <v>449</v>
      </c>
      <c r="F6" s="6" t="n">
        <v>0</v>
      </c>
    </row>
    <row r="7" spans="1:8">
      <c r="A7" s="4" t="s">
        <v>450</v>
      </c>
      <c r="F7" s="6" t="n">
        <v>33900000</v>
      </c>
    </row>
    <row r="8" spans="1:8">
      <c r="A8" s="4" t="s">
        <v>88</v>
      </c>
      <c r="C8" s="6" t="n">
        <v>488504000</v>
      </c>
      <c r="E8" s="7" t="n">
        <v>351300000</v>
      </c>
      <c r="F8" s="6" t="n">
        <v>488504000</v>
      </c>
    </row>
    <row r="9" spans="1:8">
      <c r="A9" s="4" t="s">
        <v>346</v>
      </c>
      <c r="D9" s="7" t="n">
        <v>0</v>
      </c>
      <c r="G9" s="7" t="n">
        <v>0</v>
      </c>
    </row>
    <row r="10" spans="1:8">
      <c r="A10" s="4" t="s">
        <v>451</v>
      </c>
      <c r="B10" s="6" t="n">
        <v>59500000</v>
      </c>
      <c r="C10" s="6" t="n">
        <v>59500000</v>
      </c>
      <c r="F10" s="6" t="n">
        <v>59500000</v>
      </c>
      <c r="H10" s="7" t="n">
        <v>50500000</v>
      </c>
    </row>
    <row r="11" spans="1:8">
      <c r="A11" s="4" t="s">
        <v>452</v>
      </c>
      <c r="C11" s="6" t="n">
        <v>7000000</v>
      </c>
      <c r="F11" s="6" t="n">
        <v>12000000</v>
      </c>
    </row>
    <row r="12" spans="1:8">
      <c r="A12" s="4" t="s">
        <v>453</v>
      </c>
      <c r="B12" s="7" t="n">
        <v>68500000</v>
      </c>
      <c r="C12" s="7" t="n">
        <v>68500000</v>
      </c>
      <c r="F12" s="7" t="n">
        <v>68500000</v>
      </c>
    </row>
    <row r="13" spans="1:8">
      <c r="A13" s="4" t="s">
        <v>454</v>
      </c>
      <c r="B13" s="4" t="s">
        <v>455</v>
      </c>
      <c r="C13" s="4" t="s">
        <v>455</v>
      </c>
      <c r="F13" s="4" t="s">
        <v>455</v>
      </c>
    </row>
    <row r="14" spans="1:8">
      <c r="A14" s="4" t="s">
        <v>456</v>
      </c>
      <c r="H14" s="4" t="s">
        <v>457</v>
      </c>
    </row>
    <row r="15" spans="1:8">
      <c r="A15" s="4" t="s">
        <v>458</v>
      </c>
    </row>
    <row r="16" spans="1:8">
      <c r="A16" s="3" t="s">
        <v>446</v>
      </c>
    </row>
    <row r="17" spans="1:8">
      <c r="A17" s="4" t="s">
        <v>459</v>
      </c>
      <c r="B17" s="7" t="n">
        <v>4300000</v>
      </c>
    </row>
    <row r="18" spans="1:8">
      <c r="A18" s="4" t="s">
        <v>460</v>
      </c>
    </row>
    <row r="19" spans="1:8">
      <c r="A19" s="3" t="s">
        <v>446</v>
      </c>
    </row>
    <row r="20" spans="1:8">
      <c r="A20" s="4" t="s">
        <v>461</v>
      </c>
      <c r="B20" s="4" t="s">
        <v>462</v>
      </c>
      <c r="C20" s="4" t="s">
        <v>462</v>
      </c>
      <c r="F20" s="4" t="s">
        <v>462</v>
      </c>
    </row>
    <row r="21" spans="1:8">
      <c r="A21" s="4" t="s">
        <v>463</v>
      </c>
    </row>
    <row r="22" spans="1:8">
      <c r="A22" s="3" t="s">
        <v>446</v>
      </c>
    </row>
    <row r="23" spans="1:8">
      <c r="A23" s="4" t="s">
        <v>464</v>
      </c>
      <c r="B23" s="7" t="n">
        <v>133600000</v>
      </c>
      <c r="C23" s="7" t="n">
        <v>133600000</v>
      </c>
      <c r="F23" s="7" t="n">
        <v>133600000</v>
      </c>
    </row>
    <row r="24" spans="1:8">
      <c r="A24" s="4" t="s">
        <v>465</v>
      </c>
    </row>
    <row r="25" spans="1:8">
      <c r="A25" s="3" t="s">
        <v>446</v>
      </c>
    </row>
    <row r="26" spans="1:8">
      <c r="A26" s="4" t="s">
        <v>464</v>
      </c>
      <c r="B26" s="7" t="n">
        <v>303400000</v>
      </c>
      <c r="C26" s="7" t="n">
        <v>303400000</v>
      </c>
      <c r="F26" s="7" t="n">
        <v>303400000</v>
      </c>
    </row>
    <row r="27" spans="1:8">
      <c r="A27" s="4" t="s">
        <v>466</v>
      </c>
    </row>
    <row r="28" spans="1:8">
      <c r="A28" s="3" t="s">
        <v>446</v>
      </c>
    </row>
    <row r="29" spans="1:8">
      <c r="A29" s="4" t="s">
        <v>461</v>
      </c>
      <c r="B29" s="4" t="s">
        <v>167</v>
      </c>
      <c r="C29" s="4" t="s">
        <v>167</v>
      </c>
      <c r="F29" s="4" t="s">
        <v>167</v>
      </c>
    </row>
    <row r="30" spans="1:8">
      <c r="A30" s="4" t="s">
        <v>467</v>
      </c>
    </row>
    <row r="31" spans="1:8">
      <c r="A31" s="3" t="s">
        <v>446</v>
      </c>
    </row>
    <row r="32" spans="1:8">
      <c r="A32" s="4" t="s">
        <v>464</v>
      </c>
      <c r="B32" s="7" t="n">
        <v>231500000</v>
      </c>
      <c r="C32" s="7" t="n">
        <v>231500000</v>
      </c>
      <c r="F32" s="7" t="n">
        <v>231500000</v>
      </c>
    </row>
    <row r="33" spans="1:8">
      <c r="A33" s="4" t="s">
        <v>468</v>
      </c>
    </row>
    <row r="34" spans="1:8">
      <c r="A34" s="3" t="s">
        <v>446</v>
      </c>
    </row>
    <row r="35" spans="1:8">
      <c r="A35" s="4" t="s">
        <v>464</v>
      </c>
      <c r="B35" s="6" t="n">
        <v>320400000</v>
      </c>
      <c r="C35" s="6" t="n">
        <v>320400000</v>
      </c>
      <c r="F35" s="6" t="n">
        <v>320400000</v>
      </c>
    </row>
    <row r="36" spans="1:8">
      <c r="A36" s="4" t="s">
        <v>469</v>
      </c>
    </row>
    <row r="37" spans="1:8">
      <c r="A37" s="3" t="s">
        <v>446</v>
      </c>
    </row>
    <row r="38" spans="1:8">
      <c r="A38" s="4" t="s">
        <v>470</v>
      </c>
      <c r="B38" s="6" t="n">
        <v>367000000</v>
      </c>
      <c r="C38" s="6" t="n">
        <v>367000000</v>
      </c>
      <c r="F38" s="6" t="n">
        <v>367000000</v>
      </c>
    </row>
    <row r="39" spans="1:8">
      <c r="A39" s="4" t="s">
        <v>319</v>
      </c>
    </row>
    <row r="40" spans="1:8">
      <c r="A40" s="3" t="s">
        <v>446</v>
      </c>
    </row>
    <row r="41" spans="1:8">
      <c r="A41" s="4" t="s">
        <v>88</v>
      </c>
      <c r="F41" s="6" t="n">
        <v>488504000</v>
      </c>
    </row>
    <row r="42" spans="1:8">
      <c r="A42" s="4" t="s">
        <v>471</v>
      </c>
    </row>
    <row r="43" spans="1:8">
      <c r="A43" s="3" t="s">
        <v>446</v>
      </c>
    </row>
    <row r="44" spans="1:8">
      <c r="A44" s="4" t="s">
        <v>447</v>
      </c>
      <c r="B44" s="6" t="n">
        <v>0</v>
      </c>
      <c r="C44" s="6" t="n">
        <v>0</v>
      </c>
      <c r="F44" s="6" t="n">
        <v>0</v>
      </c>
    </row>
    <row r="45" spans="1:8">
      <c r="A45" s="4" t="s">
        <v>448</v>
      </c>
      <c r="B45" s="7" t="n">
        <v>0</v>
      </c>
      <c r="C45" s="7" t="n">
        <v>0</v>
      </c>
      <c r="F45" s="7" t="n">
        <v>0</v>
      </c>
    </row>
  </sheetData>
  <mergeCells count="3">
    <mergeCell ref="A1:A2"/>
    <mergeCell ref="C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78</v>
      </c>
      <c r="D1" s="2" t="s">
        <v>1</v>
      </c>
    </row>
    <row r="2" spans="1:5">
      <c r="B2" s="2" t="s">
        <v>2</v>
      </c>
      <c r="C2" s="2" t="s">
        <v>79</v>
      </c>
      <c r="D2" s="2" t="s">
        <v>2</v>
      </c>
      <c r="E2" s="2" t="s">
        <v>79</v>
      </c>
    </row>
    <row r="3" spans="1:5">
      <c r="A3" s="3" t="s">
        <v>473</v>
      </c>
    </row>
    <row r="4" spans="1:5">
      <c r="A4" s="4" t="s">
        <v>122</v>
      </c>
      <c r="B4" s="7" t="n">
        <v>18849</v>
      </c>
      <c r="C4" s="7" t="n">
        <v>27667</v>
      </c>
      <c r="D4" s="7" t="n">
        <v>42387</v>
      </c>
      <c r="E4" s="7" t="n">
        <v>46464</v>
      </c>
    </row>
    <row r="5" spans="1:5">
      <c r="A5" s="4" t="s">
        <v>83</v>
      </c>
    </row>
    <row r="6" spans="1:5">
      <c r="A6" s="3" t="s">
        <v>473</v>
      </c>
    </row>
    <row r="7" spans="1:5">
      <c r="A7" s="4" t="s">
        <v>122</v>
      </c>
      <c r="B7" s="6" t="n">
        <v>4278</v>
      </c>
      <c r="C7" s="6" t="n">
        <v>3910</v>
      </c>
      <c r="D7" s="6" t="n">
        <v>9925</v>
      </c>
      <c r="E7" s="6" t="n">
        <v>8631</v>
      </c>
    </row>
    <row r="8" spans="1:5">
      <c r="A8" s="4" t="s">
        <v>84</v>
      </c>
    </row>
    <row r="9" spans="1:5">
      <c r="A9" s="3" t="s">
        <v>473</v>
      </c>
    </row>
    <row r="10" spans="1:5">
      <c r="A10" s="4" t="s">
        <v>122</v>
      </c>
      <c r="B10" s="6" t="n">
        <v>5329</v>
      </c>
      <c r="C10" s="6" t="n">
        <v>6908</v>
      </c>
      <c r="D10" s="6" t="n">
        <v>12259</v>
      </c>
      <c r="E10" s="6" t="n">
        <v>12661</v>
      </c>
    </row>
    <row r="11" spans="1:5">
      <c r="A11" s="4" t="s">
        <v>474</v>
      </c>
    </row>
    <row r="12" spans="1:5">
      <c r="A12" s="3" t="s">
        <v>473</v>
      </c>
    </row>
    <row r="13" spans="1:5">
      <c r="A13" s="4" t="s">
        <v>122</v>
      </c>
      <c r="B13" s="7" t="n">
        <v>9242</v>
      </c>
      <c r="C13" s="7" t="n">
        <v>16849</v>
      </c>
      <c r="D13" s="7" t="n">
        <v>20203</v>
      </c>
      <c r="E13" s="7" t="n">
        <v>251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7"/>
    <col customWidth="1" max="5" min="5" width="21"/>
    <col customWidth="1" max="6" min="6" width="80"/>
    <col customWidth="1" max="7" min="7" width="21"/>
    <col customWidth="1" max="8" min="8" width="21"/>
  </cols>
  <sheetData>
    <row r="1" spans="1:8">
      <c r="A1" s="1" t="s">
        <v>475</v>
      </c>
      <c r="B1" s="2" t="s">
        <v>476</v>
      </c>
      <c r="C1" s="2" t="s">
        <v>477</v>
      </c>
      <c r="D1" s="2" t="s">
        <v>477</v>
      </c>
      <c r="E1" s="2" t="s">
        <v>478</v>
      </c>
      <c r="F1" s="2" t="s">
        <v>477</v>
      </c>
      <c r="G1" s="2" t="s">
        <v>478</v>
      </c>
      <c r="H1" s="2" t="s">
        <v>314</v>
      </c>
    </row>
    <row r="2" spans="1:8">
      <c r="A2" s="3" t="s">
        <v>479</v>
      </c>
    </row>
    <row r="3" spans="1:8">
      <c r="A3" s="4" t="s">
        <v>480</v>
      </c>
      <c r="F3" s="7" t="n">
        <v>4000</v>
      </c>
      <c r="H3" s="7" t="n">
        <v>4300</v>
      </c>
    </row>
    <row r="4" spans="1:8">
      <c r="A4" s="4" t="s">
        <v>481</v>
      </c>
      <c r="D4" s="7" t="n">
        <v>18849</v>
      </c>
      <c r="E4" s="7" t="n">
        <v>27667</v>
      </c>
      <c r="F4" s="7" t="n">
        <v>42387</v>
      </c>
      <c r="G4" s="7" t="n">
        <v>46464</v>
      </c>
    </row>
    <row r="5" spans="1:8">
      <c r="A5" s="4" t="s">
        <v>482</v>
      </c>
      <c r="C5" s="6" t="n">
        <v>31900000</v>
      </c>
      <c r="D5" s="6" t="n">
        <v>31900000</v>
      </c>
      <c r="F5" s="6" t="n">
        <v>31900000</v>
      </c>
    </row>
    <row r="6" spans="1:8">
      <c r="A6" s="4" t="s">
        <v>483</v>
      </c>
      <c r="D6" s="6" t="n">
        <v>0</v>
      </c>
      <c r="F6" s="6" t="n">
        <v>0</v>
      </c>
    </row>
    <row r="7" spans="1:8">
      <c r="A7" s="4" t="s">
        <v>484</v>
      </c>
    </row>
    <row r="8" spans="1:8">
      <c r="A8" s="3" t="s">
        <v>479</v>
      </c>
    </row>
    <row r="9" spans="1:8">
      <c r="A9" s="4" t="s">
        <v>485</v>
      </c>
      <c r="F9" s="4" t="s">
        <v>486</v>
      </c>
    </row>
    <row r="10" spans="1:8">
      <c r="A10" s="4" t="s">
        <v>487</v>
      </c>
    </row>
    <row r="11" spans="1:8">
      <c r="A11" s="3" t="s">
        <v>479</v>
      </c>
    </row>
    <row r="12" spans="1:8">
      <c r="A12" s="4" t="s">
        <v>481</v>
      </c>
      <c r="C12" s="7" t="n">
        <v>3100</v>
      </c>
      <c r="F12" s="7" t="n">
        <v>3100</v>
      </c>
    </row>
    <row r="13" spans="1:8">
      <c r="A13" s="4" t="s">
        <v>488</v>
      </c>
    </row>
    <row r="14" spans="1:8">
      <c r="A14" s="3" t="s">
        <v>479</v>
      </c>
    </row>
    <row r="15" spans="1:8">
      <c r="A15" s="4" t="s">
        <v>489</v>
      </c>
      <c r="B15" s="6" t="n">
        <v>2</v>
      </c>
    </row>
    <row r="16" spans="1:8">
      <c r="A16" s="4" t="s">
        <v>490</v>
      </c>
      <c r="B16" s="4" t="s">
        <v>491</v>
      </c>
    </row>
    <row r="17" spans="1:8">
      <c r="A17" s="4" t="s">
        <v>492</v>
      </c>
    </row>
    <row r="18" spans="1:8">
      <c r="A18" s="3" t="s">
        <v>479</v>
      </c>
    </row>
    <row r="19" spans="1:8">
      <c r="A19" s="4" t="s">
        <v>493</v>
      </c>
      <c r="C19" s="4" t="s">
        <v>494</v>
      </c>
    </row>
    <row r="20" spans="1:8">
      <c r="A20" s="4" t="s">
        <v>495</v>
      </c>
    </row>
    <row r="21" spans="1:8">
      <c r="A21" s="3" t="s">
        <v>479</v>
      </c>
    </row>
    <row r="22" spans="1:8">
      <c r="A22" s="4" t="s">
        <v>493</v>
      </c>
      <c r="B22" s="4" t="s">
        <v>496</v>
      </c>
    </row>
    <row r="23" spans="1:8">
      <c r="A23" s="4" t="s">
        <v>497</v>
      </c>
    </row>
    <row r="24" spans="1:8">
      <c r="A24" s="3" t="s">
        <v>479</v>
      </c>
    </row>
    <row r="25" spans="1:8">
      <c r="A25" s="4" t="s">
        <v>481</v>
      </c>
      <c r="D25" s="7" t="n">
        <v>13204</v>
      </c>
      <c r="E25" s="6" t="n">
        <v>23882</v>
      </c>
      <c r="F25" s="7" t="n">
        <v>30597</v>
      </c>
      <c r="G25" s="6" t="n">
        <v>38770</v>
      </c>
    </row>
    <row r="26" spans="1:8">
      <c r="A26" s="4" t="s">
        <v>482</v>
      </c>
      <c r="C26" s="6" t="n">
        <v>21800000</v>
      </c>
      <c r="D26" s="6" t="n">
        <v>21800000</v>
      </c>
      <c r="F26" s="6" t="n">
        <v>21800000</v>
      </c>
    </row>
    <row r="27" spans="1:8">
      <c r="A27" s="4" t="s">
        <v>498</v>
      </c>
    </row>
    <row r="28" spans="1:8">
      <c r="A28" s="3" t="s">
        <v>479</v>
      </c>
    </row>
    <row r="29" spans="1:8">
      <c r="A29" s="4" t="s">
        <v>499</v>
      </c>
      <c r="B29" s="6" t="n">
        <v>900000</v>
      </c>
    </row>
    <row r="30" spans="1:8">
      <c r="A30" s="4" t="s">
        <v>500</v>
      </c>
      <c r="B30" s="4" t="s">
        <v>491</v>
      </c>
    </row>
    <row r="31" spans="1:8">
      <c r="A31" s="4" t="s">
        <v>501</v>
      </c>
    </row>
    <row r="32" spans="1:8">
      <c r="A32" s="3" t="s">
        <v>479</v>
      </c>
    </row>
    <row r="33" spans="1:8">
      <c r="A33" s="4" t="s">
        <v>493</v>
      </c>
      <c r="F33" s="4" t="s">
        <v>494</v>
      </c>
    </row>
    <row r="34" spans="1:8">
      <c r="A34" s="4" t="s">
        <v>502</v>
      </c>
    </row>
    <row r="35" spans="1:8">
      <c r="A35" s="3" t="s">
        <v>479</v>
      </c>
    </row>
    <row r="36" spans="1:8">
      <c r="A36" s="4" t="s">
        <v>493</v>
      </c>
      <c r="B36" s="4" t="s">
        <v>503</v>
      </c>
    </row>
    <row r="37" spans="1:8">
      <c r="A37" s="4" t="s">
        <v>504</v>
      </c>
    </row>
    <row r="38" spans="1:8">
      <c r="A38" s="3" t="s">
        <v>479</v>
      </c>
    </row>
    <row r="39" spans="1:8">
      <c r="A39" s="4" t="s">
        <v>481</v>
      </c>
      <c r="D39" s="7" t="n">
        <v>5439</v>
      </c>
      <c r="E39" s="7" t="n">
        <v>3213</v>
      </c>
      <c r="F39" s="7" t="n">
        <v>11286</v>
      </c>
      <c r="G39" s="7" t="n">
        <v>6426</v>
      </c>
    </row>
    <row r="40" spans="1:8">
      <c r="A40" s="4" t="s">
        <v>482</v>
      </c>
      <c r="C40" s="6" t="n">
        <v>2600000</v>
      </c>
      <c r="D40" s="6" t="n">
        <v>2600000</v>
      </c>
      <c r="F40" s="6" t="n">
        <v>26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5</v>
      </c>
      <c r="B1" s="2" t="s">
        <v>78</v>
      </c>
      <c r="D1" s="2" t="s">
        <v>1</v>
      </c>
    </row>
    <row r="2" spans="1:5">
      <c r="B2" s="2" t="s">
        <v>2</v>
      </c>
      <c r="C2" s="2" t="s">
        <v>79</v>
      </c>
      <c r="D2" s="2" t="s">
        <v>2</v>
      </c>
      <c r="E2" s="2" t="s">
        <v>79</v>
      </c>
    </row>
    <row r="3" spans="1:5">
      <c r="A3" s="3" t="s">
        <v>479</v>
      </c>
    </row>
    <row r="4" spans="1:5">
      <c r="A4" s="4" t="s">
        <v>122</v>
      </c>
      <c r="B4" s="7" t="n">
        <v>18849</v>
      </c>
      <c r="C4" s="7" t="n">
        <v>27667</v>
      </c>
      <c r="D4" s="7" t="n">
        <v>42387</v>
      </c>
      <c r="E4" s="7" t="n">
        <v>46464</v>
      </c>
    </row>
    <row r="5" spans="1:5">
      <c r="A5" s="4" t="s">
        <v>506</v>
      </c>
    </row>
    <row r="6" spans="1:5">
      <c r="A6" s="3" t="s">
        <v>479</v>
      </c>
    </row>
    <row r="7" spans="1:5">
      <c r="A7" s="4" t="s">
        <v>122</v>
      </c>
      <c r="B7" s="6" t="n">
        <v>206</v>
      </c>
      <c r="C7" s="6" t="n">
        <v>572</v>
      </c>
      <c r="D7" s="6" t="n">
        <v>504</v>
      </c>
      <c r="E7" s="6" t="n">
        <v>1268</v>
      </c>
    </row>
    <row r="8" spans="1:5">
      <c r="A8" s="4" t="s">
        <v>507</v>
      </c>
    </row>
    <row r="9" spans="1:5">
      <c r="A9" s="3" t="s">
        <v>479</v>
      </c>
    </row>
    <row r="10" spans="1:5">
      <c r="A10" s="4" t="s">
        <v>122</v>
      </c>
      <c r="B10" s="6" t="n">
        <v>13204</v>
      </c>
      <c r="C10" s="6" t="n">
        <v>23882</v>
      </c>
      <c r="D10" s="6" t="n">
        <v>30597</v>
      </c>
      <c r="E10" s="6" t="n">
        <v>38770</v>
      </c>
    </row>
    <row r="11" spans="1:5">
      <c r="A11" s="4" t="s">
        <v>508</v>
      </c>
    </row>
    <row r="12" spans="1:5">
      <c r="A12" s="3" t="s">
        <v>479</v>
      </c>
    </row>
    <row r="13" spans="1:5">
      <c r="A13" s="4" t="s">
        <v>122</v>
      </c>
      <c r="B13" s="7" t="n">
        <v>5439</v>
      </c>
      <c r="C13" s="7" t="n">
        <v>3213</v>
      </c>
      <c r="D13" s="7" t="n">
        <v>11286</v>
      </c>
      <c r="E13" s="7" t="n">
        <v>64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r="A1" s="1" t="s">
        <v>509</v>
      </c>
      <c r="B1" s="2" t="s">
        <v>1</v>
      </c>
    </row>
    <row r="2" spans="1:2">
      <c r="B2" s="2" t="s">
        <v>311</v>
      </c>
    </row>
    <row r="3" spans="1:2">
      <c r="A3" s="3" t="s">
        <v>479</v>
      </c>
    </row>
    <row r="4" spans="1:2">
      <c r="A4" s="4" t="s">
        <v>510</v>
      </c>
      <c r="B4" s="7" t="n">
        <v>68200</v>
      </c>
    </row>
    <row r="5" spans="1:2">
      <c r="A5" s="4" t="s">
        <v>511</v>
      </c>
      <c r="B5" s="4" t="s">
        <v>512</v>
      </c>
    </row>
    <row r="6" spans="1:2">
      <c r="A6" s="4" t="s">
        <v>506</v>
      </c>
    </row>
    <row r="7" spans="1:2">
      <c r="A7" s="3" t="s">
        <v>479</v>
      </c>
    </row>
    <row r="8" spans="1:2">
      <c r="A8" s="4" t="s">
        <v>510</v>
      </c>
      <c r="B8" s="7" t="n">
        <v>1481</v>
      </c>
    </row>
    <row r="9" spans="1:2">
      <c r="A9" s="4" t="s">
        <v>511</v>
      </c>
      <c r="B9" s="4" t="s">
        <v>513</v>
      </c>
    </row>
    <row r="10" spans="1:2">
      <c r="A10" s="4" t="s">
        <v>507</v>
      </c>
    </row>
    <row r="11" spans="1:2">
      <c r="A11" s="3" t="s">
        <v>479</v>
      </c>
    </row>
    <row r="12" spans="1:2">
      <c r="A12" s="4" t="s">
        <v>510</v>
      </c>
      <c r="B12" s="7" t="n">
        <v>59244</v>
      </c>
    </row>
    <row r="13" spans="1:2">
      <c r="A13" s="4" t="s">
        <v>511</v>
      </c>
      <c r="B13" s="4" t="s">
        <v>514</v>
      </c>
    </row>
    <row r="14" spans="1:2">
      <c r="A14" s="4" t="s">
        <v>508</v>
      </c>
    </row>
    <row r="15" spans="1:2">
      <c r="A15" s="3" t="s">
        <v>479</v>
      </c>
    </row>
    <row r="16" spans="1:2">
      <c r="A16" s="4" t="s">
        <v>510</v>
      </c>
      <c r="B16" s="7" t="n">
        <v>7475</v>
      </c>
    </row>
    <row r="17" spans="1:2">
      <c r="A17" s="4" t="s">
        <v>511</v>
      </c>
      <c r="B17"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16</v>
      </c>
      <c r="B1" s="2" t="s">
        <v>78</v>
      </c>
    </row>
    <row r="2" spans="1:3">
      <c r="B2" s="2" t="s">
        <v>2</v>
      </c>
      <c r="C2" s="2" t="s">
        <v>400</v>
      </c>
    </row>
    <row r="3" spans="1:3">
      <c r="A3" s="3" t="s">
        <v>517</v>
      </c>
    </row>
    <row r="4" spans="1:3">
      <c r="A4" s="4" t="s">
        <v>518</v>
      </c>
      <c r="B4" s="6" t="n">
        <v>16486</v>
      </c>
      <c r="C4" s="6" t="n">
        <v>16840</v>
      </c>
    </row>
    <row r="5" spans="1:3">
      <c r="A5" s="4" t="s">
        <v>519</v>
      </c>
      <c r="B5" s="6" t="n">
        <v>-7069</v>
      </c>
      <c r="C5" s="6" t="n">
        <v>-191</v>
      </c>
    </row>
    <row r="6" spans="1:3">
      <c r="A6" s="4" t="s">
        <v>520</v>
      </c>
      <c r="B6" s="6" t="n">
        <v>-97</v>
      </c>
      <c r="C6" s="6" t="n">
        <v>-163</v>
      </c>
    </row>
    <row r="7" spans="1:3">
      <c r="A7" s="4" t="s">
        <v>521</v>
      </c>
      <c r="B7" s="6" t="n">
        <v>9320</v>
      </c>
      <c r="C7" s="6" t="n">
        <v>16486</v>
      </c>
    </row>
    <row r="8" spans="1:3">
      <c r="A8" s="4" t="s">
        <v>522</v>
      </c>
      <c r="B8" s="6" t="n">
        <v>7483</v>
      </c>
    </row>
    <row r="9" spans="1:3">
      <c r="A9" s="3" t="s">
        <v>523</v>
      </c>
    </row>
    <row r="10" spans="1:3">
      <c r="A10" s="4" t="s">
        <v>524</v>
      </c>
      <c r="B10" s="7" t="n">
        <v>8</v>
      </c>
      <c r="C10" s="8" t="n">
        <v>7.99</v>
      </c>
    </row>
    <row r="11" spans="1:3">
      <c r="A11" s="4" t="s">
        <v>525</v>
      </c>
      <c r="B11" s="9" t="n">
        <v>4.85</v>
      </c>
      <c r="C11" s="9" t="n">
        <v>4.19</v>
      </c>
    </row>
    <row r="12" spans="1:3">
      <c r="A12" s="4" t="s">
        <v>526</v>
      </c>
      <c r="B12" s="9" t="n">
        <v>12.88</v>
      </c>
      <c r="C12" s="9" t="n">
        <v>11.35</v>
      </c>
    </row>
    <row r="13" spans="1:3">
      <c r="A13" s="4" t="s">
        <v>527</v>
      </c>
      <c r="B13" s="9" t="n">
        <v>10.35</v>
      </c>
      <c r="C13" s="7" t="n">
        <v>8</v>
      </c>
    </row>
    <row r="14" spans="1:3">
      <c r="A14" s="4" t="s">
        <v>528</v>
      </c>
      <c r="B14" s="8" t="n">
        <v>10.11</v>
      </c>
    </row>
    <row r="15" spans="1:3">
      <c r="A15" s="3" t="s">
        <v>529</v>
      </c>
    </row>
    <row r="16" spans="1:3">
      <c r="A16" s="4" t="s">
        <v>530</v>
      </c>
      <c r="B16" s="4" t="s">
        <v>531</v>
      </c>
    </row>
    <row r="17" spans="1:3">
      <c r="A17" s="4" t="s">
        <v>532</v>
      </c>
      <c r="B17" s="4" t="s">
        <v>533</v>
      </c>
    </row>
    <row r="18" spans="1:3">
      <c r="A18" s="3" t="s">
        <v>534</v>
      </c>
    </row>
    <row r="19" spans="1:3">
      <c r="A19" s="4" t="s">
        <v>535</v>
      </c>
      <c r="B19" s="7" t="n">
        <v>14600</v>
      </c>
    </row>
    <row r="20" spans="1:3">
      <c r="A20" s="4" t="s">
        <v>536</v>
      </c>
      <c r="B20" s="7" t="n">
        <v>142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7</v>
      </c>
      <c r="B1" s="2" t="s">
        <v>78</v>
      </c>
    </row>
    <row r="2" spans="1:3">
      <c r="B2" s="2" t="s">
        <v>2</v>
      </c>
      <c r="C2" s="2" t="s">
        <v>400</v>
      </c>
    </row>
    <row r="3" spans="1:3">
      <c r="A3" s="3" t="s">
        <v>517</v>
      </c>
    </row>
    <row r="4" spans="1:3">
      <c r="A4" s="4" t="s">
        <v>538</v>
      </c>
      <c r="B4" s="6" t="n">
        <v>8803</v>
      </c>
      <c r="C4" s="6" t="n">
        <v>11053</v>
      </c>
    </row>
    <row r="5" spans="1:3">
      <c r="A5" s="4" t="s">
        <v>539</v>
      </c>
      <c r="B5" s="6" t="n">
        <v>1316</v>
      </c>
      <c r="C5" s="6" t="n">
        <v>1957</v>
      </c>
    </row>
    <row r="6" spans="1:3">
      <c r="A6" s="4" t="s">
        <v>540</v>
      </c>
      <c r="B6" s="6" t="n">
        <v>-1073</v>
      </c>
      <c r="C6" s="6" t="n">
        <v>-2903</v>
      </c>
    </row>
    <row r="7" spans="1:3">
      <c r="A7" s="4" t="s">
        <v>541</v>
      </c>
      <c r="B7" s="6" t="n">
        <v>-199</v>
      </c>
      <c r="C7" s="6" t="n">
        <v>-1304</v>
      </c>
    </row>
    <row r="8" spans="1:3">
      <c r="A8" s="4" t="s">
        <v>542</v>
      </c>
      <c r="B8" s="6" t="n">
        <v>8847</v>
      </c>
      <c r="C8" s="6" t="n">
        <v>8803</v>
      </c>
    </row>
    <row r="9" spans="1:3">
      <c r="A9" s="3" t="s">
        <v>543</v>
      </c>
    </row>
    <row r="10" spans="1:3">
      <c r="A10" s="4" t="s">
        <v>544</v>
      </c>
      <c r="B10" s="8" t="n">
        <v>12.63</v>
      </c>
      <c r="C10" s="8" t="n">
        <v>13.43</v>
      </c>
    </row>
    <row r="11" spans="1:3">
      <c r="A11" s="4" t="s">
        <v>545</v>
      </c>
      <c r="B11" s="9" t="n">
        <v>9.31</v>
      </c>
      <c r="C11" s="9" t="n">
        <v>10.97</v>
      </c>
    </row>
    <row r="12" spans="1:3">
      <c r="A12" s="4" t="s">
        <v>546</v>
      </c>
      <c r="B12" s="9" t="n">
        <v>12.56</v>
      </c>
      <c r="C12" s="9" t="n">
        <v>14.53</v>
      </c>
    </row>
    <row r="13" spans="1:3">
      <c r="A13" s="4" t="s">
        <v>547</v>
      </c>
      <c r="B13" s="9" t="n">
        <v>12.17</v>
      </c>
      <c r="C13" s="9" t="n">
        <v>12.66</v>
      </c>
    </row>
    <row r="14" spans="1:3">
      <c r="A14" s="4" t="s">
        <v>548</v>
      </c>
      <c r="B14" s="8" t="n">
        <v>12.16</v>
      </c>
      <c r="C14" s="8" t="n">
        <v>1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97</v>
      </c>
      <c r="B4" s="7" t="n">
        <v>-623809</v>
      </c>
      <c r="C4" s="7" t="n">
        <v>-338132</v>
      </c>
    </row>
    <row r="5" spans="1:3">
      <c r="A5" s="3" t="s">
        <v>121</v>
      </c>
    </row>
    <row r="6" spans="1:3">
      <c r="A6" s="4" t="s">
        <v>122</v>
      </c>
      <c r="B6" s="6" t="n">
        <v>42387</v>
      </c>
      <c r="C6" s="6" t="n">
        <v>46464</v>
      </c>
    </row>
    <row r="7" spans="1:3">
      <c r="A7" s="4" t="s">
        <v>123</v>
      </c>
      <c r="B7" s="6" t="n">
        <v>122737</v>
      </c>
      <c r="C7" s="6" t="n">
        <v>96641</v>
      </c>
    </row>
    <row r="8" spans="1:3">
      <c r="A8" s="4" t="s">
        <v>87</v>
      </c>
      <c r="B8" s="6" t="n">
        <v>33944</v>
      </c>
    </row>
    <row r="9" spans="1:3">
      <c r="A9" s="4" t="s">
        <v>124</v>
      </c>
      <c r="B9" s="6" t="n">
        <v>488504</v>
      </c>
    </row>
    <row r="10" spans="1:3">
      <c r="A10" s="4" t="s">
        <v>125</v>
      </c>
      <c r="B10" s="6" t="n">
        <v>6116</v>
      </c>
      <c r="C10" s="6" t="n">
        <v>9346</v>
      </c>
    </row>
    <row r="11" spans="1:3">
      <c r="A11" s="4" t="s">
        <v>96</v>
      </c>
      <c r="B11" s="6" t="n">
        <v>4646</v>
      </c>
      <c r="C11" s="6" t="n">
        <v>3018</v>
      </c>
    </row>
    <row r="12" spans="1:3">
      <c r="A12" s="4" t="s">
        <v>126</v>
      </c>
      <c r="B12" s="6" t="n">
        <v>2039</v>
      </c>
    </row>
    <row r="13" spans="1:3">
      <c r="A13" s="4" t="s">
        <v>127</v>
      </c>
      <c r="B13" s="6" t="n">
        <v>793</v>
      </c>
      <c r="C13" s="6" t="n">
        <v>-1204</v>
      </c>
    </row>
    <row r="14" spans="1:3">
      <c r="A14" s="4" t="s">
        <v>128</v>
      </c>
      <c r="B14" s="6" t="n">
        <v>598</v>
      </c>
      <c r="C14" s="6" t="n">
        <v>191</v>
      </c>
    </row>
    <row r="15" spans="1:3">
      <c r="A15" s="4" t="s">
        <v>129</v>
      </c>
      <c r="B15" s="6" t="n">
        <v>2464</v>
      </c>
      <c r="C15" s="6" t="n">
        <v>13768</v>
      </c>
    </row>
    <row r="16" spans="1:3">
      <c r="A16" s="3" t="s">
        <v>130</v>
      </c>
    </row>
    <row r="17" spans="1:3">
      <c r="A17" s="4" t="s">
        <v>131</v>
      </c>
      <c r="B17" s="6" t="n">
        <v>-32406</v>
      </c>
      <c r="C17" s="6" t="n">
        <v>-85418</v>
      </c>
    </row>
    <row r="18" spans="1:3">
      <c r="A18" s="4" t="s">
        <v>30</v>
      </c>
      <c r="B18" s="6" t="n">
        <v>22383</v>
      </c>
      <c r="C18" s="6" t="n">
        <v>238884</v>
      </c>
    </row>
    <row r="19" spans="1:3">
      <c r="A19" s="4" t="s">
        <v>132</v>
      </c>
      <c r="B19" s="6" t="n">
        <v>-36656</v>
      </c>
      <c r="C19" s="6" t="n">
        <v>-15519</v>
      </c>
    </row>
    <row r="20" spans="1:3">
      <c r="A20" s="4" t="s">
        <v>45</v>
      </c>
      <c r="B20" s="6" t="n">
        <v>50114</v>
      </c>
      <c r="C20" s="6" t="n">
        <v>13951</v>
      </c>
    </row>
    <row r="21" spans="1:3">
      <c r="A21" s="4" t="s">
        <v>133</v>
      </c>
      <c r="B21" s="6" t="n">
        <v>-6815</v>
      </c>
      <c r="C21" s="6" t="n">
        <v>-67095</v>
      </c>
    </row>
    <row r="22" spans="1:3">
      <c r="A22" s="4" t="s">
        <v>41</v>
      </c>
      <c r="B22" s="6" t="n">
        <v>-54536</v>
      </c>
      <c r="C22" s="6" t="n">
        <v>32089</v>
      </c>
    </row>
    <row r="23" spans="1:3">
      <c r="A23" s="4" t="s">
        <v>134</v>
      </c>
      <c r="B23" s="6" t="n">
        <v>22503</v>
      </c>
      <c r="C23" s="6" t="n">
        <v>-53016</v>
      </c>
    </row>
    <row r="24" spans="1:3">
      <c r="A24" s="3" t="s">
        <v>135</v>
      </c>
    </row>
    <row r="25" spans="1:3">
      <c r="A25" s="4" t="s">
        <v>136</v>
      </c>
      <c r="B25" s="6" t="n">
        <v>-80053</v>
      </c>
      <c r="C25" s="6" t="n">
        <v>-1530</v>
      </c>
    </row>
    <row r="26" spans="1:3">
      <c r="A26" s="4" t="s">
        <v>137</v>
      </c>
      <c r="B26" s="6" t="n">
        <v>40000</v>
      </c>
      <c r="C26" s="6" t="n">
        <v>7187</v>
      </c>
    </row>
    <row r="27" spans="1:3">
      <c r="A27" s="4" t="s">
        <v>138</v>
      </c>
      <c r="B27" s="6" t="n">
        <v>44317</v>
      </c>
    </row>
    <row r="28" spans="1:3">
      <c r="A28" s="4" t="s">
        <v>139</v>
      </c>
      <c r="C28" s="6" t="n">
        <v>-105130</v>
      </c>
    </row>
    <row r="29" spans="1:3">
      <c r="A29" s="4" t="s">
        <v>140</v>
      </c>
      <c r="B29" s="6" t="n">
        <v>1743</v>
      </c>
      <c r="C29" s="6" t="n">
        <v>1270</v>
      </c>
    </row>
    <row r="30" spans="1:3">
      <c r="A30" s="4" t="s">
        <v>141</v>
      </c>
      <c r="B30" s="6" t="n">
        <v>-25814</v>
      </c>
      <c r="C30" s="6" t="n">
        <v>-25231</v>
      </c>
    </row>
    <row r="31" spans="1:3">
      <c r="A31" s="4" t="s">
        <v>142</v>
      </c>
      <c r="B31" s="6" t="n">
        <v>-14376</v>
      </c>
      <c r="C31" s="6" t="n">
        <v>-11877</v>
      </c>
    </row>
    <row r="32" spans="1:3">
      <c r="A32" s="4" t="s">
        <v>143</v>
      </c>
      <c r="B32" s="6" t="n">
        <v>-34183</v>
      </c>
      <c r="C32" s="6" t="n">
        <v>-135311</v>
      </c>
    </row>
    <row r="33" spans="1:3">
      <c r="A33" s="3" t="s">
        <v>144</v>
      </c>
    </row>
    <row r="34" spans="1:3">
      <c r="A34" s="4" t="s">
        <v>145</v>
      </c>
      <c r="B34" s="6" t="n">
        <v>120000</v>
      </c>
      <c r="C34" s="6" t="n">
        <v>299000</v>
      </c>
    </row>
    <row r="35" spans="1:3">
      <c r="A35" s="4" t="s">
        <v>146</v>
      </c>
      <c r="B35" s="6" t="n">
        <v>-202000</v>
      </c>
      <c r="C35" s="6" t="n">
        <v>-77000</v>
      </c>
    </row>
    <row r="36" spans="1:3">
      <c r="A36" s="4" t="s">
        <v>147</v>
      </c>
      <c r="B36" s="6" t="n">
        <v>-2500</v>
      </c>
    </row>
    <row r="37" spans="1:3">
      <c r="A37" s="4" t="s">
        <v>148</v>
      </c>
      <c r="B37" s="6" t="n">
        <v>-175694</v>
      </c>
      <c r="C37" s="6" t="n">
        <v>-10382</v>
      </c>
    </row>
    <row r="38" spans="1:3">
      <c r="A38" s="4" t="s">
        <v>149</v>
      </c>
      <c r="B38" s="6" t="n">
        <v>-70820</v>
      </c>
      <c r="C38" s="6" t="n">
        <v>-54334</v>
      </c>
    </row>
    <row r="39" spans="1:3">
      <c r="A39" s="4" t="s">
        <v>150</v>
      </c>
      <c r="B39" s="6" t="n">
        <v>40111</v>
      </c>
      <c r="C39" s="6" t="n">
        <v>33199</v>
      </c>
    </row>
    <row r="40" spans="1:3">
      <c r="A40" s="4" t="s">
        <v>151</v>
      </c>
      <c r="B40" s="6" t="n">
        <v>-6606</v>
      </c>
      <c r="C40" s="6" t="n">
        <v>-4486</v>
      </c>
    </row>
    <row r="41" spans="1:3">
      <c r="A41" s="4" t="s">
        <v>152</v>
      </c>
      <c r="B41" s="6" t="n">
        <v>-8165</v>
      </c>
    </row>
    <row r="42" spans="1:3">
      <c r="A42" s="4" t="s">
        <v>153</v>
      </c>
      <c r="C42" s="6" t="n">
        <v>25293</v>
      </c>
    </row>
    <row r="43" spans="1:3">
      <c r="A43" s="4" t="s">
        <v>154</v>
      </c>
      <c r="B43" s="6" t="n">
        <v>-597</v>
      </c>
      <c r="C43" s="6" t="n">
        <v>-2559</v>
      </c>
    </row>
    <row r="44" spans="1:3">
      <c r="A44" s="4" t="s">
        <v>155</v>
      </c>
      <c r="B44" s="6" t="n">
        <v>-26677</v>
      </c>
      <c r="C44" s="6" t="n">
        <v>208731</v>
      </c>
    </row>
    <row r="45" spans="1:3">
      <c r="A45" s="4" t="s">
        <v>156</v>
      </c>
      <c r="B45" s="6" t="n">
        <v>-38357</v>
      </c>
      <c r="C45" s="6" t="n">
        <v>20404</v>
      </c>
    </row>
    <row r="46" spans="1:3">
      <c r="A46" s="4" t="s">
        <v>157</v>
      </c>
      <c r="B46" s="6" t="n">
        <v>226690</v>
      </c>
      <c r="C46" s="6" t="n">
        <v>103736</v>
      </c>
    </row>
    <row r="47" spans="1:3">
      <c r="A47" s="4" t="s">
        <v>158</v>
      </c>
      <c r="B47" s="6" t="n">
        <v>188333</v>
      </c>
      <c r="C47" s="6" t="n">
        <v>124140</v>
      </c>
    </row>
    <row r="48" spans="1:3">
      <c r="A48" s="3" t="s">
        <v>159</v>
      </c>
    </row>
    <row r="49" spans="1:3">
      <c r="A49" s="4" t="s">
        <v>42</v>
      </c>
      <c r="B49" s="6" t="n">
        <v>35240</v>
      </c>
      <c r="C49" s="6" t="n">
        <v>36718</v>
      </c>
    </row>
    <row r="50" spans="1:3">
      <c r="A50" s="4" t="s">
        <v>160</v>
      </c>
      <c r="B50" s="6" t="n">
        <v>3804</v>
      </c>
      <c r="C50" s="6" t="n">
        <v>10578</v>
      </c>
    </row>
    <row r="51" spans="1:3">
      <c r="A51" s="4" t="s">
        <v>161</v>
      </c>
      <c r="B51" s="6" t="n">
        <v>10398</v>
      </c>
      <c r="C51" s="6" t="n">
        <v>4268</v>
      </c>
    </row>
    <row r="52" spans="1:3">
      <c r="A52" s="4" t="s">
        <v>162</v>
      </c>
      <c r="B52" s="6" t="n">
        <v>4742</v>
      </c>
      <c r="C52" s="7" t="n">
        <v>4220</v>
      </c>
    </row>
    <row r="53" spans="1:3">
      <c r="A53" s="4" t="s">
        <v>163</v>
      </c>
    </row>
    <row r="54" spans="1:3">
      <c r="A54" s="3" t="s">
        <v>144</v>
      </c>
    </row>
    <row r="55" spans="1:3">
      <c r="A55" s="4" t="s">
        <v>164</v>
      </c>
      <c r="B55" s="7" t="n">
        <v>2795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49</v>
      </c>
      <c r="B1" s="2" t="s">
        <v>2</v>
      </c>
      <c r="C1" s="2" t="s">
        <v>25</v>
      </c>
    </row>
    <row r="2" spans="1:3">
      <c r="A2" s="3" t="s">
        <v>550</v>
      </c>
    </row>
    <row r="3" spans="1:3">
      <c r="A3" s="4" t="s">
        <v>551</v>
      </c>
      <c r="B3" s="7" t="n">
        <v>13436</v>
      </c>
      <c r="C3" s="7" t="n">
        <v>14606</v>
      </c>
    </row>
    <row r="4" spans="1:3">
      <c r="A4" s="4" t="s">
        <v>49</v>
      </c>
      <c r="B4" s="6" t="n">
        <v>820364</v>
      </c>
      <c r="C4" s="6" t="n">
        <v>673659</v>
      </c>
    </row>
    <row r="5" spans="1:3">
      <c r="A5" s="4" t="s">
        <v>552</v>
      </c>
      <c r="B5" s="6" t="n">
        <v>833800</v>
      </c>
      <c r="C5" s="6" t="n">
        <v>688265</v>
      </c>
    </row>
    <row r="6" spans="1:3">
      <c r="A6" s="4" t="s">
        <v>272</v>
      </c>
    </row>
    <row r="7" spans="1:3">
      <c r="A7" s="3" t="s">
        <v>550</v>
      </c>
    </row>
    <row r="8" spans="1:3">
      <c r="A8" s="4" t="s">
        <v>49</v>
      </c>
      <c r="B8" s="6" t="n">
        <v>133607</v>
      </c>
      <c r="C8" s="6" t="n">
        <v>131845</v>
      </c>
    </row>
    <row r="9" spans="1:3">
      <c r="A9" s="4" t="s">
        <v>269</v>
      </c>
    </row>
    <row r="10" spans="1:3">
      <c r="A10" s="3" t="s">
        <v>550</v>
      </c>
    </row>
    <row r="11" spans="1:3">
      <c r="A11" s="4" t="s">
        <v>49</v>
      </c>
      <c r="B11" s="6" t="n">
        <v>231456</v>
      </c>
    </row>
    <row r="12" spans="1:3">
      <c r="A12" s="4" t="s">
        <v>553</v>
      </c>
    </row>
    <row r="13" spans="1:3">
      <c r="A13" s="3" t="s">
        <v>550</v>
      </c>
    </row>
    <row r="14" spans="1:3">
      <c r="A14" s="4" t="s">
        <v>49</v>
      </c>
      <c r="B14" s="6" t="n">
        <v>367000</v>
      </c>
      <c r="C14" s="6" t="n">
        <v>449000</v>
      </c>
    </row>
    <row r="15" spans="1:3">
      <c r="A15" s="4" t="s">
        <v>554</v>
      </c>
    </row>
    <row r="16" spans="1:3">
      <c r="A16" s="3" t="s">
        <v>550</v>
      </c>
    </row>
    <row r="17" spans="1:3">
      <c r="A17" s="4" t="s">
        <v>551</v>
      </c>
      <c r="B17" s="6" t="n">
        <v>5675</v>
      </c>
      <c r="C17" s="6" t="n">
        <v>6603</v>
      </c>
    </row>
    <row r="18" spans="1:3">
      <c r="A18" s="4" t="s">
        <v>49</v>
      </c>
      <c r="C18" s="6" t="n">
        <v>586</v>
      </c>
    </row>
    <row r="19" spans="1:3">
      <c r="A19" s="4" t="s">
        <v>555</v>
      </c>
    </row>
    <row r="20" spans="1:3">
      <c r="A20" s="3" t="s">
        <v>550</v>
      </c>
    </row>
    <row r="21" spans="1:3">
      <c r="A21" s="4" t="s">
        <v>551</v>
      </c>
      <c r="B21" s="6" t="n">
        <v>1511</v>
      </c>
      <c r="C21" s="6" t="n">
        <v>3003</v>
      </c>
    </row>
    <row r="22" spans="1:3">
      <c r="A22" s="4" t="s">
        <v>556</v>
      </c>
    </row>
    <row r="23" spans="1:3">
      <c r="A23" s="3" t="s">
        <v>550</v>
      </c>
    </row>
    <row r="24" spans="1:3">
      <c r="A24" s="4" t="s">
        <v>551</v>
      </c>
      <c r="B24" s="6" t="n">
        <v>6250</v>
      </c>
      <c r="C24" s="6" t="n">
        <v>5000</v>
      </c>
    </row>
    <row r="25" spans="1:3">
      <c r="A25" s="4" t="s">
        <v>49</v>
      </c>
      <c r="B25" s="7" t="n">
        <v>88301</v>
      </c>
      <c r="C25" s="7" t="n">
        <v>922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5"/>
    <col customWidth="1" max="6" min="6" width="80"/>
    <col customWidth="1" max="7" min="7" width="21"/>
    <col customWidth="1" max="8" min="8" width="21"/>
    <col customWidth="1" max="9" min="9" width="14"/>
    <col customWidth="1" max="10" min="10" width="21"/>
  </cols>
  <sheetData>
    <row r="1" spans="1:10">
      <c r="A1" s="1" t="s">
        <v>557</v>
      </c>
      <c r="B1" s="2" t="s">
        <v>558</v>
      </c>
      <c r="C1" s="2" t="s">
        <v>559</v>
      </c>
      <c r="D1" s="2" t="s">
        <v>560</v>
      </c>
      <c r="E1" s="2" t="s">
        <v>561</v>
      </c>
      <c r="F1" s="2" t="s">
        <v>562</v>
      </c>
      <c r="G1" s="2" t="s">
        <v>478</v>
      </c>
      <c r="H1" s="2" t="s">
        <v>314</v>
      </c>
      <c r="I1" s="2" t="s">
        <v>563</v>
      </c>
      <c r="J1" s="2" t="s">
        <v>564</v>
      </c>
    </row>
    <row r="2" spans="1:10">
      <c r="A2" s="3" t="s">
        <v>565</v>
      </c>
    </row>
    <row r="3" spans="1:10">
      <c r="A3" s="4" t="s">
        <v>145</v>
      </c>
      <c r="F3" s="7" t="n">
        <v>120000000</v>
      </c>
      <c r="G3" s="7" t="n">
        <v>299000000</v>
      </c>
    </row>
    <row r="4" spans="1:10">
      <c r="A4" s="4" t="s">
        <v>566</v>
      </c>
      <c r="F4" s="6" t="n">
        <v>1050622000</v>
      </c>
    </row>
    <row r="5" spans="1:10">
      <c r="A5" s="4" t="s">
        <v>567</v>
      </c>
    </row>
    <row r="6" spans="1:10">
      <c r="A6" s="3" t="s">
        <v>565</v>
      </c>
    </row>
    <row r="7" spans="1:10">
      <c r="A7" s="4" t="s">
        <v>568</v>
      </c>
      <c r="F7" s="6" t="n">
        <v>35000000</v>
      </c>
    </row>
    <row r="8" spans="1:10">
      <c r="A8" s="4" t="s">
        <v>569</v>
      </c>
      <c r="F8" s="6" t="n">
        <v>11100000</v>
      </c>
      <c r="H8" s="7" t="n">
        <v>20500000</v>
      </c>
    </row>
    <row r="9" spans="1:10">
      <c r="A9" s="4" t="s">
        <v>570</v>
      </c>
      <c r="F9" s="7" t="n">
        <v>5500000</v>
      </c>
      <c r="H9" s="7" t="n">
        <v>11900000</v>
      </c>
    </row>
    <row r="10" spans="1:10">
      <c r="A10" s="4" t="s">
        <v>553</v>
      </c>
    </row>
    <row r="11" spans="1:10">
      <c r="A11" s="3" t="s">
        <v>565</v>
      </c>
    </row>
    <row r="12" spans="1:10">
      <c r="A12" s="4" t="s">
        <v>571</v>
      </c>
      <c r="F12" s="4" t="s">
        <v>572</v>
      </c>
    </row>
    <row r="13" spans="1:10">
      <c r="A13" s="4" t="s">
        <v>573</v>
      </c>
      <c r="C13" s="7" t="n">
        <v>2600000</v>
      </c>
    </row>
    <row r="14" spans="1:10">
      <c r="A14" s="4" t="s">
        <v>574</v>
      </c>
      <c r="C14" s="7" t="n">
        <v>540000000</v>
      </c>
    </row>
    <row r="15" spans="1:10">
      <c r="A15" s="4" t="s">
        <v>575</v>
      </c>
      <c r="F15" s="4" t="s">
        <v>576</v>
      </c>
    </row>
    <row r="16" spans="1:10">
      <c r="A16" s="4" t="s">
        <v>577</v>
      </c>
      <c r="C16" s="4" t="s">
        <v>494</v>
      </c>
    </row>
    <row r="17" spans="1:10">
      <c r="A17" s="4" t="s">
        <v>145</v>
      </c>
      <c r="D17" s="7" t="n">
        <v>100000000</v>
      </c>
    </row>
    <row r="18" spans="1:10">
      <c r="A18" s="4" t="s">
        <v>578</v>
      </c>
      <c r="F18" s="7" t="n">
        <v>464500000</v>
      </c>
    </row>
    <row r="19" spans="1:10">
      <c r="A19" s="4" t="s">
        <v>566</v>
      </c>
      <c r="F19" s="6" t="n">
        <v>404848000</v>
      </c>
    </row>
    <row r="20" spans="1:10">
      <c r="A20" s="4" t="s">
        <v>579</v>
      </c>
    </row>
    <row r="21" spans="1:10">
      <c r="A21" s="3" t="s">
        <v>565</v>
      </c>
    </row>
    <row r="22" spans="1:10">
      <c r="A22" s="4" t="s">
        <v>580</v>
      </c>
      <c r="C22" s="4" t="s">
        <v>581</v>
      </c>
    </row>
    <row r="23" spans="1:10">
      <c r="A23" s="4" t="s">
        <v>582</v>
      </c>
    </row>
    <row r="24" spans="1:10">
      <c r="A24" s="3" t="s">
        <v>565</v>
      </c>
    </row>
    <row r="25" spans="1:10">
      <c r="A25" s="4" t="s">
        <v>580</v>
      </c>
      <c r="C25" s="4" t="s">
        <v>583</v>
      </c>
    </row>
    <row r="26" spans="1:10">
      <c r="A26" s="4" t="s">
        <v>584</v>
      </c>
    </row>
    <row r="27" spans="1:10">
      <c r="A27" s="3" t="s">
        <v>565</v>
      </c>
    </row>
    <row r="28" spans="1:10">
      <c r="A28" s="4" t="s">
        <v>585</v>
      </c>
      <c r="C28" s="4" t="s">
        <v>586</v>
      </c>
    </row>
    <row r="29" spans="1:10">
      <c r="A29" s="4" t="s">
        <v>587</v>
      </c>
    </row>
    <row r="30" spans="1:10">
      <c r="A30" s="3" t="s">
        <v>565</v>
      </c>
    </row>
    <row r="31" spans="1:10">
      <c r="A31" s="4" t="s">
        <v>585</v>
      </c>
      <c r="C31" s="4" t="s">
        <v>588</v>
      </c>
    </row>
    <row r="32" spans="1:10">
      <c r="A32" s="4" t="s">
        <v>589</v>
      </c>
    </row>
    <row r="33" spans="1:10">
      <c r="A33" s="3" t="s">
        <v>565</v>
      </c>
    </row>
    <row r="34" spans="1:10">
      <c r="A34" s="4" t="s">
        <v>585</v>
      </c>
      <c r="C34" s="4" t="s">
        <v>590</v>
      </c>
    </row>
    <row r="35" spans="1:10">
      <c r="A35" s="4" t="s">
        <v>591</v>
      </c>
    </row>
    <row r="36" spans="1:10">
      <c r="A36" s="3" t="s">
        <v>565</v>
      </c>
    </row>
    <row r="37" spans="1:10">
      <c r="A37" s="4" t="s">
        <v>585</v>
      </c>
      <c r="C37" s="4" t="s">
        <v>592</v>
      </c>
    </row>
    <row r="38" spans="1:10">
      <c r="A38" s="4" t="s">
        <v>556</v>
      </c>
    </row>
    <row r="39" spans="1:10">
      <c r="A39" s="3" t="s">
        <v>565</v>
      </c>
    </row>
    <row r="40" spans="1:10">
      <c r="A40" s="4" t="s">
        <v>566</v>
      </c>
      <c r="F40" s="7" t="n">
        <v>115518000</v>
      </c>
    </row>
    <row r="41" spans="1:10">
      <c r="A41" s="4" t="s">
        <v>593</v>
      </c>
    </row>
    <row r="42" spans="1:10">
      <c r="A42" s="3" t="s">
        <v>565</v>
      </c>
    </row>
    <row r="43" spans="1:10">
      <c r="A43" s="4" t="s">
        <v>573</v>
      </c>
      <c r="D43" s="7" t="n">
        <v>2800000</v>
      </c>
    </row>
    <row r="44" spans="1:10">
      <c r="A44" s="4" t="s">
        <v>594</v>
      </c>
      <c r="D44" s="4" t="s">
        <v>583</v>
      </c>
    </row>
    <row r="45" spans="1:10">
      <c r="A45" s="4" t="s">
        <v>595</v>
      </c>
      <c r="D45" s="4" t="s">
        <v>596</v>
      </c>
    </row>
    <row r="46" spans="1:10">
      <c r="A46" s="4" t="s">
        <v>597</v>
      </c>
      <c r="F46" s="4" t="s">
        <v>598</v>
      </c>
    </row>
    <row r="47" spans="1:10">
      <c r="A47" s="4" t="s">
        <v>599</v>
      </c>
      <c r="D47" s="4" t="s">
        <v>600</v>
      </c>
    </row>
    <row r="48" spans="1:10">
      <c r="A48" s="4" t="s">
        <v>601</v>
      </c>
    </row>
    <row r="49" spans="1:10">
      <c r="A49" s="3" t="s">
        <v>565</v>
      </c>
    </row>
    <row r="50" spans="1:10">
      <c r="A50" s="4" t="s">
        <v>602</v>
      </c>
      <c r="F50" s="4" t="s">
        <v>581</v>
      </c>
    </row>
    <row r="51" spans="1:10">
      <c r="A51" s="4" t="s">
        <v>603</v>
      </c>
    </row>
    <row r="52" spans="1:10">
      <c r="A52" s="3" t="s">
        <v>565</v>
      </c>
    </row>
    <row r="53" spans="1:10">
      <c r="A53" s="4" t="s">
        <v>602</v>
      </c>
      <c r="F53" s="4" t="s">
        <v>604</v>
      </c>
    </row>
    <row r="54" spans="1:10">
      <c r="A54" s="4" t="s">
        <v>605</v>
      </c>
    </row>
    <row r="55" spans="1:10">
      <c r="A55" s="3" t="s">
        <v>565</v>
      </c>
    </row>
    <row r="56" spans="1:10">
      <c r="A56" s="4" t="s">
        <v>602</v>
      </c>
      <c r="F56" s="4" t="s">
        <v>604</v>
      </c>
    </row>
    <row r="57" spans="1:10">
      <c r="A57" s="4" t="s">
        <v>606</v>
      </c>
    </row>
    <row r="58" spans="1:10">
      <c r="A58" s="3" t="s">
        <v>565</v>
      </c>
    </row>
    <row r="59" spans="1:10">
      <c r="A59" s="4" t="s">
        <v>602</v>
      </c>
      <c r="F59" s="4" t="s">
        <v>607</v>
      </c>
    </row>
    <row r="60" spans="1:10">
      <c r="A60" s="4" t="s">
        <v>608</v>
      </c>
    </row>
    <row r="61" spans="1:10">
      <c r="A61" s="3" t="s">
        <v>565</v>
      </c>
    </row>
    <row r="62" spans="1:10">
      <c r="A62" s="4" t="s">
        <v>594</v>
      </c>
      <c r="D62" s="4" t="s">
        <v>609</v>
      </c>
    </row>
    <row r="63" spans="1:10">
      <c r="A63" s="4" t="s">
        <v>610</v>
      </c>
      <c r="D63" s="4" t="s">
        <v>596</v>
      </c>
    </row>
    <row r="64" spans="1:10">
      <c r="A64" s="4" t="s">
        <v>611</v>
      </c>
    </row>
    <row r="65" spans="1:10">
      <c r="A65" s="3" t="s">
        <v>565</v>
      </c>
    </row>
    <row r="66" spans="1:10">
      <c r="A66" s="4" t="s">
        <v>610</v>
      </c>
      <c r="D66" s="4" t="s">
        <v>612</v>
      </c>
    </row>
    <row r="67" spans="1:10">
      <c r="A67" s="4" t="s">
        <v>613</v>
      </c>
    </row>
    <row r="68" spans="1:10">
      <c r="A68" s="3" t="s">
        <v>565</v>
      </c>
    </row>
    <row r="69" spans="1:10">
      <c r="A69" s="4" t="s">
        <v>614</v>
      </c>
      <c r="D69" s="4" t="s">
        <v>323</v>
      </c>
    </row>
    <row r="70" spans="1:10">
      <c r="A70" s="4" t="s">
        <v>615</v>
      </c>
    </row>
    <row r="71" spans="1:10">
      <c r="A71" s="3" t="s">
        <v>565</v>
      </c>
    </row>
    <row r="72" spans="1:10">
      <c r="A72" s="4" t="s">
        <v>614</v>
      </c>
      <c r="D72" s="4" t="s">
        <v>616</v>
      </c>
    </row>
    <row r="73" spans="1:10">
      <c r="A73" s="4" t="s">
        <v>555</v>
      </c>
    </row>
    <row r="74" spans="1:10">
      <c r="A74" s="3" t="s">
        <v>565</v>
      </c>
    </row>
    <row r="75" spans="1:10">
      <c r="A75" s="4" t="s">
        <v>617</v>
      </c>
      <c r="J75" s="7" t="n">
        <v>14100000</v>
      </c>
    </row>
    <row r="76" spans="1:10">
      <c r="A76" s="4" t="s">
        <v>618</v>
      </c>
      <c r="E76" s="6" t="n">
        <v>60</v>
      </c>
    </row>
    <row r="77" spans="1:10">
      <c r="A77" s="4" t="s">
        <v>566</v>
      </c>
      <c r="F77" s="7" t="n">
        <v>1500000</v>
      </c>
    </row>
    <row r="78" spans="1:10">
      <c r="A78" s="4" t="s">
        <v>619</v>
      </c>
      <c r="F78" s="4" t="s">
        <v>620</v>
      </c>
    </row>
    <row r="79" spans="1:10">
      <c r="A79" s="4" t="s">
        <v>621</v>
      </c>
    </row>
    <row r="80" spans="1:10">
      <c r="A80" s="3" t="s">
        <v>565</v>
      </c>
    </row>
    <row r="81" spans="1:10">
      <c r="A81" s="4" t="s">
        <v>461</v>
      </c>
      <c r="I81" s="4" t="s">
        <v>622</v>
      </c>
    </row>
    <row r="82" spans="1:10">
      <c r="A82" s="4" t="s">
        <v>623</v>
      </c>
    </row>
    <row r="83" spans="1:10">
      <c r="A83" s="3" t="s">
        <v>565</v>
      </c>
    </row>
    <row r="84" spans="1:10">
      <c r="A84" s="4" t="s">
        <v>461</v>
      </c>
      <c r="I84" s="4" t="s">
        <v>624</v>
      </c>
    </row>
    <row r="85" spans="1:10">
      <c r="A85" s="4" t="s">
        <v>269</v>
      </c>
    </row>
    <row r="86" spans="1:10">
      <c r="A86" s="3" t="s">
        <v>565</v>
      </c>
    </row>
    <row r="87" spans="1:10">
      <c r="A87" s="4" t="s">
        <v>617</v>
      </c>
      <c r="B87" s="7" t="n">
        <v>287500000</v>
      </c>
    </row>
    <row r="88" spans="1:10">
      <c r="A88" s="4" t="s">
        <v>571</v>
      </c>
      <c r="F88" s="4" t="s">
        <v>625</v>
      </c>
    </row>
    <row r="89" spans="1:10">
      <c r="A89" s="4" t="s">
        <v>461</v>
      </c>
      <c r="B89" s="4" t="s">
        <v>167</v>
      </c>
    </row>
    <row r="90" spans="1:10">
      <c r="A90" s="4" t="s">
        <v>626</v>
      </c>
      <c r="B90" s="10" t="n">
        <v>74.13720000000001</v>
      </c>
    </row>
    <row r="91" spans="1:10">
      <c r="A91" s="4" t="s">
        <v>627</v>
      </c>
      <c r="B91" s="8" t="n">
        <v>13.49</v>
      </c>
    </row>
    <row r="92" spans="1:10">
      <c r="A92" s="4" t="s">
        <v>573</v>
      </c>
      <c r="B92" s="7" t="n">
        <v>8630000</v>
      </c>
    </row>
    <row r="93" spans="1:10">
      <c r="A93" s="4" t="s">
        <v>628</v>
      </c>
      <c r="B93" s="7" t="n">
        <v>7910000</v>
      </c>
    </row>
    <row r="94" spans="1:10">
      <c r="A94" s="4" t="s">
        <v>629</v>
      </c>
      <c r="B94" s="8" t="n">
        <v>13.49</v>
      </c>
    </row>
    <row r="95" spans="1:10">
      <c r="A95" s="4" t="s">
        <v>630</v>
      </c>
      <c r="B95" s="8" t="n">
        <v>15.27</v>
      </c>
    </row>
    <row r="96" spans="1:10">
      <c r="A96" s="4" t="s">
        <v>631</v>
      </c>
      <c r="B96" s="4" t="s">
        <v>632</v>
      </c>
    </row>
    <row r="97" spans="1:10">
      <c r="A97" s="4" t="s">
        <v>633</v>
      </c>
      <c r="B97" s="7" t="n">
        <v>8200000</v>
      </c>
    </row>
    <row r="98" spans="1:10">
      <c r="A98" s="4" t="s">
        <v>566</v>
      </c>
      <c r="F98" s="7" t="n">
        <v>359523000</v>
      </c>
    </row>
    <row r="99" spans="1:10">
      <c r="A99" s="4" t="s">
        <v>634</v>
      </c>
    </row>
    <row r="100" spans="1:10">
      <c r="A100" s="3" t="s">
        <v>565</v>
      </c>
    </row>
    <row r="101" spans="1:10">
      <c r="A101" s="4" t="s">
        <v>617</v>
      </c>
      <c r="B101" s="6" t="n">
        <v>238338000</v>
      </c>
    </row>
    <row r="102" spans="1:10">
      <c r="A102" s="4" t="s">
        <v>635</v>
      </c>
      <c r="F102" s="4" t="s">
        <v>636</v>
      </c>
    </row>
    <row r="103" spans="1:10">
      <c r="A103" s="4" t="s">
        <v>637</v>
      </c>
      <c r="B103" s="6" t="n">
        <v>7158000</v>
      </c>
    </row>
    <row r="104" spans="1:10">
      <c r="A104" s="4" t="s">
        <v>566</v>
      </c>
      <c r="B104" s="6" t="n">
        <v>231180000</v>
      </c>
      <c r="F104" s="7" t="n">
        <v>231456000</v>
      </c>
    </row>
    <row r="105" spans="1:10">
      <c r="A105" s="4" t="s">
        <v>638</v>
      </c>
    </row>
    <row r="106" spans="1:10">
      <c r="A106" s="3" t="s">
        <v>565</v>
      </c>
    </row>
    <row r="107" spans="1:10">
      <c r="A107" s="4" t="s">
        <v>617</v>
      </c>
      <c r="B107" s="6" t="n">
        <v>49163000</v>
      </c>
    </row>
    <row r="108" spans="1:10">
      <c r="A108" s="4" t="s">
        <v>637</v>
      </c>
      <c r="B108" s="7" t="n">
        <v>1477000</v>
      </c>
    </row>
    <row r="109" spans="1:10">
      <c r="A109" s="4" t="s">
        <v>272</v>
      </c>
    </row>
    <row r="110" spans="1:10">
      <c r="A110" s="3" t="s">
        <v>565</v>
      </c>
    </row>
    <row r="111" spans="1:10">
      <c r="A111" s="4" t="s">
        <v>566</v>
      </c>
      <c r="F111" s="6" t="n">
        <v>163490000</v>
      </c>
    </row>
    <row r="112" spans="1:10">
      <c r="A112" s="4" t="s">
        <v>639</v>
      </c>
    </row>
    <row r="113" spans="1:10">
      <c r="A113" s="3" t="s">
        <v>565</v>
      </c>
    </row>
    <row r="114" spans="1:10">
      <c r="A114" s="4" t="s">
        <v>617</v>
      </c>
      <c r="F114" s="7" t="n">
        <v>149990000</v>
      </c>
    </row>
    <row r="115" spans="1:10">
      <c r="A115" s="4" t="s">
        <v>461</v>
      </c>
      <c r="F115" s="4" t="s">
        <v>462</v>
      </c>
    </row>
    <row r="116" spans="1:10">
      <c r="A116" s="4" t="s">
        <v>626</v>
      </c>
      <c r="F116" s="11" t="n">
        <v>188.5</v>
      </c>
    </row>
    <row r="117" spans="1:10">
      <c r="A117" s="4" t="s">
        <v>627</v>
      </c>
      <c r="F117" s="8" t="n">
        <v>5.31</v>
      </c>
    </row>
    <row r="118" spans="1:10">
      <c r="A118" s="4" t="s">
        <v>640</v>
      </c>
      <c r="F118" s="4" t="s">
        <v>600</v>
      </c>
    </row>
    <row r="119" spans="1:10">
      <c r="A119" s="4" t="s">
        <v>566</v>
      </c>
      <c r="F119" s="7" t="n">
        <v>133607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41</v>
      </c>
      <c r="B1" s="2" t="s">
        <v>642</v>
      </c>
    </row>
    <row r="2" spans="1:2">
      <c r="A2" s="3" t="s">
        <v>565</v>
      </c>
    </row>
    <row r="3" spans="1:2">
      <c r="A3" s="4" t="s">
        <v>643</v>
      </c>
      <c r="B3" s="7" t="n">
        <v>287500</v>
      </c>
    </row>
    <row r="4" spans="1:2">
      <c r="A4" s="4" t="s">
        <v>644</v>
      </c>
      <c r="B4" s="6" t="n">
        <v>278866</v>
      </c>
    </row>
    <row r="5" spans="1:2">
      <c r="A5" s="4" t="s">
        <v>645</v>
      </c>
    </row>
    <row r="6" spans="1:2">
      <c r="A6" s="3" t="s">
        <v>565</v>
      </c>
    </row>
    <row r="7" spans="1:2">
      <c r="A7" s="4" t="s">
        <v>643</v>
      </c>
      <c r="B7" s="6" t="n">
        <v>238338</v>
      </c>
    </row>
    <row r="8" spans="1:2">
      <c r="A8" s="4" t="s">
        <v>646</v>
      </c>
      <c r="B8" s="6" t="n">
        <v>-7158</v>
      </c>
    </row>
    <row r="9" spans="1:2">
      <c r="A9" s="4" t="s">
        <v>644</v>
      </c>
      <c r="B9" s="6" t="n">
        <v>231180</v>
      </c>
    </row>
    <row r="10" spans="1:2">
      <c r="A10" s="4" t="s">
        <v>647</v>
      </c>
    </row>
    <row r="11" spans="1:2">
      <c r="A11" s="3" t="s">
        <v>565</v>
      </c>
    </row>
    <row r="12" spans="1:2">
      <c r="A12" s="4" t="s">
        <v>643</v>
      </c>
      <c r="B12" s="6" t="n">
        <v>49163</v>
      </c>
    </row>
    <row r="13" spans="1:2">
      <c r="A13" s="4" t="s">
        <v>646</v>
      </c>
      <c r="B13" s="6" t="n">
        <v>-1477</v>
      </c>
    </row>
    <row r="14" spans="1:2">
      <c r="A14" s="4" t="s">
        <v>644</v>
      </c>
      <c r="B14" s="7" t="n">
        <v>476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48</v>
      </c>
      <c r="B1" s="2" t="s">
        <v>78</v>
      </c>
      <c r="C1" s="2" t="s">
        <v>1</v>
      </c>
    </row>
    <row r="2" spans="1:3">
      <c r="B2" s="2" t="s">
        <v>2</v>
      </c>
      <c r="C2" s="2" t="s">
        <v>2</v>
      </c>
    </row>
    <row r="3" spans="1:3">
      <c r="A3" s="3" t="s">
        <v>565</v>
      </c>
    </row>
    <row r="4" spans="1:3">
      <c r="A4" s="4" t="s">
        <v>649</v>
      </c>
      <c r="B4" s="7" t="n">
        <v>354</v>
      </c>
      <c r="C4" s="7" t="n">
        <v>354</v>
      </c>
    </row>
    <row r="5" spans="1:3">
      <c r="A5" s="4" t="s">
        <v>650</v>
      </c>
      <c r="B5" s="6" t="n">
        <v>34</v>
      </c>
      <c r="C5" s="6" t="n">
        <v>34</v>
      </c>
    </row>
    <row r="6" spans="1:3">
      <c r="A6" s="4" t="s">
        <v>651</v>
      </c>
      <c r="B6" s="6" t="n">
        <v>242</v>
      </c>
      <c r="C6" s="6" t="n">
        <v>242</v>
      </c>
    </row>
    <row r="7" spans="1:3">
      <c r="A7" s="4" t="s">
        <v>652</v>
      </c>
      <c r="B7" s="7" t="n">
        <v>630</v>
      </c>
      <c r="C7" s="7" t="n">
        <v>6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53</v>
      </c>
      <c r="B1" s="2" t="s">
        <v>2</v>
      </c>
      <c r="C1" s="2" t="s">
        <v>2</v>
      </c>
      <c r="D1" s="2" t="s">
        <v>2</v>
      </c>
    </row>
    <row r="2" spans="1:4">
      <c r="A2" s="3" t="s">
        <v>565</v>
      </c>
    </row>
    <row r="3" spans="1:4">
      <c r="A3" s="4" t="s">
        <v>644</v>
      </c>
      <c r="B3" s="7" t="n">
        <v>1050622</v>
      </c>
      <c r="C3" s="7" t="n">
        <v>1050622</v>
      </c>
      <c r="D3" s="7" t="n">
        <v>1050622</v>
      </c>
    </row>
    <row r="4" spans="1:4">
      <c r="A4" s="4" t="s">
        <v>269</v>
      </c>
    </row>
    <row r="5" spans="1:4">
      <c r="A5" s="3" t="s">
        <v>565</v>
      </c>
    </row>
    <row r="6" spans="1:4">
      <c r="A6" s="4" t="s">
        <v>650</v>
      </c>
      <c r="C6" s="6" t="n">
        <v>34</v>
      </c>
      <c r="D6" s="6" t="n">
        <v>34</v>
      </c>
    </row>
    <row r="7" spans="1:4">
      <c r="A7" s="4" t="s">
        <v>651</v>
      </c>
      <c r="C7" s="6" t="n">
        <v>242</v>
      </c>
      <c r="D7" s="6" t="n">
        <v>242</v>
      </c>
    </row>
    <row r="8" spans="1:4">
      <c r="A8" s="4" t="s">
        <v>644</v>
      </c>
      <c r="B8" s="6" t="n">
        <v>359523</v>
      </c>
      <c r="C8" s="6" t="n">
        <v>359523</v>
      </c>
      <c r="D8" s="6" t="n">
        <v>359523</v>
      </c>
    </row>
    <row r="9" spans="1:4">
      <c r="A9" s="4" t="s">
        <v>634</v>
      </c>
    </row>
    <row r="10" spans="1:4">
      <c r="A10" s="3" t="s">
        <v>565</v>
      </c>
    </row>
    <row r="11" spans="1:4">
      <c r="A11" s="4" t="s">
        <v>644</v>
      </c>
      <c r="B11" s="6" t="n">
        <v>231180</v>
      </c>
    </row>
    <row r="12" spans="1:4">
      <c r="A12" s="4" t="s">
        <v>650</v>
      </c>
      <c r="B12" s="6" t="n">
        <v>34</v>
      </c>
    </row>
    <row r="13" spans="1:4">
      <c r="A13" s="4" t="s">
        <v>651</v>
      </c>
      <c r="B13" s="6" t="n">
        <v>242</v>
      </c>
    </row>
    <row r="14" spans="1:4">
      <c r="A14" s="4" t="s">
        <v>644</v>
      </c>
      <c r="B14" s="7" t="n">
        <v>231456</v>
      </c>
      <c r="C14" s="7" t="n">
        <v>231456</v>
      </c>
      <c r="D14" s="7" t="n">
        <v>2314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54</v>
      </c>
      <c r="B1" s="2" t="s">
        <v>78</v>
      </c>
      <c r="D1" s="2" t="s">
        <v>1</v>
      </c>
    </row>
    <row r="2" spans="1:5">
      <c r="B2" s="2" t="s">
        <v>2</v>
      </c>
      <c r="C2" s="2" t="s">
        <v>79</v>
      </c>
      <c r="D2" s="2" t="s">
        <v>2</v>
      </c>
      <c r="E2" s="2" t="s">
        <v>79</v>
      </c>
    </row>
    <row r="3" spans="1:5">
      <c r="A3" s="3" t="s">
        <v>565</v>
      </c>
    </row>
    <row r="4" spans="1:5">
      <c r="A4" s="4" t="s">
        <v>652</v>
      </c>
      <c r="B4" s="7" t="n">
        <v>1050622</v>
      </c>
      <c r="D4" s="7" t="n">
        <v>1050622</v>
      </c>
    </row>
    <row r="5" spans="1:5">
      <c r="A5" s="4" t="s">
        <v>272</v>
      </c>
    </row>
    <row r="6" spans="1:5">
      <c r="A6" s="3" t="s">
        <v>565</v>
      </c>
    </row>
    <row r="7" spans="1:5">
      <c r="A7" s="4" t="s">
        <v>652</v>
      </c>
      <c r="B7" s="6" t="n">
        <v>163490</v>
      </c>
      <c r="D7" s="6" t="n">
        <v>163490</v>
      </c>
    </row>
    <row r="8" spans="1:5">
      <c r="A8" s="4" t="s">
        <v>639</v>
      </c>
    </row>
    <row r="9" spans="1:5">
      <c r="A9" s="3" t="s">
        <v>565</v>
      </c>
    </row>
    <row r="10" spans="1:5">
      <c r="A10" s="4" t="s">
        <v>617</v>
      </c>
      <c r="B10" s="6" t="n">
        <v>149990</v>
      </c>
      <c r="D10" s="6" t="n">
        <v>149990</v>
      </c>
    </row>
    <row r="11" spans="1:5">
      <c r="A11" s="4" t="s">
        <v>655</v>
      </c>
      <c r="B11" s="6" t="n">
        <v>-16383</v>
      </c>
      <c r="D11" s="6" t="n">
        <v>-16383</v>
      </c>
    </row>
    <row r="12" spans="1:5">
      <c r="A12" s="4" t="s">
        <v>652</v>
      </c>
      <c r="B12" s="6" t="n">
        <v>133607</v>
      </c>
      <c r="D12" s="6" t="n">
        <v>133607</v>
      </c>
    </row>
    <row r="13" spans="1:5">
      <c r="A13" s="4" t="s">
        <v>656</v>
      </c>
      <c r="B13" s="6" t="n">
        <v>742</v>
      </c>
      <c r="C13" s="7" t="n">
        <v>742</v>
      </c>
      <c r="D13" s="6" t="n">
        <v>1489</v>
      </c>
      <c r="E13" s="7" t="n">
        <v>889</v>
      </c>
    </row>
    <row r="14" spans="1:5">
      <c r="A14" s="4" t="s">
        <v>651</v>
      </c>
      <c r="B14" s="6" t="n">
        <v>890</v>
      </c>
      <c r="C14" s="6" t="n">
        <v>820</v>
      </c>
      <c r="D14" s="6" t="n">
        <v>1762</v>
      </c>
      <c r="E14" s="6" t="n">
        <v>983</v>
      </c>
    </row>
    <row r="15" spans="1:5">
      <c r="A15" s="4" t="s">
        <v>652</v>
      </c>
      <c r="B15" s="7" t="n">
        <v>1632</v>
      </c>
      <c r="C15" s="7" t="n">
        <v>1562</v>
      </c>
      <c r="D15" s="7" t="n">
        <v>3251</v>
      </c>
      <c r="E15" s="7" t="n">
        <v>18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61"/>
    <col customWidth="1" max="2" min="2" width="21"/>
  </cols>
  <sheetData>
    <row r="1" spans="1:2">
      <c r="A1" s="1" t="s">
        <v>657</v>
      </c>
      <c r="B1" s="2" t="s">
        <v>311</v>
      </c>
    </row>
    <row r="2" spans="1:2">
      <c r="A2" s="3" t="s">
        <v>565</v>
      </c>
    </row>
    <row r="3" spans="1:2">
      <c r="A3" s="4" t="s">
        <v>350</v>
      </c>
      <c r="B3" s="7" t="n">
        <v>17777</v>
      </c>
    </row>
    <row r="4" spans="1:2">
      <c r="A4" s="6" t="n">
        <v>2017</v>
      </c>
      <c r="B4" s="6" t="n">
        <v>39941</v>
      </c>
    </row>
    <row r="5" spans="1:2">
      <c r="A5" s="6" t="n">
        <v>2018</v>
      </c>
      <c r="B5" s="6" t="n">
        <v>38704</v>
      </c>
    </row>
    <row r="6" spans="1:2">
      <c r="A6" s="6" t="n">
        <v>2019</v>
      </c>
      <c r="B6" s="6" t="n">
        <v>40688</v>
      </c>
    </row>
    <row r="7" spans="1:2">
      <c r="A7" s="4" t="s">
        <v>658</v>
      </c>
      <c r="B7" s="6" t="n">
        <v>913512</v>
      </c>
    </row>
    <row r="8" spans="1:2">
      <c r="A8" s="4" t="s">
        <v>652</v>
      </c>
      <c r="B8" s="6" t="n">
        <v>1050622</v>
      </c>
    </row>
    <row r="9" spans="1:2">
      <c r="A9" s="4" t="s">
        <v>553</v>
      </c>
    </row>
    <row r="10" spans="1:2">
      <c r="A10" s="3" t="s">
        <v>565</v>
      </c>
    </row>
    <row r="11" spans="1:2">
      <c r="A11" s="4" t="s">
        <v>350</v>
      </c>
      <c r="B11" s="6" t="n">
        <v>5046</v>
      </c>
    </row>
    <row r="12" spans="1:2">
      <c r="A12" s="6" t="n">
        <v>2017</v>
      </c>
      <c r="B12" s="6" t="n">
        <v>10093</v>
      </c>
    </row>
    <row r="13" spans="1:2">
      <c r="A13" s="6" t="n">
        <v>2018</v>
      </c>
      <c r="B13" s="6" t="n">
        <v>10093</v>
      </c>
    </row>
    <row r="14" spans="1:2">
      <c r="A14" s="6" t="n">
        <v>2019</v>
      </c>
      <c r="B14" s="6" t="n">
        <v>10093</v>
      </c>
    </row>
    <row r="15" spans="1:2">
      <c r="A15" s="4" t="s">
        <v>658</v>
      </c>
      <c r="B15" s="6" t="n">
        <v>369523</v>
      </c>
    </row>
    <row r="16" spans="1:2">
      <c r="A16" s="4" t="s">
        <v>652</v>
      </c>
      <c r="B16" s="6" t="n">
        <v>404848</v>
      </c>
    </row>
    <row r="17" spans="1:2">
      <c r="A17" s="4" t="s">
        <v>272</v>
      </c>
    </row>
    <row r="18" spans="1:2">
      <c r="A18" s="3" t="s">
        <v>565</v>
      </c>
    </row>
    <row r="19" spans="1:2">
      <c r="A19" s="4" t="s">
        <v>350</v>
      </c>
      <c r="B19" s="6" t="n">
        <v>1500</v>
      </c>
    </row>
    <row r="20" spans="1:2">
      <c r="A20" s="6" t="n">
        <v>2017</v>
      </c>
      <c r="B20" s="6" t="n">
        <v>3000</v>
      </c>
    </row>
    <row r="21" spans="1:2">
      <c r="A21" s="6" t="n">
        <v>2018</v>
      </c>
      <c r="B21" s="6" t="n">
        <v>3000</v>
      </c>
    </row>
    <row r="22" spans="1:2">
      <c r="A22" s="6" t="n">
        <v>2019</v>
      </c>
      <c r="B22" s="6" t="n">
        <v>3000</v>
      </c>
    </row>
    <row r="23" spans="1:2">
      <c r="A23" s="4" t="s">
        <v>658</v>
      </c>
      <c r="B23" s="6" t="n">
        <v>152990</v>
      </c>
    </row>
    <row r="24" spans="1:2">
      <c r="A24" s="4" t="s">
        <v>652</v>
      </c>
      <c r="B24" s="6" t="n">
        <v>163490</v>
      </c>
    </row>
    <row r="25" spans="1:2">
      <c r="A25" s="4" t="s">
        <v>269</v>
      </c>
    </row>
    <row r="26" spans="1:2">
      <c r="A26" s="3" t="s">
        <v>565</v>
      </c>
    </row>
    <row r="27" spans="1:2">
      <c r="A27" s="6" t="n">
        <v>2017</v>
      </c>
      <c r="B27" s="6" t="n">
        <v>13717</v>
      </c>
    </row>
    <row r="28" spans="1:2">
      <c r="A28" s="6" t="n">
        <v>2018</v>
      </c>
      <c r="B28" s="6" t="n">
        <v>12938</v>
      </c>
    </row>
    <row r="29" spans="1:2">
      <c r="A29" s="6" t="n">
        <v>2019</v>
      </c>
      <c r="B29" s="6" t="n">
        <v>12938</v>
      </c>
    </row>
    <row r="30" spans="1:2">
      <c r="A30" s="4" t="s">
        <v>658</v>
      </c>
      <c r="B30" s="6" t="n">
        <v>319930</v>
      </c>
    </row>
    <row r="31" spans="1:2">
      <c r="A31" s="4" t="s">
        <v>652</v>
      </c>
      <c r="B31" s="6" t="n">
        <v>359523</v>
      </c>
    </row>
    <row r="32" spans="1:2">
      <c r="A32" s="4" t="s">
        <v>556</v>
      </c>
    </row>
    <row r="33" spans="1:2">
      <c r="A33" s="3" t="s">
        <v>565</v>
      </c>
    </row>
    <row r="34" spans="1:2">
      <c r="A34" s="4" t="s">
        <v>350</v>
      </c>
      <c r="B34" s="6" t="n">
        <v>3988</v>
      </c>
    </row>
    <row r="35" spans="1:2">
      <c r="A35" s="6" t="n">
        <v>2017</v>
      </c>
      <c r="B35" s="6" t="n">
        <v>13131</v>
      </c>
    </row>
    <row r="36" spans="1:2">
      <c r="A36" s="6" t="n">
        <v>2018</v>
      </c>
      <c r="B36" s="6" t="n">
        <v>12673</v>
      </c>
    </row>
    <row r="37" spans="1:2">
      <c r="A37" s="6" t="n">
        <v>2019</v>
      </c>
      <c r="B37" s="6" t="n">
        <v>14657</v>
      </c>
    </row>
    <row r="38" spans="1:2">
      <c r="A38" s="4" t="s">
        <v>658</v>
      </c>
      <c r="B38" s="6" t="n">
        <v>71069</v>
      </c>
    </row>
    <row r="39" spans="1:2">
      <c r="A39" s="4" t="s">
        <v>652</v>
      </c>
      <c r="B39" s="6" t="n">
        <v>115518</v>
      </c>
    </row>
    <row r="40" spans="1:2">
      <c r="A40" s="4" t="s">
        <v>659</v>
      </c>
    </row>
    <row r="41" spans="1:2">
      <c r="A41" s="3" t="s">
        <v>565</v>
      </c>
    </row>
    <row r="42" spans="1:2">
      <c r="A42" s="4" t="s">
        <v>350</v>
      </c>
      <c r="B42" s="6" t="n">
        <v>7243</v>
      </c>
    </row>
    <row r="43" spans="1:2">
      <c r="A43" s="4" t="s">
        <v>652</v>
      </c>
      <c r="B43" s="7" t="n">
        <v>72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6"/>
    <col customWidth="1" max="7" min="7" width="14"/>
    <col customWidth="1" max="8" min="8" width="14"/>
  </cols>
  <sheetData>
    <row r="1" spans="1:8">
      <c r="A1" s="1" t="s">
        <v>660</v>
      </c>
      <c r="B1" s="2" t="s">
        <v>661</v>
      </c>
      <c r="C1" s="2" t="s">
        <v>662</v>
      </c>
      <c r="D1" s="2" t="s">
        <v>2</v>
      </c>
      <c r="E1" s="2" t="s">
        <v>79</v>
      </c>
      <c r="F1" s="2" t="s">
        <v>2</v>
      </c>
      <c r="G1" s="2" t="s">
        <v>79</v>
      </c>
      <c r="H1" s="2" t="s">
        <v>663</v>
      </c>
    </row>
    <row r="2" spans="1:8">
      <c r="A2" s="3" t="s">
        <v>664</v>
      </c>
    </row>
    <row r="3" spans="1:8">
      <c r="A3" s="4" t="s">
        <v>665</v>
      </c>
      <c r="D3" s="7" t="n">
        <v>182500000</v>
      </c>
      <c r="F3" s="7" t="n">
        <v>182500000</v>
      </c>
    </row>
    <row r="4" spans="1:8">
      <c r="A4" s="4" t="s">
        <v>666</v>
      </c>
      <c r="D4" s="11" t="n">
        <v>23.8</v>
      </c>
      <c r="F4" s="11" t="n">
        <v>23.8</v>
      </c>
    </row>
    <row r="5" spans="1:8">
      <c r="A5" s="4" t="s">
        <v>103</v>
      </c>
      <c r="C5" s="8" t="n">
        <v>0.11</v>
      </c>
      <c r="D5" s="8" t="n">
        <v>0.11</v>
      </c>
      <c r="E5" s="8" t="n">
        <v>0.11</v>
      </c>
      <c r="F5" s="8" t="n">
        <v>0.22</v>
      </c>
      <c r="G5" s="8" t="n">
        <v>0.22</v>
      </c>
    </row>
    <row r="6" spans="1:8">
      <c r="A6" s="4" t="s">
        <v>667</v>
      </c>
      <c r="F6" s="4" t="s">
        <v>668</v>
      </c>
    </row>
    <row r="7" spans="1:8">
      <c r="A7" s="4" t="s">
        <v>669</v>
      </c>
      <c r="F7" s="4" t="s">
        <v>670</v>
      </c>
    </row>
    <row r="8" spans="1:8">
      <c r="A8" s="4" t="s">
        <v>671</v>
      </c>
      <c r="F8" s="4" t="s">
        <v>672</v>
      </c>
    </row>
    <row r="9" spans="1:8">
      <c r="A9" s="4" t="s">
        <v>673</v>
      </c>
    </row>
    <row r="10" spans="1:8">
      <c r="A10" s="3" t="s">
        <v>664</v>
      </c>
    </row>
    <row r="11" spans="1:8">
      <c r="A11" s="4" t="s">
        <v>149</v>
      </c>
      <c r="B11" s="7" t="n">
        <v>35200000</v>
      </c>
    </row>
    <row r="12" spans="1:8">
      <c r="A12" s="4" t="s">
        <v>674</v>
      </c>
    </row>
    <row r="13" spans="1:8">
      <c r="A13" s="3" t="s">
        <v>664</v>
      </c>
    </row>
    <row r="14" spans="1:8">
      <c r="A14" s="4" t="s">
        <v>675</v>
      </c>
      <c r="H14" s="7" t="n">
        <v>450000000</v>
      </c>
    </row>
    <row r="15" spans="1:8">
      <c r="A15" s="4" t="s">
        <v>665</v>
      </c>
      <c r="D15" s="7" t="n">
        <v>239000000</v>
      </c>
    </row>
    <row r="16" spans="1:8">
      <c r="A16" s="4" t="s">
        <v>666</v>
      </c>
      <c r="D16" s="11" t="n">
        <v>2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4"/>
    <col customWidth="1" max="2" min="2" width="21"/>
    <col customWidth="1" max="3" min="3" width="19"/>
    <col customWidth="1" max="4" min="4" width="43"/>
    <col customWidth="1" max="5" min="5" width="21"/>
    <col customWidth="1" max="6" min="6" width="21"/>
    <col customWidth="1" max="7" min="7" width="21"/>
  </cols>
  <sheetData>
    <row r="1" spans="1:7">
      <c r="A1" s="1" t="s">
        <v>676</v>
      </c>
      <c r="B1" s="2" t="s">
        <v>677</v>
      </c>
      <c r="E1" s="2" t="s">
        <v>1</v>
      </c>
    </row>
    <row r="2" spans="1:7">
      <c r="B2" s="2" t="s">
        <v>678</v>
      </c>
      <c r="C2" s="2" t="s">
        <v>679</v>
      </c>
      <c r="D2" s="2" t="s">
        <v>680</v>
      </c>
      <c r="E2" s="2" t="s">
        <v>311</v>
      </c>
      <c r="F2" s="2" t="s">
        <v>681</v>
      </c>
      <c r="G2" s="2" t="s">
        <v>314</v>
      </c>
    </row>
    <row r="3" spans="1:7">
      <c r="A3" s="3" t="s">
        <v>682</v>
      </c>
    </row>
    <row r="4" spans="1:7">
      <c r="A4" s="4" t="s">
        <v>683</v>
      </c>
      <c r="E4" s="6" t="n">
        <v>2020</v>
      </c>
    </row>
    <row r="5" spans="1:7">
      <c r="A5" s="4" t="s">
        <v>684</v>
      </c>
      <c r="E5" s="7" t="n">
        <v>17296</v>
      </c>
      <c r="F5" s="7" t="n">
        <v>18729</v>
      </c>
      <c r="G5" s="7" t="n">
        <v>21487</v>
      </c>
    </row>
    <row r="6" spans="1:7">
      <c r="A6" s="4" t="s">
        <v>685</v>
      </c>
      <c r="E6" s="4" t="s">
        <v>443</v>
      </c>
    </row>
    <row r="7" spans="1:7">
      <c r="A7" s="4" t="s">
        <v>686</v>
      </c>
      <c r="B7" s="7" t="n">
        <v>1300</v>
      </c>
    </row>
    <row r="8" spans="1:7">
      <c r="A8" s="4" t="s">
        <v>687</v>
      </c>
    </row>
    <row r="9" spans="1:7">
      <c r="A9" s="3" t="s">
        <v>682</v>
      </c>
    </row>
    <row r="10" spans="1:7">
      <c r="A10" s="4" t="s">
        <v>688</v>
      </c>
      <c r="C10" s="6" t="n">
        <v>2</v>
      </c>
    </row>
    <row r="11" spans="1:7">
      <c r="A11" s="4" t="s">
        <v>689</v>
      </c>
    </row>
    <row r="12" spans="1:7">
      <c r="A12" s="3" t="s">
        <v>682</v>
      </c>
    </row>
    <row r="13" spans="1:7">
      <c r="A13" s="4" t="s">
        <v>686</v>
      </c>
      <c r="D13" s="7" t="n">
        <v>500</v>
      </c>
    </row>
    <row r="14" spans="1:7">
      <c r="A14" s="4" t="s">
        <v>690</v>
      </c>
      <c r="D14" s="6" t="n">
        <v>4</v>
      </c>
    </row>
    <row r="15" spans="1:7">
      <c r="A15" s="4" t="s">
        <v>691</v>
      </c>
      <c r="D15" s="6" t="n">
        <v>2</v>
      </c>
    </row>
    <row r="16" spans="1:7">
      <c r="A16" s="4" t="s">
        <v>692</v>
      </c>
      <c r="D16" s="7" t="n">
        <v>2800</v>
      </c>
    </row>
    <row r="17" spans="1:7">
      <c r="A17" s="4" t="s">
        <v>693</v>
      </c>
    </row>
    <row r="18" spans="1:7">
      <c r="A18" s="3" t="s">
        <v>682</v>
      </c>
    </row>
    <row r="19" spans="1:7">
      <c r="A19" s="4" t="s">
        <v>684</v>
      </c>
      <c r="E19" s="7" t="n">
        <v>15700</v>
      </c>
      <c r="G19" s="7" t="n">
        <v>17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94</v>
      </c>
      <c r="B1" s="2" t="s">
        <v>311</v>
      </c>
    </row>
    <row r="2" spans="1:2">
      <c r="A2" s="3" t="s">
        <v>196</v>
      </c>
    </row>
    <row r="3" spans="1:2">
      <c r="A3" s="4" t="s">
        <v>350</v>
      </c>
      <c r="B3" s="7" t="n">
        <v>9406</v>
      </c>
    </row>
    <row r="4" spans="1:2">
      <c r="A4" s="6" t="n">
        <v>2017</v>
      </c>
      <c r="B4" s="6" t="n">
        <v>17412</v>
      </c>
    </row>
    <row r="5" spans="1:2">
      <c r="A5" s="6" t="n">
        <v>2018</v>
      </c>
      <c r="B5" s="6" t="n">
        <v>11308</v>
      </c>
    </row>
    <row r="6" spans="1:2">
      <c r="A6" s="6" t="n">
        <v>2019</v>
      </c>
      <c r="B6" s="6" t="n">
        <v>7455</v>
      </c>
    </row>
    <row r="7" spans="1:2">
      <c r="A7" s="6" t="n">
        <v>2020</v>
      </c>
      <c r="B7" s="6" t="n">
        <v>6699</v>
      </c>
    </row>
    <row r="8" spans="1:2">
      <c r="A8" s="4" t="s">
        <v>695</v>
      </c>
      <c r="B8" s="6" t="n">
        <v>24767</v>
      </c>
    </row>
    <row r="9" spans="1:2">
      <c r="A9" s="4" t="s">
        <v>652</v>
      </c>
      <c r="B9" s="7" t="n">
        <v>770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65</v>
      </c>
      <c r="B1" s="2" t="s">
        <v>2</v>
      </c>
      <c r="C1" s="2" t="s">
        <v>79</v>
      </c>
    </row>
    <row r="2" spans="1:3">
      <c r="A2" s="4" t="s">
        <v>163</v>
      </c>
    </row>
    <row r="3" spans="1:3">
      <c r="A3" s="4" t="s">
        <v>166</v>
      </c>
      <c r="B3" s="4" t="s">
        <v>167</v>
      </c>
      <c r="C3" s="4" t="s">
        <v>16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6</v>
      </c>
      <c r="B1" s="2" t="s">
        <v>78</v>
      </c>
      <c r="D1" s="2" t="s">
        <v>1</v>
      </c>
    </row>
    <row r="2" spans="1:5">
      <c r="B2" s="2" t="s">
        <v>2</v>
      </c>
      <c r="C2" s="2" t="s">
        <v>79</v>
      </c>
      <c r="D2" s="2" t="s">
        <v>2</v>
      </c>
      <c r="E2" s="2" t="s">
        <v>79</v>
      </c>
    </row>
    <row r="3" spans="1:5">
      <c r="A3" s="3" t="s">
        <v>196</v>
      </c>
    </row>
    <row r="4" spans="1:5">
      <c r="A4" s="4" t="s">
        <v>697</v>
      </c>
      <c r="B4" s="7" t="n">
        <v>4176</v>
      </c>
      <c r="C4" s="7" t="n">
        <v>2370</v>
      </c>
      <c r="D4" s="7" t="n">
        <v>4096</v>
      </c>
      <c r="E4" s="7" t="n">
        <v>2370</v>
      </c>
    </row>
    <row r="5" spans="1:5">
      <c r="A5" s="4" t="s">
        <v>698</v>
      </c>
      <c r="C5" s="6" t="n">
        <v>1220</v>
      </c>
      <c r="E5" s="6" t="n">
        <v>1254</v>
      </c>
    </row>
    <row r="6" spans="1:5">
      <c r="A6" s="4" t="s">
        <v>699</v>
      </c>
      <c r="B6" s="6" t="n">
        <v>-651</v>
      </c>
      <c r="C6" s="6" t="n">
        <v>-427</v>
      </c>
      <c r="D6" s="6" t="n">
        <v>-1081</v>
      </c>
      <c r="E6" s="6" t="n">
        <v>-552</v>
      </c>
    </row>
    <row r="7" spans="1:5">
      <c r="A7" s="4" t="s">
        <v>700</v>
      </c>
      <c r="B7" s="6" t="n">
        <v>2439</v>
      </c>
      <c r="C7" s="6" t="n">
        <v>871</v>
      </c>
      <c r="D7" s="6" t="n">
        <v>2949</v>
      </c>
      <c r="E7" s="6" t="n">
        <v>962</v>
      </c>
    </row>
    <row r="8" spans="1:5">
      <c r="A8" s="4" t="s">
        <v>701</v>
      </c>
      <c r="B8" s="7" t="n">
        <v>5964</v>
      </c>
      <c r="C8" s="7" t="n">
        <v>4034</v>
      </c>
      <c r="D8" s="7" t="n">
        <v>5964</v>
      </c>
      <c r="E8" s="7" t="n">
        <v>40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0"/>
    <col customWidth="1" max="3" min="3" width="9"/>
  </cols>
  <sheetData>
    <row r="1" spans="1:3">
      <c r="A1" s="1" t="s">
        <v>702</v>
      </c>
      <c r="B1" s="2" t="s">
        <v>703</v>
      </c>
      <c r="C1" s="2" t="s">
        <v>704</v>
      </c>
    </row>
    <row r="2" spans="1:3">
      <c r="A2" s="3" t="s">
        <v>705</v>
      </c>
    </row>
    <row r="3" spans="1:3">
      <c r="A3" s="4" t="s">
        <v>706</v>
      </c>
      <c r="B3" s="4" t="s">
        <v>707</v>
      </c>
    </row>
    <row r="4" spans="1:3">
      <c r="A4" s="4" t="s">
        <v>708</v>
      </c>
    </row>
    <row r="5" spans="1:3">
      <c r="A5" s="3" t="s">
        <v>705</v>
      </c>
    </row>
    <row r="6" spans="1:3">
      <c r="A6" s="4" t="s">
        <v>709</v>
      </c>
      <c r="B6" s="12" t="n">
        <v>13.5</v>
      </c>
      <c r="C6" s="13" t="n">
        <v>1522</v>
      </c>
    </row>
    <row r="7" spans="1:3">
      <c r="A7" s="4" t="s">
        <v>710</v>
      </c>
    </row>
    <row r="8" spans="1:3">
      <c r="A8" s="3" t="s">
        <v>705</v>
      </c>
    </row>
    <row r="9" spans="1:3">
      <c r="A9" s="4" t="s">
        <v>711</v>
      </c>
      <c r="B9" s="4" t="s">
        <v>712</v>
      </c>
    </row>
    <row r="10" spans="1:3">
      <c r="A10" s="4" t="s">
        <v>713</v>
      </c>
    </row>
    <row r="11" spans="1:3">
      <c r="A11" s="3" t="s">
        <v>705</v>
      </c>
    </row>
    <row r="12" spans="1:3">
      <c r="A12" s="4" t="s">
        <v>711</v>
      </c>
      <c r="B12" s="4" t="s">
        <v>7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5</v>
      </c>
      <c r="B1" s="2" t="s">
        <v>311</v>
      </c>
      <c r="C1" s="2" t="s">
        <v>716</v>
      </c>
      <c r="D1" s="2" t="s">
        <v>717</v>
      </c>
      <c r="E1" s="2" t="s">
        <v>314</v>
      </c>
      <c r="F1" s="2" t="s">
        <v>718</v>
      </c>
      <c r="G1" s="2" t="s">
        <v>719</v>
      </c>
    </row>
    <row r="2" spans="1:7">
      <c r="A2" s="4" t="s">
        <v>720</v>
      </c>
    </row>
    <row r="3" spans="1:7">
      <c r="A3" s="3" t="s">
        <v>705</v>
      </c>
    </row>
    <row r="4" spans="1:7">
      <c r="A4" s="4" t="s">
        <v>709</v>
      </c>
      <c r="C4" s="14" t="n">
        <v>701.7</v>
      </c>
      <c r="E4" s="12" t="n">
        <v>19.4</v>
      </c>
    </row>
    <row r="5" spans="1:7">
      <c r="A5" s="4" t="s">
        <v>721</v>
      </c>
    </row>
    <row r="6" spans="1:7">
      <c r="A6" s="3" t="s">
        <v>705</v>
      </c>
    </row>
    <row r="7" spans="1:7">
      <c r="A7" s="4" t="s">
        <v>709</v>
      </c>
      <c r="B7" s="12" t="n">
        <v>7.4</v>
      </c>
      <c r="F7" s="13" t="n">
        <v>2333</v>
      </c>
    </row>
    <row r="8" spans="1:7">
      <c r="A8" s="4" t="s">
        <v>722</v>
      </c>
    </row>
    <row r="9" spans="1:7">
      <c r="A9" s="3" t="s">
        <v>705</v>
      </c>
    </row>
    <row r="10" spans="1:7">
      <c r="A10" s="4" t="s">
        <v>723</v>
      </c>
      <c r="B10" s="12" t="n">
        <v>19.3</v>
      </c>
      <c r="E10" s="12" t="n">
        <v>7.3</v>
      </c>
    </row>
    <row r="11" spans="1:7">
      <c r="A11" s="4" t="s">
        <v>724</v>
      </c>
    </row>
    <row r="12" spans="1:7">
      <c r="A12" s="3" t="s">
        <v>705</v>
      </c>
    </row>
    <row r="13" spans="1:7">
      <c r="A13" s="4" t="s">
        <v>725</v>
      </c>
      <c r="D13" s="15" t="n">
        <v>17.4</v>
      </c>
      <c r="G13" s="15" t="n">
        <v>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25</v>
      </c>
    </row>
    <row r="2" spans="1:3">
      <c r="A2" s="3" t="s">
        <v>727</v>
      </c>
    </row>
    <row r="3" spans="1:3">
      <c r="A3" s="4" t="s">
        <v>371</v>
      </c>
      <c r="B3" s="7" t="n">
        <v>11317</v>
      </c>
      <c r="C3" s="7" t="n">
        <v>966</v>
      </c>
    </row>
    <row r="4" spans="1:3">
      <c r="A4" s="4" t="s">
        <v>728</v>
      </c>
      <c r="B4" s="6" t="n">
        <v>10358</v>
      </c>
      <c r="C4" s="6" t="n">
        <v>1283</v>
      </c>
    </row>
    <row r="5" spans="1:3">
      <c r="A5" s="4" t="s">
        <v>729</v>
      </c>
    </row>
    <row r="6" spans="1:3">
      <c r="A6" s="3" t="s">
        <v>727</v>
      </c>
    </row>
    <row r="7" spans="1:3">
      <c r="A7" s="4" t="s">
        <v>371</v>
      </c>
      <c r="B7" s="6" t="n">
        <v>11312</v>
      </c>
      <c r="C7" s="6" t="n">
        <v>966</v>
      </c>
    </row>
    <row r="8" spans="1:3">
      <c r="A8" s="4" t="s">
        <v>730</v>
      </c>
    </row>
    <row r="9" spans="1:3">
      <c r="A9" s="3" t="s">
        <v>727</v>
      </c>
    </row>
    <row r="10" spans="1:3">
      <c r="A10" s="4" t="s">
        <v>371</v>
      </c>
      <c r="B10" s="6" t="n">
        <v>5</v>
      </c>
      <c r="C10" s="6" t="n">
        <v>17</v>
      </c>
    </row>
    <row r="11" spans="1:3">
      <c r="A11" s="4" t="s">
        <v>731</v>
      </c>
    </row>
    <row r="12" spans="1:3">
      <c r="A12" s="3" t="s">
        <v>727</v>
      </c>
    </row>
    <row r="13" spans="1:3">
      <c r="A13" s="4" t="s">
        <v>728</v>
      </c>
      <c r="B13" s="6" t="n">
        <v>9813</v>
      </c>
      <c r="C13" s="6" t="n">
        <v>1283</v>
      </c>
    </row>
    <row r="14" spans="1:3">
      <c r="A14" s="4" t="s">
        <v>732</v>
      </c>
    </row>
    <row r="15" spans="1:3">
      <c r="A15" s="3" t="s">
        <v>727</v>
      </c>
    </row>
    <row r="16" spans="1:3">
      <c r="A16" s="4" t="s">
        <v>728</v>
      </c>
      <c r="B16" s="7" t="n">
        <v>545</v>
      </c>
      <c r="C16" s="7" t="n">
        <v>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33</v>
      </c>
      <c r="B1" s="2" t="s">
        <v>78</v>
      </c>
      <c r="D1" s="2" t="s">
        <v>1</v>
      </c>
    </row>
    <row r="2" spans="1:6">
      <c r="B2" s="2" t="s">
        <v>2</v>
      </c>
      <c r="C2" s="2" t="s">
        <v>79</v>
      </c>
      <c r="D2" s="2" t="s">
        <v>2</v>
      </c>
      <c r="E2" s="2" t="s">
        <v>79</v>
      </c>
      <c r="F2" s="2" t="s">
        <v>25</v>
      </c>
    </row>
    <row r="3" spans="1:6">
      <c r="A3" s="3" t="s">
        <v>202</v>
      </c>
    </row>
    <row r="4" spans="1:6">
      <c r="A4" s="4" t="s">
        <v>95</v>
      </c>
      <c r="B4" s="7" t="n">
        <v>5221</v>
      </c>
      <c r="C4" s="7" t="n">
        <v>-2935</v>
      </c>
      <c r="D4" s="7" t="n">
        <v>1479</v>
      </c>
      <c r="E4" s="7" t="n">
        <v>1068</v>
      </c>
    </row>
    <row r="5" spans="1:6">
      <c r="A5" s="4" t="s">
        <v>734</v>
      </c>
      <c r="E5" s="7" t="n">
        <v>5300</v>
      </c>
    </row>
    <row r="6" spans="1:6">
      <c r="A6" s="4" t="s">
        <v>735</v>
      </c>
      <c r="B6" s="6" t="n">
        <v>26400</v>
      </c>
      <c r="D6" s="6" t="n">
        <v>26400</v>
      </c>
      <c r="F6" s="7" t="n">
        <v>28400</v>
      </c>
    </row>
    <row r="7" spans="1:6">
      <c r="A7" s="4" t="s">
        <v>736</v>
      </c>
      <c r="B7" s="6" t="n">
        <v>4100</v>
      </c>
      <c r="D7" s="6" t="n">
        <v>4100</v>
      </c>
    </row>
    <row r="8" spans="1:6">
      <c r="A8" s="4" t="s">
        <v>737</v>
      </c>
      <c r="B8" s="7" t="n">
        <v>9500</v>
      </c>
      <c r="D8" s="7" t="n">
        <v>9500</v>
      </c>
      <c r="F8" s="7" t="n">
        <v>12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8</v>
      </c>
      <c r="B1" s="2" t="s">
        <v>78</v>
      </c>
      <c r="D1" s="2" t="s">
        <v>1</v>
      </c>
    </row>
    <row r="2" spans="1:5">
      <c r="B2" s="2" t="s">
        <v>2</v>
      </c>
      <c r="C2" s="2" t="s">
        <v>79</v>
      </c>
      <c r="D2" s="2" t="s">
        <v>2</v>
      </c>
      <c r="E2" s="2" t="s">
        <v>79</v>
      </c>
    </row>
    <row r="3" spans="1:5">
      <c r="A3" s="3" t="s">
        <v>205</v>
      </c>
    </row>
    <row r="4" spans="1:5">
      <c r="A4" s="4" t="s">
        <v>99</v>
      </c>
      <c r="B4" s="7" t="n">
        <v>-519274</v>
      </c>
      <c r="C4" s="7" t="n">
        <v>-90051</v>
      </c>
      <c r="D4" s="7" t="n">
        <v>-623296</v>
      </c>
      <c r="E4" s="7" t="n">
        <v>-336849</v>
      </c>
    </row>
    <row r="5" spans="1:5">
      <c r="A5" s="4" t="s">
        <v>739</v>
      </c>
      <c r="B5" s="6" t="n">
        <v>314305</v>
      </c>
      <c r="C5" s="6" t="n">
        <v>333334</v>
      </c>
      <c r="D5" s="6" t="n">
        <v>317330</v>
      </c>
      <c r="E5" s="6" t="n">
        <v>264547</v>
      </c>
    </row>
    <row r="6" spans="1:5">
      <c r="A6" s="4" t="s">
        <v>740</v>
      </c>
      <c r="B6" s="6" t="n">
        <v>314305</v>
      </c>
      <c r="C6" s="6" t="n">
        <v>333334</v>
      </c>
      <c r="D6" s="6" t="n">
        <v>317330</v>
      </c>
      <c r="E6" s="6" t="n">
        <v>264547</v>
      </c>
    </row>
    <row r="7" spans="1:5">
      <c r="A7" s="4" t="s">
        <v>741</v>
      </c>
      <c r="B7" s="8" t="n">
        <v>-1.65</v>
      </c>
      <c r="C7" s="8" t="n">
        <v>-0.27</v>
      </c>
      <c r="D7" s="8" t="n">
        <v>-1.96</v>
      </c>
      <c r="E7" s="8" t="n">
        <v>-1.27</v>
      </c>
    </row>
    <row r="8" spans="1:5">
      <c r="A8" s="4" t="s">
        <v>742</v>
      </c>
      <c r="B8" s="8" t="n">
        <v>-1.65</v>
      </c>
      <c r="C8" s="8" t="n">
        <v>-0.27</v>
      </c>
      <c r="D8" s="8" t="n">
        <v>-1.96</v>
      </c>
      <c r="E8" s="8" t="n">
        <v>-1.2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3</v>
      </c>
      <c r="B1" s="2" t="s">
        <v>78</v>
      </c>
      <c r="D1" s="2" t="s">
        <v>1</v>
      </c>
    </row>
    <row r="2" spans="1:5">
      <c r="B2" s="2" t="s">
        <v>2</v>
      </c>
      <c r="C2" s="2" t="s">
        <v>79</v>
      </c>
      <c r="D2" s="2" t="s">
        <v>2</v>
      </c>
      <c r="E2" s="2" t="s">
        <v>79</v>
      </c>
    </row>
    <row r="3" spans="1:5">
      <c r="A3" s="4" t="s">
        <v>744</v>
      </c>
    </row>
    <row r="4" spans="1:5">
      <c r="A4" s="4" t="s">
        <v>745</v>
      </c>
      <c r="B4" s="11" t="n">
        <v>7.7</v>
      </c>
      <c r="C4" s="11" t="n">
        <v>16.6</v>
      </c>
      <c r="D4" s="11" t="n">
        <v>8.9</v>
      </c>
      <c r="E4" s="11" t="n">
        <v>3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6</v>
      </c>
      <c r="B1" s="2" t="s">
        <v>78</v>
      </c>
      <c r="D1" s="2" t="s">
        <v>1</v>
      </c>
    </row>
    <row r="2" spans="1:5">
      <c r="B2" s="2" t="s">
        <v>2</v>
      </c>
      <c r="C2" s="2" t="s">
        <v>79</v>
      </c>
      <c r="D2" s="2" t="s">
        <v>2</v>
      </c>
      <c r="E2" s="2" t="s">
        <v>79</v>
      </c>
    </row>
    <row r="3" spans="1:5">
      <c r="A3" s="3" t="s">
        <v>747</v>
      </c>
    </row>
    <row r="4" spans="1:5">
      <c r="A4" s="4" t="s">
        <v>748</v>
      </c>
      <c r="B4" s="7" t="n">
        <v>450127</v>
      </c>
      <c r="C4" s="7" t="n">
        <v>484778</v>
      </c>
      <c r="D4" s="7" t="n">
        <v>869091</v>
      </c>
      <c r="E4" s="7" t="n">
        <v>693915</v>
      </c>
    </row>
    <row r="5" spans="1:5">
      <c r="A5" s="4" t="s">
        <v>319</v>
      </c>
    </row>
    <row r="6" spans="1:5">
      <c r="A6" s="3" t="s">
        <v>747</v>
      </c>
    </row>
    <row r="7" spans="1:5">
      <c r="A7" s="4" t="s">
        <v>748</v>
      </c>
      <c r="B7" s="6" t="n">
        <v>166813</v>
      </c>
      <c r="C7" s="6" t="n">
        <v>202806</v>
      </c>
      <c r="D7" s="6" t="n">
        <v>330797</v>
      </c>
      <c r="E7" s="6" t="n">
        <v>277624</v>
      </c>
    </row>
    <row r="8" spans="1:5">
      <c r="A8" s="4" t="s">
        <v>318</v>
      </c>
    </row>
    <row r="9" spans="1:5">
      <c r="A9" s="3" t="s">
        <v>747</v>
      </c>
    </row>
    <row r="10" spans="1:5">
      <c r="A10" s="4" t="s">
        <v>748</v>
      </c>
      <c r="B10" s="6" t="n">
        <v>238130</v>
      </c>
      <c r="C10" s="6" t="n">
        <v>255157</v>
      </c>
      <c r="D10" s="6" t="n">
        <v>446993</v>
      </c>
      <c r="E10" s="6" t="n">
        <v>363835</v>
      </c>
    </row>
    <row r="11" spans="1:5">
      <c r="A11" s="4" t="s">
        <v>749</v>
      </c>
    </row>
    <row r="12" spans="1:5">
      <c r="A12" s="3" t="s">
        <v>747</v>
      </c>
    </row>
    <row r="13" spans="1:5">
      <c r="A13" s="4" t="s">
        <v>748</v>
      </c>
      <c r="B13" s="6" t="n">
        <v>25474</v>
      </c>
      <c r="C13" s="6" t="n">
        <v>19087</v>
      </c>
      <c r="D13" s="6" t="n">
        <v>45602</v>
      </c>
      <c r="E13" s="6" t="n">
        <v>37653</v>
      </c>
    </row>
    <row r="14" spans="1:5">
      <c r="A14" s="4" t="s">
        <v>750</v>
      </c>
    </row>
    <row r="15" spans="1:5">
      <c r="A15" s="3" t="s">
        <v>747</v>
      </c>
    </row>
    <row r="16" spans="1:5">
      <c r="A16" s="4" t="s">
        <v>748</v>
      </c>
      <c r="B16" s="7" t="n">
        <v>19710</v>
      </c>
      <c r="C16" s="7" t="n">
        <v>7728</v>
      </c>
      <c r="D16" s="7" t="n">
        <v>45699</v>
      </c>
      <c r="E16" s="7" t="n">
        <v>1480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1</v>
      </c>
      <c r="B1" s="2" t="s">
        <v>78</v>
      </c>
      <c r="F1" s="2" t="s">
        <v>1</v>
      </c>
    </row>
    <row r="2" spans="1:7">
      <c r="B2" s="2" t="s">
        <v>2</v>
      </c>
      <c r="C2" s="2" t="s">
        <v>400</v>
      </c>
      <c r="D2" s="2" t="s">
        <v>79</v>
      </c>
      <c r="E2" s="2" t="s">
        <v>325</v>
      </c>
      <c r="F2" s="2" t="s">
        <v>2</v>
      </c>
      <c r="G2" s="2" t="s">
        <v>79</v>
      </c>
    </row>
    <row r="3" spans="1:7">
      <c r="A3" s="3" t="s">
        <v>747</v>
      </c>
    </row>
    <row r="4" spans="1:7">
      <c r="A4" s="4" t="s">
        <v>752</v>
      </c>
      <c r="B4" s="7" t="n">
        <v>-522308</v>
      </c>
      <c r="D4" s="7" t="n">
        <v>-86297</v>
      </c>
      <c r="F4" s="7" t="n">
        <v>-620642</v>
      </c>
      <c r="G4" s="7" t="n">
        <v>-336182</v>
      </c>
    </row>
    <row r="5" spans="1:7">
      <c r="A5" s="4" t="s">
        <v>753</v>
      </c>
      <c r="B5" s="6" t="n">
        <v>-18849</v>
      </c>
      <c r="D5" s="6" t="n">
        <v>-27667</v>
      </c>
      <c r="F5" s="6" t="n">
        <v>-42387</v>
      </c>
      <c r="G5" s="6" t="n">
        <v>-46464</v>
      </c>
    </row>
    <row r="6" spans="1:7">
      <c r="A6" s="4" t="s">
        <v>86</v>
      </c>
      <c r="B6" s="6" t="n">
        <v>32605</v>
      </c>
      <c r="D6" s="6" t="n">
        <v>35928</v>
      </c>
      <c r="F6" s="6" t="n">
        <v>67792</v>
      </c>
      <c r="G6" s="6" t="n">
        <v>43274</v>
      </c>
    </row>
    <row r="7" spans="1:7">
      <c r="A7" s="4" t="s">
        <v>754</v>
      </c>
      <c r="B7" s="6" t="n">
        <v>-654</v>
      </c>
      <c r="C7" s="7" t="n">
        <v>-270</v>
      </c>
      <c r="D7" s="6" t="n">
        <v>-10039</v>
      </c>
      <c r="F7" s="6" t="n">
        <v>-924</v>
      </c>
      <c r="G7" s="6" t="n">
        <v>-85754</v>
      </c>
    </row>
    <row r="8" spans="1:7">
      <c r="A8" s="4" t="s">
        <v>87</v>
      </c>
      <c r="F8" s="6" t="n">
        <v>33944</v>
      </c>
    </row>
    <row r="9" spans="1:7">
      <c r="A9" s="4" t="s">
        <v>88</v>
      </c>
      <c r="B9" s="6" t="n">
        <v>488504</v>
      </c>
      <c r="E9" s="7" t="n">
        <v>351300</v>
      </c>
      <c r="F9" s="6" t="n">
        <v>488504</v>
      </c>
    </row>
    <row r="10" spans="1:7">
      <c r="A10" s="4" t="s">
        <v>319</v>
      </c>
    </row>
    <row r="11" spans="1:7">
      <c r="A11" s="3" t="s">
        <v>747</v>
      </c>
    </row>
    <row r="12" spans="1:7">
      <c r="A12" s="4" t="s">
        <v>88</v>
      </c>
      <c r="F12" s="6" t="n">
        <v>488504</v>
      </c>
    </row>
    <row r="13" spans="1:7">
      <c r="A13" s="4" t="s">
        <v>755</v>
      </c>
    </row>
    <row r="14" spans="1:7">
      <c r="A14" s="3" t="s">
        <v>747</v>
      </c>
    </row>
    <row r="15" spans="1:7">
      <c r="A15" s="4" t="s">
        <v>752</v>
      </c>
      <c r="B15" s="6" t="n">
        <v>-5478</v>
      </c>
      <c r="D15" s="6" t="n">
        <v>12999</v>
      </c>
      <c r="F15" s="6" t="n">
        <v>-16080</v>
      </c>
      <c r="G15" s="6" t="n">
        <v>-6975</v>
      </c>
    </row>
    <row r="16" spans="1:7">
      <c r="A16" s="4" t="s">
        <v>756</v>
      </c>
    </row>
    <row r="17" spans="1:7">
      <c r="A17" s="3" t="s">
        <v>747</v>
      </c>
    </row>
    <row r="18" spans="1:7">
      <c r="A18" s="4" t="s">
        <v>752</v>
      </c>
      <c r="B18" s="6" t="n">
        <v>53370</v>
      </c>
      <c r="D18" s="6" t="n">
        <v>49838</v>
      </c>
      <c r="F18" s="6" t="n">
        <v>90199</v>
      </c>
      <c r="G18" s="6" t="n">
        <v>-12737</v>
      </c>
    </row>
    <row r="19" spans="1:7">
      <c r="A19" s="4" t="s">
        <v>757</v>
      </c>
    </row>
    <row r="20" spans="1:7">
      <c r="A20" s="3" t="s">
        <v>747</v>
      </c>
    </row>
    <row r="21" spans="1:7">
      <c r="A21" s="4" t="s">
        <v>752</v>
      </c>
      <c r="B21" s="6" t="n">
        <v>-7238</v>
      </c>
      <c r="D21" s="6" t="n">
        <v>-3630</v>
      </c>
      <c r="F21" s="6" t="n">
        <v>-15697</v>
      </c>
      <c r="G21" s="6" t="n">
        <v>-6145</v>
      </c>
    </row>
    <row r="22" spans="1:7">
      <c r="A22" s="4" t="s">
        <v>758</v>
      </c>
    </row>
    <row r="23" spans="1:7">
      <c r="A23" s="3" t="s">
        <v>747</v>
      </c>
    </row>
    <row r="24" spans="1:7">
      <c r="A24" s="4" t="s">
        <v>752</v>
      </c>
      <c r="B24" s="6" t="n">
        <v>2341</v>
      </c>
      <c r="D24" s="6" t="n">
        <v>-3208</v>
      </c>
      <c r="F24" s="6" t="n">
        <v>11007</v>
      </c>
      <c r="G24" s="6" t="n">
        <v>-5998</v>
      </c>
    </row>
    <row r="25" spans="1:7">
      <c r="A25" s="4" t="s">
        <v>759</v>
      </c>
    </row>
    <row r="26" spans="1:7">
      <c r="A26" s="3" t="s">
        <v>747</v>
      </c>
    </row>
    <row r="27" spans="1:7">
      <c r="A27" s="4" t="s">
        <v>753</v>
      </c>
      <c r="B27" s="6" t="n">
        <v>-18849</v>
      </c>
      <c r="D27" s="6" t="n">
        <v>-27667</v>
      </c>
      <c r="F27" s="6" t="n">
        <v>-42387</v>
      </c>
      <c r="G27" s="6" t="n">
        <v>-46464</v>
      </c>
    </row>
    <row r="28" spans="1:7">
      <c r="A28" s="4" t="s">
        <v>86</v>
      </c>
      <c r="B28" s="6" t="n">
        <v>-32605</v>
      </c>
      <c r="D28" s="6" t="n">
        <v>-42670</v>
      </c>
      <c r="F28" s="6" t="n">
        <v>-67792</v>
      </c>
      <c r="G28" s="6" t="n">
        <v>-69707</v>
      </c>
    </row>
    <row r="29" spans="1:7">
      <c r="A29" s="4" t="s">
        <v>754</v>
      </c>
      <c r="B29" s="6" t="n">
        <v>-5154</v>
      </c>
      <c r="D29" s="6" t="n">
        <v>-10039</v>
      </c>
      <c r="F29" s="6" t="n">
        <v>-5424</v>
      </c>
      <c r="G29" s="6" t="n">
        <v>-85754</v>
      </c>
    </row>
    <row r="30" spans="1:7">
      <c r="A30" s="4" t="s">
        <v>760</v>
      </c>
      <c r="B30" s="6" t="n">
        <v>-254</v>
      </c>
      <c r="D30" s="6" t="n">
        <v>54</v>
      </c>
      <c r="F30" s="6" t="n">
        <v>-840</v>
      </c>
      <c r="G30" s="6" t="n">
        <v>-1187</v>
      </c>
    </row>
    <row r="31" spans="1:7">
      <c r="A31" s="4" t="s">
        <v>761</v>
      </c>
      <c r="B31" s="6" t="n">
        <v>-19937</v>
      </c>
      <c r="D31" s="7" t="n">
        <v>-61974</v>
      </c>
      <c r="F31" s="6" t="n">
        <v>-51180</v>
      </c>
      <c r="G31" s="7" t="n">
        <v>-101215</v>
      </c>
    </row>
    <row r="32" spans="1:7">
      <c r="A32" s="4" t="s">
        <v>87</v>
      </c>
      <c r="F32" s="6" t="n">
        <v>-33944</v>
      </c>
    </row>
    <row r="33" spans="1:7">
      <c r="A33" s="4" t="s">
        <v>88</v>
      </c>
      <c r="B33" s="7" t="n">
        <v>-488504</v>
      </c>
      <c r="F33" s="7" t="n">
        <v>-488504</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2</v>
      </c>
      <c r="B1" s="2" t="s">
        <v>78</v>
      </c>
      <c r="D1" s="2" t="s">
        <v>1</v>
      </c>
    </row>
    <row r="2" spans="1:5">
      <c r="B2" s="2" t="s">
        <v>2</v>
      </c>
      <c r="C2" s="2" t="s">
        <v>79</v>
      </c>
      <c r="D2" s="2" t="s">
        <v>2</v>
      </c>
      <c r="E2" s="2" t="s">
        <v>79</v>
      </c>
    </row>
    <row r="3" spans="1:5">
      <c r="A3" s="3" t="s">
        <v>747</v>
      </c>
    </row>
    <row r="4" spans="1:5">
      <c r="A4" s="4" t="s">
        <v>748</v>
      </c>
      <c r="B4" s="7" t="n">
        <v>450127</v>
      </c>
      <c r="C4" s="7" t="n">
        <v>484778</v>
      </c>
      <c r="D4" s="7" t="n">
        <v>869091</v>
      </c>
      <c r="E4" s="7" t="n">
        <v>693915</v>
      </c>
    </row>
    <row r="5" spans="1:5">
      <c r="A5" s="4" t="s">
        <v>763</v>
      </c>
    </row>
    <row r="6" spans="1:5">
      <c r="A6" s="3" t="s">
        <v>747</v>
      </c>
    </row>
    <row r="7" spans="1:5">
      <c r="A7" s="4" t="s">
        <v>748</v>
      </c>
      <c r="B7" s="6" t="n">
        <v>41037</v>
      </c>
      <c r="C7" s="6" t="n">
        <v>44698</v>
      </c>
      <c r="D7" s="6" t="n">
        <v>89214</v>
      </c>
      <c r="E7" s="6" t="n">
        <v>75362</v>
      </c>
    </row>
    <row r="8" spans="1:5">
      <c r="A8" s="4" t="s">
        <v>764</v>
      </c>
    </row>
    <row r="9" spans="1:5">
      <c r="A9" s="3" t="s">
        <v>747</v>
      </c>
    </row>
    <row r="10" spans="1:5">
      <c r="A10" s="4" t="s">
        <v>748</v>
      </c>
      <c r="B10" s="6" t="n">
        <v>68297</v>
      </c>
      <c r="C10" s="6" t="n">
        <v>59623</v>
      </c>
      <c r="D10" s="6" t="n">
        <v>129873</v>
      </c>
      <c r="E10" s="6" t="n">
        <v>92293</v>
      </c>
    </row>
    <row r="11" spans="1:5">
      <c r="A11" s="4" t="s">
        <v>765</v>
      </c>
    </row>
    <row r="12" spans="1:5">
      <c r="A12" s="3" t="s">
        <v>747</v>
      </c>
    </row>
    <row r="13" spans="1:5">
      <c r="A13" s="4" t="s">
        <v>748</v>
      </c>
      <c r="B13" s="6" t="n">
        <v>190806</v>
      </c>
      <c r="C13" s="6" t="n">
        <v>158028</v>
      </c>
      <c r="D13" s="6" t="n">
        <v>334389</v>
      </c>
      <c r="E13" s="6" t="n">
        <v>227317</v>
      </c>
    </row>
    <row r="14" spans="1:5">
      <c r="A14" s="4" t="s">
        <v>766</v>
      </c>
    </row>
    <row r="15" spans="1:5">
      <c r="A15" s="3" t="s">
        <v>747</v>
      </c>
    </row>
    <row r="16" spans="1:5">
      <c r="A16" s="4" t="s">
        <v>748</v>
      </c>
      <c r="B16" s="6" t="n">
        <v>93387</v>
      </c>
      <c r="C16" s="6" t="n">
        <v>160711</v>
      </c>
      <c r="D16" s="6" t="n">
        <v>206582</v>
      </c>
      <c r="E16" s="6" t="n">
        <v>194870</v>
      </c>
    </row>
    <row r="17" spans="1:5">
      <c r="A17" s="4" t="s">
        <v>767</v>
      </c>
    </row>
    <row r="18" spans="1:5">
      <c r="A18" s="3" t="s">
        <v>747</v>
      </c>
    </row>
    <row r="19" spans="1:5">
      <c r="A19" s="4" t="s">
        <v>748</v>
      </c>
      <c r="B19" s="7" t="n">
        <v>56600</v>
      </c>
      <c r="C19" s="7" t="n">
        <v>61718</v>
      </c>
      <c r="D19" s="7" t="n">
        <v>109033</v>
      </c>
      <c r="E19" s="7" t="n">
        <v>1040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25</v>
      </c>
    </row>
    <row r="2" spans="1:3">
      <c r="A2" s="3" t="s">
        <v>747</v>
      </c>
    </row>
    <row r="3" spans="1:3">
      <c r="A3" s="4" t="s">
        <v>33</v>
      </c>
      <c r="B3" s="7" t="n">
        <v>402369</v>
      </c>
      <c r="C3" s="7" t="n">
        <v>425003</v>
      </c>
    </row>
    <row r="4" spans="1:3">
      <c r="A4" s="4" t="s">
        <v>763</v>
      </c>
    </row>
    <row r="5" spans="1:3">
      <c r="A5" s="3" t="s">
        <v>747</v>
      </c>
    </row>
    <row r="6" spans="1:3">
      <c r="A6" s="4" t="s">
        <v>33</v>
      </c>
      <c r="B6" s="6" t="n">
        <v>249208</v>
      </c>
      <c r="C6" s="6" t="n">
        <v>269304</v>
      </c>
    </row>
    <row r="7" spans="1:3">
      <c r="A7" s="4" t="s">
        <v>769</v>
      </c>
    </row>
    <row r="8" spans="1:3">
      <c r="A8" s="3" t="s">
        <v>747</v>
      </c>
    </row>
    <row r="9" spans="1:3">
      <c r="A9" s="4" t="s">
        <v>33</v>
      </c>
      <c r="B9" s="6" t="n">
        <v>88160</v>
      </c>
      <c r="C9" s="6" t="n">
        <v>90356</v>
      </c>
    </row>
    <row r="10" spans="1:3">
      <c r="A10" s="4" t="s">
        <v>770</v>
      </c>
    </row>
    <row r="11" spans="1:3">
      <c r="A11" s="3" t="s">
        <v>747</v>
      </c>
    </row>
    <row r="12" spans="1:3">
      <c r="A12" s="4" t="s">
        <v>33</v>
      </c>
      <c r="B12" s="6" t="n">
        <v>30920</v>
      </c>
      <c r="C12" s="6" t="n">
        <v>34233</v>
      </c>
    </row>
    <row r="13" spans="1:3">
      <c r="A13" s="4" t="s">
        <v>766</v>
      </c>
    </row>
    <row r="14" spans="1:3">
      <c r="A14" s="3" t="s">
        <v>747</v>
      </c>
    </row>
    <row r="15" spans="1:3">
      <c r="A15" s="4" t="s">
        <v>33</v>
      </c>
      <c r="B15" s="6" t="n">
        <v>15428</v>
      </c>
      <c r="C15" s="6" t="n">
        <v>9537</v>
      </c>
    </row>
    <row r="16" spans="1:3">
      <c r="A16" s="4" t="s">
        <v>771</v>
      </c>
    </row>
    <row r="17" spans="1:3">
      <c r="A17" s="3" t="s">
        <v>747</v>
      </c>
    </row>
    <row r="18" spans="1:3">
      <c r="A18" s="4" t="s">
        <v>33</v>
      </c>
      <c r="B18" s="7" t="n">
        <v>18653</v>
      </c>
      <c r="C18" s="7" t="n">
        <v>215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3"/>
    <col customWidth="1" max="5" min="5" width="22"/>
    <col customWidth="1" max="6" min="6" width="25"/>
  </cols>
  <sheetData>
    <row r="1" spans="1:6">
      <c r="A1" s="1" t="s">
        <v>772</v>
      </c>
      <c r="B1" s="2" t="s">
        <v>78</v>
      </c>
      <c r="D1" s="2" t="s">
        <v>1</v>
      </c>
      <c r="F1" s="2" t="s">
        <v>773</v>
      </c>
    </row>
    <row r="2" spans="1:6">
      <c r="B2" s="2" t="s">
        <v>774</v>
      </c>
      <c r="C2" s="2" t="s">
        <v>775</v>
      </c>
      <c r="D2" s="2" t="s">
        <v>776</v>
      </c>
      <c r="E2" s="2" t="s">
        <v>775</v>
      </c>
      <c r="F2" s="2" t="s">
        <v>777</v>
      </c>
    </row>
    <row r="3" spans="1:6">
      <c r="A3" s="4" t="s">
        <v>778</v>
      </c>
    </row>
    <row r="4" spans="1:6">
      <c r="A4" s="3" t="s">
        <v>747</v>
      </c>
    </row>
    <row r="5" spans="1:6">
      <c r="A5" s="4" t="s">
        <v>779</v>
      </c>
      <c r="D5" s="6" t="n">
        <v>3</v>
      </c>
      <c r="F5" s="6" t="n">
        <v>3</v>
      </c>
    </row>
    <row r="6" spans="1:6">
      <c r="A6" s="4" t="s">
        <v>780</v>
      </c>
    </row>
    <row r="7" spans="1:6">
      <c r="A7" s="3" t="s">
        <v>747</v>
      </c>
    </row>
    <row r="8" spans="1:6">
      <c r="A8" s="4" t="s">
        <v>781</v>
      </c>
      <c r="D8" s="4" t="s">
        <v>782</v>
      </c>
      <c r="F8" s="4" t="s">
        <v>783</v>
      </c>
    </row>
    <row r="9" spans="1:6">
      <c r="A9" s="4" t="s">
        <v>784</v>
      </c>
    </row>
    <row r="10" spans="1:6">
      <c r="A10" s="3" t="s">
        <v>747</v>
      </c>
    </row>
    <row r="11" spans="1:6">
      <c r="A11" s="4" t="s">
        <v>781</v>
      </c>
      <c r="B11" s="4" t="s">
        <v>785</v>
      </c>
      <c r="C11" s="4" t="s">
        <v>786</v>
      </c>
      <c r="D11" s="4" t="s">
        <v>785</v>
      </c>
      <c r="E11" s="4" t="s">
        <v>787</v>
      </c>
    </row>
    <row r="12" spans="1:6">
      <c r="A12" s="4" t="s">
        <v>788</v>
      </c>
    </row>
    <row r="13" spans="1:6">
      <c r="A13" s="3" t="s">
        <v>747</v>
      </c>
    </row>
    <row r="14" spans="1:6">
      <c r="A14" s="4" t="s">
        <v>781</v>
      </c>
      <c r="D14" s="4" t="s">
        <v>789</v>
      </c>
      <c r="F14" s="4" t="s">
        <v>790</v>
      </c>
    </row>
    <row r="15" spans="1:6">
      <c r="A15" s="4" t="s">
        <v>791</v>
      </c>
    </row>
    <row r="16" spans="1:6">
      <c r="A16" s="3" t="s">
        <v>747</v>
      </c>
    </row>
    <row r="17" spans="1:6">
      <c r="A17" s="4" t="s">
        <v>781</v>
      </c>
      <c r="B17" s="4" t="s">
        <v>792</v>
      </c>
      <c r="C17" s="4" t="s">
        <v>792</v>
      </c>
      <c r="D17" s="4" t="s">
        <v>792</v>
      </c>
      <c r="E17" s="4" t="s">
        <v>792</v>
      </c>
    </row>
    <row r="18" spans="1:6">
      <c r="A18" s="4" t="s">
        <v>793</v>
      </c>
    </row>
    <row r="19" spans="1:6">
      <c r="A19" s="3" t="s">
        <v>747</v>
      </c>
    </row>
    <row r="20" spans="1:6">
      <c r="A20" s="4" t="s">
        <v>781</v>
      </c>
      <c r="D20" s="4" t="s">
        <v>794</v>
      </c>
      <c r="F20" s="4" t="s">
        <v>795</v>
      </c>
    </row>
    <row r="21" spans="1:6">
      <c r="A21" s="4" t="s">
        <v>796</v>
      </c>
    </row>
    <row r="22" spans="1:6">
      <c r="A22" s="3" t="s">
        <v>747</v>
      </c>
    </row>
    <row r="23" spans="1:6">
      <c r="A23" s="4" t="s">
        <v>797</v>
      </c>
      <c r="B23" s="6" t="n">
        <v>0</v>
      </c>
      <c r="C23" s="6" t="n">
        <v>1</v>
      </c>
      <c r="D23" s="6" t="n">
        <v>0</v>
      </c>
      <c r="E23" s="6"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s="1" t="s">
        <v>798</v>
      </c>
      <c r="B1" s="2" t="s">
        <v>799</v>
      </c>
      <c r="C1" s="2" t="s">
        <v>800</v>
      </c>
      <c r="D1" s="2" t="s">
        <v>801</v>
      </c>
    </row>
    <row r="2" spans="1:4">
      <c r="A2" s="4" t="s">
        <v>802</v>
      </c>
    </row>
    <row r="3" spans="1:4">
      <c r="A3" s="3" t="s">
        <v>803</v>
      </c>
    </row>
    <row r="4" spans="1:4">
      <c r="A4" s="4" t="s">
        <v>804</v>
      </c>
      <c r="D4" s="4" t="s">
        <v>805</v>
      </c>
    </row>
    <row r="5" spans="1:4">
      <c r="A5" s="4" t="s">
        <v>806</v>
      </c>
    </row>
    <row r="6" spans="1:4">
      <c r="A6" s="3" t="s">
        <v>803</v>
      </c>
    </row>
    <row r="7" spans="1:4">
      <c r="A7" s="4" t="s">
        <v>804</v>
      </c>
      <c r="D7" s="4" t="s">
        <v>807</v>
      </c>
    </row>
    <row r="8" spans="1:4">
      <c r="A8" s="4" t="s">
        <v>808</v>
      </c>
    </row>
    <row r="9" spans="1:4">
      <c r="A9" s="3" t="s">
        <v>803</v>
      </c>
    </row>
    <row r="10" spans="1:4">
      <c r="A10" s="4" t="s">
        <v>804</v>
      </c>
      <c r="D10" s="4" t="s">
        <v>809</v>
      </c>
    </row>
    <row r="11" spans="1:4">
      <c r="A11" s="4" t="s">
        <v>810</v>
      </c>
    </row>
    <row r="12" spans="1:4">
      <c r="A12" s="3" t="s">
        <v>803</v>
      </c>
    </row>
    <row r="13" spans="1:4">
      <c r="A13" s="4" t="s">
        <v>804</v>
      </c>
      <c r="D13" s="4" t="s">
        <v>167</v>
      </c>
    </row>
    <row r="14" spans="1:4">
      <c r="A14" s="4" t="s">
        <v>811</v>
      </c>
    </row>
    <row r="15" spans="1:4">
      <c r="A15" s="3" t="s">
        <v>803</v>
      </c>
    </row>
    <row r="16" spans="1:4">
      <c r="A16" s="4" t="s">
        <v>812</v>
      </c>
      <c r="B16" s="4" t="s">
        <v>813</v>
      </c>
    </row>
    <row r="17" spans="1:4">
      <c r="A17" s="4" t="s">
        <v>814</v>
      </c>
    </row>
    <row r="18" spans="1:4">
      <c r="A18" s="3" t="s">
        <v>803</v>
      </c>
    </row>
    <row r="19" spans="1:4">
      <c r="A19" s="4" t="s">
        <v>815</v>
      </c>
      <c r="B19" s="7" t="n">
        <v>111400000</v>
      </c>
    </row>
    <row r="20" spans="1:4">
      <c r="A20" s="4" t="s">
        <v>816</v>
      </c>
    </row>
    <row r="21" spans="1:4">
      <c r="A21" s="3" t="s">
        <v>803</v>
      </c>
    </row>
    <row r="22" spans="1:4">
      <c r="A22" s="4" t="s">
        <v>817</v>
      </c>
      <c r="B22" s="7" t="n">
        <v>20600000</v>
      </c>
    </row>
    <row r="23" spans="1:4">
      <c r="A23" s="4" t="s">
        <v>818</v>
      </c>
    </row>
    <row r="24" spans="1:4">
      <c r="A24" s="3" t="s">
        <v>803</v>
      </c>
    </row>
    <row r="25" spans="1:4">
      <c r="A25" s="4" t="s">
        <v>819</v>
      </c>
      <c r="C25" s="7" t="n">
        <v>550000000</v>
      </c>
    </row>
    <row r="26" spans="1:4">
      <c r="A26" s="4" t="s">
        <v>820</v>
      </c>
    </row>
    <row r="27" spans="1:4">
      <c r="A27" s="3" t="s">
        <v>803</v>
      </c>
    </row>
    <row r="28" spans="1:4">
      <c r="A28" s="4" t="s">
        <v>617</v>
      </c>
      <c r="C28" s="7" t="n">
        <v>450000000</v>
      </c>
    </row>
    <row r="29" spans="1:4">
      <c r="A29" s="4" t="s">
        <v>595</v>
      </c>
      <c r="C29" s="4" t="s">
        <v>821</v>
      </c>
    </row>
    <row r="30" spans="1:4">
      <c r="A30" s="4" t="s">
        <v>822</v>
      </c>
      <c r="C30" s="4" t="s">
        <v>596</v>
      </c>
    </row>
    <row r="31" spans="1:4">
      <c r="A31" s="4" t="s">
        <v>571</v>
      </c>
      <c r="C31" s="4" t="s">
        <v>823</v>
      </c>
    </row>
    <row r="32" spans="1:4">
      <c r="A32" s="4" t="s">
        <v>824</v>
      </c>
    </row>
    <row r="33" spans="1:4">
      <c r="A33" s="3" t="s">
        <v>803</v>
      </c>
    </row>
    <row r="34" spans="1:4">
      <c r="A34" s="4" t="s">
        <v>610</v>
      </c>
      <c r="C34" s="4" t="s">
        <v>807</v>
      </c>
    </row>
    <row r="35" spans="1:4">
      <c r="A35" s="4" t="s">
        <v>825</v>
      </c>
    </row>
    <row r="36" spans="1:4">
      <c r="A36" s="3" t="s">
        <v>803</v>
      </c>
    </row>
    <row r="37" spans="1:4">
      <c r="A37" s="4" t="s">
        <v>610</v>
      </c>
      <c r="C37" s="4" t="s">
        <v>1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GOODWILL</vt:lpstr>
      <vt:lpstr>INTANGIBLE ASSETS</vt:lpstr>
      <vt:lpstr>BALANCE SHEET COMPONENTS</vt:lpstr>
      <vt:lpstr>RESTRUCTURING</vt:lpstr>
      <vt:lpstr>FAIR VALUE MEASUREMENTS</vt:lpstr>
      <vt:lpstr>EMPLOYEE STOCK PLANS AND STOCK-</vt:lpstr>
      <vt:lpstr>DEBT</vt:lpstr>
      <vt:lpstr>EQUITY TRANSACTIONS</vt:lpstr>
      <vt:lpstr>COMMITMENTS AND CONTINGENCIES</vt:lpstr>
      <vt:lpstr>FOREIGN CURRENCY DERIVATIVES</vt:lpstr>
      <vt:lpstr>INCOME TAXES</vt:lpstr>
      <vt:lpstr>NET LOSS PER SHARE</vt:lpstr>
      <vt:lpstr>SEGMENT, GEOGRAPHICAL AND CUSTO</vt:lpstr>
      <vt:lpstr>SUBSEQUENT EVENTS</vt:lpstr>
      <vt:lpstr>BASIS OF PRESENTATION AND SUM23</vt:lpstr>
      <vt:lpstr>GOODWILL (Tables)</vt:lpstr>
      <vt:lpstr>INTANGIBLE ASSETS (Tables)</vt:lpstr>
      <vt:lpstr>BALANCE SHEET COMPONENTS (Table</vt:lpstr>
      <vt:lpstr>RESTRUCTURING (Tables)</vt:lpstr>
      <vt:lpstr>FAIR VALUE MEASUREMENTS (Tables</vt:lpstr>
      <vt:lpstr>EMPLOYEE STOCK PLANS AND STOC29</vt:lpstr>
      <vt:lpstr>DEBT (Tables)</vt:lpstr>
      <vt:lpstr>COMMITMENTS AND CONTINGENCIES (</vt:lpstr>
      <vt:lpstr>FOREIGN CURRENCY DERIVATIVES (T</vt:lpstr>
      <vt:lpstr>NET LOSS PER SHARE (Tables)</vt:lpstr>
      <vt:lpstr>SEGMENT, GEOGRAPHICAL AND CUS34</vt:lpstr>
      <vt:lpstr>BASIS OF PRESENTATION AND SUM35</vt:lpstr>
      <vt:lpstr>GOODWILL - Narrative (Detail)</vt:lpstr>
      <vt:lpstr>GOODWILL - Changes in Carrying </vt:lpstr>
      <vt:lpstr>GOODWILL - Changes in Carryin38</vt:lpstr>
      <vt:lpstr>INTANGIBLE ASSETS - Total Intan</vt:lpstr>
      <vt:lpstr>INTANGIBLE ASSETS - Total Int40</vt:lpstr>
      <vt:lpstr>INTANGIBLE ASSETS - Narrative (</vt:lpstr>
      <vt:lpstr>INTANGIBLE ASSETS - Estimated F</vt:lpstr>
      <vt:lpstr>BALANCE SHEET COMPONENTS - Acco</vt:lpstr>
      <vt:lpstr>BALANCE SHEET COMPONENTS - Inve</vt:lpstr>
      <vt:lpstr>BALANCE SHEET COMPONENTS - Othe</vt:lpstr>
      <vt:lpstr>BALANCE SHEET COMPONENTS - Ot46</vt:lpstr>
      <vt:lpstr>BALANCE SHEET COMPONENTS - Ot47</vt:lpstr>
      <vt:lpstr>BALANCE SHEET COMPONENTS - Ot48</vt:lpstr>
      <vt:lpstr>RESTRUCTURING - Schedule of Res</vt:lpstr>
      <vt:lpstr>RESTRUCTURING - Restructuring A</vt:lpstr>
      <vt:lpstr>FAIR VALUE MEASUREMENTS - Finan</vt:lpstr>
      <vt:lpstr>FAIR VALUE MEASUREMENTS - Fin52</vt:lpstr>
      <vt:lpstr>FAIR VALUE MEASUREMENTS -Narrat</vt:lpstr>
      <vt:lpstr>EMPLOYEE STOCK PLANS AND STOC54</vt:lpstr>
      <vt:lpstr>EMPLOYEE STOCK PLANS AND STOC55</vt:lpstr>
      <vt:lpstr>EMPLOYEE STOCK PLANS AND STOC56</vt:lpstr>
      <vt:lpstr>EMPLOYEE STOCK PLANS AND STOC57</vt:lpstr>
      <vt:lpstr>EMPLOYEE STOCK PLANS AND STOC58</vt:lpstr>
      <vt:lpstr>EMPLOYEE STOCK PLANS AND STOC59</vt:lpstr>
      <vt:lpstr>DEBT - Schedule of Debt (Detail</vt:lpstr>
      <vt:lpstr>DEBT - Narrative (Detail)</vt:lpstr>
      <vt:lpstr>DEBT - Schedule of Convertible </vt:lpstr>
      <vt:lpstr>DEBT - Schedule of Total Intere</vt:lpstr>
      <vt:lpstr>DEBT - Schedule of Net Liabilit</vt:lpstr>
      <vt:lpstr>DEBT - Schedule of Spansion Not</vt:lpstr>
      <vt:lpstr>DEBT - Scheduled Maturities of </vt:lpstr>
      <vt:lpstr>EQUITY TRANSACTIONS - Narrative</vt:lpstr>
      <vt:lpstr>COMMITMENTS AND CONTINGENCIES -</vt:lpstr>
      <vt:lpstr>COMMITMENTS AND CONTINGENCIES69</vt:lpstr>
      <vt:lpstr>COMMITMENTS AND CONTINGENCIES70</vt:lpstr>
      <vt:lpstr>FOREIGN CURRENCY DERIVATIVES - </vt:lpstr>
      <vt:lpstr>FOREIGN CURRENCY DERIVATIVES 72</vt:lpstr>
      <vt:lpstr>FOREIGN CURRENCY DERIVATIVES 73</vt:lpstr>
      <vt:lpstr>INCOME TAXES - Narrative (Detai</vt:lpstr>
      <vt:lpstr>NET LOSS PER SHARE - Computatio</vt:lpstr>
      <vt:lpstr>NET LOSS PER SHARE - Narrative </vt:lpstr>
      <vt:lpstr>SEGMENT, GEOGRAPHICAL AND CUS77</vt:lpstr>
      <vt:lpstr>SEGMENT, GEOGRAPHICAL AND CUS78</vt:lpstr>
      <vt:lpstr>SEGMENT, GEOGRAPHICAL AND CUS79</vt:lpstr>
      <vt:lpstr>SEGMENT, GEOGRAPHICAL AND CUS80</vt:lpstr>
      <vt:lpstr>SEGMENT, GEOGRAPHICAL AND CUS81</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6:09Z</dcterms:created>
  <dcterms:modified xmlns:dcterms="http://purl.org/dc/terms/" xmlns:xsi="http://www.w3.org/2001/XMLSchema-instance" xsi:type="dcterms:W3CDTF">2016-08-09T16:06:09Z</dcterms:modified>
  <dc:title xmlns:dc="http://purl.org/dc/elements/1.1/">Untitled</dc:title>
  <dc:description xmlns:dc="http://purl.org/dc/elements/1.1/"/>
  <dc:subject xmlns:dc="http://purl.org/dc/elements/1.1/"/>
  <cp:keywords/>
  <cp:category/>
</cp:coreProperties>
</file>